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Nature of Oper"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Fair Value Measurement" sheetId="12" state="visible" r:id="rId12"/>
    <sheet xmlns:r="http://schemas.openxmlformats.org/officeDocument/2006/relationships" name="Property and Equipment" sheetId="13" state="visible" r:id="rId13"/>
    <sheet xmlns:r="http://schemas.openxmlformats.org/officeDocument/2006/relationships" name="Commitments and Contingencies"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Revenue" sheetId="17" state="visible" r:id="rId17"/>
    <sheet xmlns:r="http://schemas.openxmlformats.org/officeDocument/2006/relationships" name="Stockholders_ Equity" sheetId="18" state="visible" r:id="rId18"/>
    <sheet xmlns:r="http://schemas.openxmlformats.org/officeDocument/2006/relationships" name="Warrant Liabilities" sheetId="19" state="visible" r:id="rId19"/>
    <sheet xmlns:r="http://schemas.openxmlformats.org/officeDocument/2006/relationships" name="Stock-Based Compensation" sheetId="20" state="visible" r:id="rId20"/>
    <sheet xmlns:r="http://schemas.openxmlformats.org/officeDocument/2006/relationships" name="Net Income (Loss) per Share" sheetId="21" state="visible" r:id="rId21"/>
    <sheet xmlns:r="http://schemas.openxmlformats.org/officeDocument/2006/relationships" name="Related Parties"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Leases" sheetId="25" state="visible" r:id="rId25"/>
    <sheet xmlns:r="http://schemas.openxmlformats.org/officeDocument/2006/relationships" name="Accrued Expense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Fair Value Measurement (Tables)" sheetId="29" state="visible" r:id="rId29"/>
    <sheet xmlns:r="http://schemas.openxmlformats.org/officeDocument/2006/relationships" name="Property and Equipment (Tables)" sheetId="30" state="visible" r:id="rId30"/>
    <sheet xmlns:r="http://schemas.openxmlformats.org/officeDocument/2006/relationships" name="Goodwill and Intangible Assets " sheetId="31" state="visible" r:id="rId31"/>
    <sheet xmlns:r="http://schemas.openxmlformats.org/officeDocument/2006/relationships" name="Debt (Tables)" sheetId="32" state="visible" r:id="rId32"/>
    <sheet xmlns:r="http://schemas.openxmlformats.org/officeDocument/2006/relationships" name="Revenue (Tables)" sheetId="33" state="visible" r:id="rId33"/>
    <sheet xmlns:r="http://schemas.openxmlformats.org/officeDocument/2006/relationships" name="Stock-Based Compensation (Table" sheetId="34" state="visible" r:id="rId34"/>
    <sheet xmlns:r="http://schemas.openxmlformats.org/officeDocument/2006/relationships" name="Net Income (Loss) per Share (Ta" sheetId="35" state="visible" r:id="rId35"/>
    <sheet xmlns:r="http://schemas.openxmlformats.org/officeDocument/2006/relationships" name="Leases (Tables)" sheetId="36" state="visible" r:id="rId36"/>
    <sheet xmlns:r="http://schemas.openxmlformats.org/officeDocument/2006/relationships" name="Accrued Expenses (Tables)" sheetId="37" state="visible" r:id="rId37"/>
    <sheet xmlns:r="http://schemas.openxmlformats.org/officeDocument/2006/relationships" name="Organization and Nature of Op_2" sheetId="38" state="visible" r:id="rId38"/>
    <sheet xmlns:r="http://schemas.openxmlformats.org/officeDocument/2006/relationships" name="Schedule of Estimated Useful Li" sheetId="39" state="visible" r:id="rId39"/>
    <sheet xmlns:r="http://schemas.openxmlformats.org/officeDocument/2006/relationships" name="Business Combination (Details N" sheetId="40" state="visible" r:id="rId40"/>
    <sheet xmlns:r="http://schemas.openxmlformats.org/officeDocument/2006/relationships" name="Schedule of Assets Measured at " sheetId="41" state="visible" r:id="rId41"/>
    <sheet xmlns:r="http://schemas.openxmlformats.org/officeDocument/2006/relationships" name="Fair Value Measurement (Details" sheetId="42" state="visible" r:id="rId42"/>
    <sheet xmlns:r="http://schemas.openxmlformats.org/officeDocument/2006/relationships" name="Schedule of Property and Equipm" sheetId="43" state="visible" r:id="rId43"/>
    <sheet xmlns:r="http://schemas.openxmlformats.org/officeDocument/2006/relationships" name="Property and Equipment (Details" sheetId="44" state="visible" r:id="rId44"/>
    <sheet xmlns:r="http://schemas.openxmlformats.org/officeDocument/2006/relationships" name="Schedule of Goodwill (Details)" sheetId="45" state="visible" r:id="rId45"/>
    <sheet xmlns:r="http://schemas.openxmlformats.org/officeDocument/2006/relationships" name="Schedule of Long Term Debt (Det" sheetId="46" state="visible" r:id="rId46"/>
    <sheet xmlns:r="http://schemas.openxmlformats.org/officeDocument/2006/relationships" name="Debt (Details Narrative)" sheetId="47" state="visible" r:id="rId47"/>
    <sheet xmlns:r="http://schemas.openxmlformats.org/officeDocument/2006/relationships" name="Schedule of Disaggregation of R" sheetId="48" state="visible" r:id="rId48"/>
    <sheet xmlns:r="http://schemas.openxmlformats.org/officeDocument/2006/relationships" name="Schedule of Change in Contract " sheetId="49" state="visible" r:id="rId49"/>
    <sheet xmlns:r="http://schemas.openxmlformats.org/officeDocument/2006/relationships" name="Revenue (Details Narrative)" sheetId="50" state="visible" r:id="rId50"/>
    <sheet xmlns:r="http://schemas.openxmlformats.org/officeDocument/2006/relationships" name="Stockholders_ Equity (Details N" sheetId="51" state="visible" r:id="rId51"/>
    <sheet xmlns:r="http://schemas.openxmlformats.org/officeDocument/2006/relationships" name="Warrant Liabilities (Details Na" sheetId="52" state="visible" r:id="rId52"/>
    <sheet xmlns:r="http://schemas.openxmlformats.org/officeDocument/2006/relationships" name="Schedule of Share-Based Compens" sheetId="53" state="visible" r:id="rId53"/>
    <sheet xmlns:r="http://schemas.openxmlformats.org/officeDocument/2006/relationships" name="Schedule of Stock Options Activ" sheetId="54" state="visible" r:id="rId54"/>
    <sheet xmlns:r="http://schemas.openxmlformats.org/officeDocument/2006/relationships" name="Schedule of Unvested Option Act" sheetId="55" state="visible" r:id="rId55"/>
    <sheet xmlns:r="http://schemas.openxmlformats.org/officeDocument/2006/relationships" name="Schedule of Unvested Restricted" sheetId="56" state="visible" r:id="rId56"/>
    <sheet xmlns:r="http://schemas.openxmlformats.org/officeDocument/2006/relationships" name="Stock-Based Compensation (Detai" sheetId="57" state="visible" r:id="rId57"/>
    <sheet xmlns:r="http://schemas.openxmlformats.org/officeDocument/2006/relationships" name="Schedule of Basic and Diluted E" sheetId="58" state="visible" r:id="rId58"/>
    <sheet xmlns:r="http://schemas.openxmlformats.org/officeDocument/2006/relationships" name="Net Income (Loss) per Share (De" sheetId="59" state="visible" r:id="rId59"/>
    <sheet xmlns:r="http://schemas.openxmlformats.org/officeDocument/2006/relationships" name="Related Parties (Details Narrat" sheetId="60" state="visible" r:id="rId60"/>
    <sheet xmlns:r="http://schemas.openxmlformats.org/officeDocument/2006/relationships" name="Income Taxes (Details Narrative" sheetId="61" state="visible" r:id="rId61"/>
    <sheet xmlns:r="http://schemas.openxmlformats.org/officeDocument/2006/relationships" name="Subsequent Events (Details Narr" sheetId="62" state="visible" r:id="rId62"/>
    <sheet xmlns:r="http://schemas.openxmlformats.org/officeDocument/2006/relationships" name="Schedule of Lease Expense (Deta" sheetId="63" state="visible" r:id="rId63"/>
    <sheet xmlns:r="http://schemas.openxmlformats.org/officeDocument/2006/relationships" name="Schedule of Supplemental Cash F" sheetId="64" state="visible" r:id="rId64"/>
    <sheet xmlns:r="http://schemas.openxmlformats.org/officeDocument/2006/relationships" name="Schedule of Supplemental Balanc" sheetId="65" state="visible" r:id="rId65"/>
    <sheet xmlns:r="http://schemas.openxmlformats.org/officeDocument/2006/relationships" name="Schedule of Maturities of Opera" sheetId="66" state="visible" r:id="rId66"/>
    <sheet xmlns:r="http://schemas.openxmlformats.org/officeDocument/2006/relationships" name="Schedule of Intangible Assets (" sheetId="67" state="visible" r:id="rId67"/>
    <sheet xmlns:r="http://schemas.openxmlformats.org/officeDocument/2006/relationships" name="Schedule of Intangible Assets F" sheetId="68" state="visible" r:id="rId68"/>
    <sheet xmlns:r="http://schemas.openxmlformats.org/officeDocument/2006/relationships" name="Leases (Details Narrative)" sheetId="69" state="visible" r:id="rId69"/>
    <sheet xmlns:r="http://schemas.openxmlformats.org/officeDocument/2006/relationships" name="Schedule of Accrued Expenses an" sheetId="70" state="visible" r:id="rId70"/>
    <sheet xmlns:r="http://schemas.openxmlformats.org/officeDocument/2006/relationships" name="Schedule of Annual Future Princ" sheetId="71" state="visible" r:id="rId71"/>
    <sheet xmlns:r="http://schemas.openxmlformats.org/officeDocument/2006/relationships" name="Schedule of Option Award Estima" sheetId="72" state="visible" r:id="rId72"/>
    <sheet xmlns:r="http://schemas.openxmlformats.org/officeDocument/2006/relationships" name="Schedule of Components of Loss " sheetId="73" state="visible" r:id="rId73"/>
    <sheet xmlns:r="http://schemas.openxmlformats.org/officeDocument/2006/relationships" name="Schedule of Components of Incom" sheetId="74" state="visible" r:id="rId74"/>
    <sheet xmlns:r="http://schemas.openxmlformats.org/officeDocument/2006/relationships" name="Schedule of Effective Income Ta" sheetId="75" state="visible" r:id="rId75"/>
    <sheet xmlns:r="http://schemas.openxmlformats.org/officeDocument/2006/relationships" name="Schedule of Deferred Tax Assets" sheetId="76" state="visible" r:id="rId76"/>
    <sheet xmlns:r="http://schemas.openxmlformats.org/officeDocument/2006/relationships" name="Accrued Expenses (Details Narra" sheetId="77" state="visible" r:id="rId7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000_);(#,##0.000)"/>
    <numFmt numFmtId="169" formatCode="_(&quot;€ &quot;#,##0.0_);_(&quot;€ &quot;(#,##0.0)"/>
    <numFmt numFmtId="170" formatCode="_(&quot;€ &quot;#,##0_);_(&quot;€ &quot;(#,##0)"/>
    <numFmt numFmtId="171" formatCode="_(&quot;€ &quot;#,##0.00_);_(&quot;€ &quot;(#,##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0" customWidth="1" min="1" max="1"/>
    <col width="39" customWidth="1" min="2" max="2"/>
  </cols>
  <sheetData>
    <row r="1">
      <c r="A1" s="1" t="inlineStr">
        <is>
          <t>Cover</t>
        </is>
      </c>
      <c r="B1" s="2" t="inlineStr">
        <is>
          <t>3 Months Ended</t>
        </is>
      </c>
    </row>
    <row r="2">
      <c r="B2" s="2" t="inlineStr">
        <is>
          <t>Mar. 31, 2022</t>
        </is>
      </c>
    </row>
    <row r="3">
      <c r="A3" s="3" t="inlineStr">
        <is>
          <t>Entity Addresses [Line Items]</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1</t>
        </is>
      </c>
    </row>
    <row r="7">
      <c r="A7" s="4" t="inlineStr">
        <is>
          <t>Entity Registrant Name</t>
        </is>
      </c>
      <c r="B7" s="4" t="inlineStr">
        <is>
          <t>AST
SpaceMobile, Inc.</t>
        </is>
      </c>
    </row>
    <row r="8">
      <c r="A8" s="4" t="inlineStr">
        <is>
          <t>Entity Central Index Key</t>
        </is>
      </c>
      <c r="B8" s="4" t="inlineStr">
        <is>
          <t>0001780312</t>
        </is>
      </c>
    </row>
    <row r="9">
      <c r="A9" s="4" t="inlineStr">
        <is>
          <t>Entity Tax Identification Number</t>
        </is>
      </c>
      <c r="B9" s="4" t="inlineStr">
        <is>
          <t>84-2027232</t>
        </is>
      </c>
    </row>
    <row r="10">
      <c r="A10" s="4" t="inlineStr">
        <is>
          <t>Entity Incorporation, State or Country Code</t>
        </is>
      </c>
      <c r="B10" s="4" t="inlineStr">
        <is>
          <t>DE</t>
        </is>
      </c>
    </row>
    <row r="11">
      <c r="A11" s="4" t="inlineStr">
        <is>
          <t>Entity Address, Address Line One</t>
        </is>
      </c>
      <c r="B11" s="4" t="inlineStr">
        <is>
          <t>Midland
International Air &amp; Space Port</t>
        </is>
      </c>
    </row>
    <row r="12">
      <c r="A12" s="4" t="inlineStr">
        <is>
          <t>Entity Address, Address Line Two</t>
        </is>
      </c>
      <c r="B12" s="4" t="inlineStr">
        <is>
          <t>2901
Enterprise Lane</t>
        </is>
      </c>
    </row>
    <row r="13">
      <c r="A13" s="4" t="inlineStr">
        <is>
          <t>Entity Address, City or Town</t>
        </is>
      </c>
      <c r="B13" s="4" t="inlineStr">
        <is>
          <t>Midland</t>
        </is>
      </c>
    </row>
    <row r="14">
      <c r="A14" s="4" t="inlineStr">
        <is>
          <t>Entity Address, State or Province</t>
        </is>
      </c>
      <c r="B14" s="4" t="inlineStr">
        <is>
          <t>TX</t>
        </is>
      </c>
    </row>
    <row r="15">
      <c r="A15" s="4" t="inlineStr">
        <is>
          <t>Entity Address, Postal Zip Code</t>
        </is>
      </c>
      <c r="B15" s="4" t="inlineStr">
        <is>
          <t>79706</t>
        </is>
      </c>
    </row>
    <row r="16">
      <c r="A16" s="4" t="inlineStr">
        <is>
          <t>City Area Code</t>
        </is>
      </c>
      <c r="B16" s="4" t="inlineStr">
        <is>
          <t>432</t>
        </is>
      </c>
    </row>
    <row r="17">
      <c r="A17" s="4" t="inlineStr">
        <is>
          <t>Local Phone Number</t>
        </is>
      </c>
      <c r="B17" s="4" t="inlineStr">
        <is>
          <t>276-3966</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lected Not To Use the Extended Transition Period</t>
        </is>
      </c>
      <c r="B21" s="4" t="inlineStr">
        <is>
          <t>false</t>
        </is>
      </c>
    </row>
    <row r="22">
      <c r="A22" s="4" t="inlineStr">
        <is>
          <t>Business Contact [Member]</t>
        </is>
      </c>
    </row>
    <row r="23">
      <c r="A23" s="3" t="inlineStr">
        <is>
          <t>Entity Addresses [Line Items]</t>
        </is>
      </c>
    </row>
    <row r="24">
      <c r="A24" s="4" t="inlineStr">
        <is>
          <t>Entity Address, Address Line One</t>
        </is>
      </c>
      <c r="B24" s="4" t="inlineStr">
        <is>
          <t>Midland International Air &amp; Space Port</t>
        </is>
      </c>
    </row>
    <row r="25">
      <c r="A25" s="4" t="inlineStr">
        <is>
          <t>Entity Address, Address Line Two</t>
        </is>
      </c>
      <c r="B25" s="4" t="inlineStr">
        <is>
          <t>2901
Enterprise Lane</t>
        </is>
      </c>
    </row>
    <row r="26">
      <c r="A26" s="4" t="inlineStr">
        <is>
          <t>Entity Address, City or Town</t>
        </is>
      </c>
      <c r="B26" s="4" t="inlineStr">
        <is>
          <t>Midland</t>
        </is>
      </c>
    </row>
    <row r="27">
      <c r="A27" s="4" t="inlineStr">
        <is>
          <t>Entity Address, State or Province</t>
        </is>
      </c>
      <c r="B27" s="4" t="inlineStr">
        <is>
          <t>TX</t>
        </is>
      </c>
    </row>
    <row r="28">
      <c r="A28" s="4" t="inlineStr">
        <is>
          <t>Entity Address, Postal Zip Code</t>
        </is>
      </c>
      <c r="B28" s="4" t="inlineStr">
        <is>
          <t>79706</t>
        </is>
      </c>
    </row>
    <row r="29">
      <c r="A29" s="4" t="inlineStr">
        <is>
          <t>City Area Code</t>
        </is>
      </c>
      <c r="B29" s="4" t="inlineStr">
        <is>
          <t>432</t>
        </is>
      </c>
    </row>
    <row r="30">
      <c r="A30" s="4" t="inlineStr">
        <is>
          <t>Local Phone Number</t>
        </is>
      </c>
      <c r="B30" s="4" t="inlineStr">
        <is>
          <t>276-3966</t>
        </is>
      </c>
    </row>
    <row r="31">
      <c r="A31" s="4" t="inlineStr">
        <is>
          <t>Contact Personnel Name</t>
        </is>
      </c>
      <c r="B31" s="4" t="inlineStr">
        <is>
          <t>Abel
Avella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2</t>
        </is>
      </c>
      <c r="C2" s="2" t="inlineStr">
        <is>
          <t>Dec. 31, 2021</t>
        </is>
      </c>
    </row>
    <row r="3">
      <c r="A3" s="3" t="inlineStr">
        <is>
          <t>Accounting Policies [Abstract]</t>
        </is>
      </c>
    </row>
    <row r="4">
      <c r="A4" s="4" t="inlineStr">
        <is>
          <t>Summary of Significant Accounting Policies</t>
        </is>
      </c>
      <c r="B4" s="4" t="inlineStr">
        <is>
          <t xml:space="preserve">2.
Summary of Significant Accounting Policies Basis
of Presentation and Principles of Consolidation The
accompanying unaudited condensed consolidated financial statements and related notes have been prepared by the Company in accordance
with accounting principles generally accepted in the United States (“U.S. GAAP”) and the requirements of the Securities and
Exchange Commission (“SEC”). The unaudited condensed consolidated financial statements include the accounts of the Company
and its subsidiaries. Intercompany transactions and balances have been eliminated upon consolidation. Certain comparative amounts have
been reclassified to conform to the current period presentation. These reclassifications had no effect on the reported results of operations.
The March 31, 2021 balances reported herein are derived from the unaudited condensed consolidated financial statements of AST LLC. In
the opinion of management, these unaudited condensed consolidated financial statements contain all adjustments (consisting only of normal
and recurring adjustments) necessary to fairly state the unaudited condensed consolidated financial statements. Pursuant
to the Business Combination, the transaction between the Company and AST LLC was accounted for as a reverse recapitalization in accordance
with U.S. GAAP. Under this method of accounting, NPA was treated as the “acquired” company for financial reporting purposes.
Accordingly, for accounting purposes, the Business Combination was treated as the equivalent of AST LLC issuing stock for the net assets
of the Company, accompanied by a recapitalization. The net assets of AST LLC are stated at historical cost and net assets of NPA are
stated at fair value, with no goodwill or other intangible assets recorded. The consolidated assets, liabilities and results of operations
prior to the Business Combination are those of AST LLC. The shares and corresponding capital amounts prior to the Business Combination
have been retroactively restated as shares reflecting the exchange ratio established in the Equity Purchase Agreement. The
accompanying unaudited condensed consolidated financial statements and related notes should be read in conjunction with the Company’s
audited consolidated financial statements and notes thereto as of and for the year ended December 31, 2021, included in its Annual Report
on Form 10-K filed with the “SEC” on March 31, 2022 (the “2021 Annual Report on Form 10-K”). The results of operations
for the periods presented are not indicative of the results to be expected for the year ending December 31, 2022 or for any other interim
period or other future year. Use
of Estimates The
preparation of financial statements in conformity with U.S. GAAP requires management to make estimates and assumptions that affect the
amounts reported in the unaudited condensed consolidated financial statements and accompanying notes. The Company bases its estimates
and assumptions on historical experience when available and on other market-specific or other relevant assumptions that it believes to
be reasonable under the circumstances. Significant estimates and assumptions reflected in these financial statements include, but are
not limited to, useful lives assigned to property and equipment, the fair values of warrant liabilities, valuation and potential impairment
of goodwill and long-lived assets, and equity-based compensation expense. The Company assesses estimates on an ongoing basis; however,
actual results could materially differ from those estimates due to risks and uncertainties, including the continued uncertainty surrounding
rapidly changing market and economic conditions due to the COVID-19 pandemic. Foreign
Currency Translation and Transaction Gains The
financial statements of the Company’s foreign subsidiaries are translated from local currency into reporting currency, which is
U.S. dollars, using the current exchange rate at the balance sheet date for assets and liabilities, and the weighted average exchange
rate prevailing during the period for revenues and expenses. The functional currency of the Company’s foreign subsidiaries is the
local currency for each entity and, accordingly, translation adjustments for these subsidiaries are included in accumulated other comprehensive
loss within stockholders’ equity. Realized and unrealized gains and losses resulting from foreign currency transactions denominated
in currencies other than the functional currency are reflected as other income (expense), net in the unaudited condensed consolidated
statements of operations. BlueWalker3
Capitalization The
Company accounts for research and development costs related to the BlueWalker3 test satellite based on guidance in ASC 730 - Research
and Development (“ASC 730”). The Company determined there is an alternative future use for BW3 as defined in this guidance.
As such, certain costs related to the construction of the BW3 test satellite are capitalized and reported as construction-in-progress
(“CIP”) on the unaudited condensed consolidated balance sheets. The Company capitalizes only those expenditures and ancillary
costs that are directly attributable to the construction phase and necessarily incurred to place BW3 into its intended location and use.
To date, capitalized expenditures include the costs for satellite parts, paid launch cost, and other non-recurring costs directly associated
with BW3 developments. The other non-recurring costs primarily include third-party engineers who are hired solely for the design, assembly,
and testing of BW3 and are responsible for the value and progression of the project. The costs for internal, recurrent engineers and
consultants are expensed as engineering services and not capitalized to the CIP account on the unaudited condensed consolidated balance
sheets, as these employees are not directly associated with the development of BW3. Property
and Equipment The
Company records property and equipment at cost. Cost includes expenditures that are directly attributable to the acquisition of the asset.
The cost of self-constructed assets includes the cost of materials and direct labor, and any other costs directly attributable to bringing
the asset to a working condition for the intended use. During their construction, items of property, plant, and equipment are classified
as construction in progress. When the asset is available for use, it is transferred from construction in progress to the appropriate
category of property, plant, and equipment and depreciation on the item commences. Repairs and maintenance costs that do not extend the
useful life or enhance the productive capacity of an asset are expensed as incurred and recorded as part of general and administrative
operating expenses in the accompanying unaudited condensed consolidated statements of operations. Upon retirement or disposal of property
and equipment, the Company derecognizes the cost and accumulated depreciation balance associated with the asset, with a resulting gain
or loss from disposal included in the determination of net income or loss. Depreciation expense is computed using the straight-line method
over the estimated useful lives which the Company has assigned to its underlying asset classes, which are as follows: Schedule of Estimated Useful Lives
Estimated Useful Life
Computers, software, and equipment 2 5
Leasehold improvements Shorter of estimated useful life or lease term
Satellite antenna 5
Lab, assembly, and integration equipment 5
Others (1) 5 7
(1) Includes
vehicles, furniture
and fixtures, and a phased array test facility. Warrant
Liabilities The
Company accounts for warrants as either equity-classified or liability-classified instruments based on an assessment of the warrant’s
specific terms and applicable authoritative guidance in ASC 480 - Distinguishing Liabilities from Equity Derivatives and Hedging For
issued or modified warrants that meet all of the criteria for equity classification, they are recorded as a component of additional paid-in
capital at the time of issuance. For issued or modified warrants that do not meet all the criteria for equity classification, they are
recorded at their initial fair value on the date of issuance and subject to remeasurement each balance sheet date with changes in the
estimated fair value of the warrants to be recognized as an unrealized gain or loss in the unaudited condensed consolidated statements
of operations. Recently
Adopted Accounting Pronouncement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In
November 2021, the FASB issued ASU 2021-10, Government Assistance (Topic 832): Disclosures by Business Entities about Government Assistance All
other new accounting pronouncements issued, but not yet effective or adopted, have been deemed to be not relevant to the Company and,
accordingly, are not expected to have a material impact once adopted. </t>
        </is>
      </c>
      <c r="C4" s="4" t="inlineStr">
        <is>
          <t xml:space="preserve">2. Summary of Significant Accounting Policies Basis
of Presentation and Principles of Consolidation The
accompanying consolidated financial statements and related notes have been prepared by the Company in accordance with accounting principles
generally accepted in the United States (“U.S. GAAP”) and the requirements of the Securities and Exchange Commission (“SEC”).
The consolidated financial statements include the accounts of the Company and its subsidiaries. Intercompany transactions and balances
have been eliminated upon consolidation. Certain comparative amounts have been reclassified to conform to the current period presentation.
These reclassifications had no effect on the reported results of operations. The December 31, 2020 balances reported herein are derived
from the audited consolidated financial statements of AST LLC. Pursuant
to the Business Combination, the transaction between the Company and AST LLC was accounted for as a reverse recapitalization in accordance
with U.S. GAAP. Under this method of accounting, NPA was treated as the “acquired” company for financial reporting purposes.
Accordingly, for accounting purposes, the Business Combination was treated as the equivalent of AST LLC issuing stock for the net assets
of the Company, accompanied by a recapitalization. The net assets of AST LLC are stated at historical cost and net assets of NPA are
stated at fair value, with no goodwill or other intangible assets recorded. The consolidated assets, liabilities and results of operations
prior to the Business Combination are those of AST LLC. The shares and corresponding capital amounts prior to the Business Combination
have been retroactively restated as shares reflecting the exchange ratio established in the Equity Purchase Agreement. Use
of Estimates The
preparation of financial statements in conformity with U.S. GAAP requires management to make estimates and assumptions that affect the
amounts reported in the consolidated financial statements and accompanying notes. The Company bases its estimates and assumptions on
historical experience when available and on other market-specific or other relevant assumptions that it believes to be reasonable under
the circumstances. Significant estimates and assumptions reflected in these financial statements include, but are not limited to, useful
lives assigned to property and equipment, the fair values of warrant liabilities, valuation and potential impairment of goodwill and
long-lived assets, and equity-based compensation expense. The Company assesses estimates on an ongoing basis; however, actual results
could materially differ from those estimates due to risks and uncertainties, including the continued uncertainty surrounding rapidly
changing market and economic conditions due to the COVID-19 pandemic. Foreign
Currency Translation and Transaction Gains and Losses The
financial statements of the Company’s foreign subsidiaries are translated from local currency into reporting currency, which is
U.S. dollars, using the current exchange rate at the balance sheet date for assets and liabilities, and the weighted average exchange
rate prevailing during the period for revenues and expenses. The functional currency of the Company’s foreign subsidiaries is the
local currency for each entity and, accordingly, translation adjustments for these subsidiaries are included in accumulated other comprehensive
loss within stockholders’ equity. Realized
and unrealized gains and losses resulting from foreign currency transactions denominated in currencies other than the functional currency
are reflected as other income (expense), net in the Consolidated Statements of Operations.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in one operating segment,
as the CODM reviews financial information presented on a combined basis for purposes of making operating decisions, allocating resources,
and evaluating financial performance. Cash
and Cash Equivalents The
Company’s cash consists of cash maintained within standard bank accounts at Federal Deposit Insurance Corporation (“FDIC”)
insured financial institutions. The Company’s cash equivalents consist of short-term money market funds. The Company considers
all highly liquid investments with a maturity date of 90 days or less at the date of purchase to be cash equivalents. Restricted
Cash Restricted
cash consists of bank deposits held for the purposes of funding any capital improvements at the Company’s new assembly, integration,
and testing facility in Midland, Texas. Refer to Note 5. Accounts
Receivable Accounts
receivable includes amounts billed and currently due from customers. Accounts receivable are recorded when the right to consideration
becomes unconditional. The Company did not reserve an allowance for doubtful accounts as of December 31, 2021 or December 31, 2020 based
on management’s evaluation of expected credit losses for outstanding accounts receivable at period end. Concentration
of Credit Risk Assets
that potentially subject the Company to significant concentration of credit risk consist primarily of cash and cash equivalents and trade
receivables. The Company maintains its cash in accounts at financial institutions that the Company believes are of high credit quality.
At times, the cash balance may exceed federally insured limits. The Company’s foreign subsidiaries may deposit cash at institutions
that are not insured by the FDIC. Cash and cash equivalents as of December 31, 2021 are subject to minimal credit risk. The
Company’s subsidiary, Nano, which accounted for 100 53 76 42 50 Inventories Inventories
are stated at the lower of cost or net realizable value. Cost is determined by the first-in first-out (“FIFO”) method. The
cost of work-in-progress and finished goods comprises raw materials and satellite components, direct labor, and other direct engineering
costs. The
Company’s policy is to write-down inventory when conditions exist that suggest inventory may be in excess of anticipated demand
or is obsolete based upon assumptions about future demand for the Company’s products and market conditions. The Company regularly
evaluates the ability to realize the value of inventory based on a combination of factors including, but not limited to, historical usage
rates, forecasted sales or usage, and estimated current or future market values. When recorded, inventory write-downs are intended to
reduce the carrying value of inventory to its net realizable value. No reserve for excess and/or obsolete inventory was recognized during
the years ended December 31, 2021 and 2020. As of December 31, 2021, inventories consisted primarily of finished goods. BlueWalker3
Capitalization The
Company accounts for research and development costs related to the BW3 test satellite based on guidance in ASC 730 - Research and Development
(“ASC 730”). The Company determined there is an alternative future use for BW3 as defined in this guidance. As such, certain
costs related to the construction of the BW3 test satellite are capitalized and reported as construction-in-progress (“CIP”)
on the Consolidated Balance Sheets. The Company capitalizes only those expenditures and ancillary costs that are directly attributable
to the construction phase and necessarily incurred to place BW3 into its intended location and use. To date, capitalized expenditures
include the costs for satellite parts, paid launch cost, and other non-recurring costs directly associated with BW3 developments. The
other non-recurring costs primarily include third-party engineers who are hired solely for the design, assembly, and testing of BW3 and
are responsible for the value and progression of the project. The costs for internal, recurrent engineers and consultants are expensed
as engineering services and not capitalized to the CIP account on the Consolidated Balance Sheets, as these employees are not directly
associated with the development of BW3. Property
and Equipment The
Company records property and equipment at cost. Cost includes expenditures that are directly attributable to the acquisition of the asset.
The cost of self-constructed assets includes the cost of materials and direct labor, and any other costs directly attributable to bringing
the asset to a working condition for the intended use. During their construction, items of property, plant, and equipment are classified
as construction in progress. When the asset is available for use, it is transferred from construction in progress to the appropriate
category of property, plant, and equipment and depreciation on the item commences. Repairs and maintenance costs that do not extend the
useful life or enhance the productive capacity of an asset are expensed as incurred and recorded as part of general and administrative
operating expenses in the accompanying Consolidated Statements of Operations. Upon retirement or disposal of property and equipment,
the Company derecognizes the cost and accumulated depreciation balance associated with the asset, with a resulting gain or loss from
disposal included in the determination of net income or loss. Depreciation expense is computed using the straight-line method over the
estimated useful lives which the Company has assigned to its underlying asset classes, which are as follows: Schedule of Estimated Useful Lives
Estimated
Useful Life
Computers,
software, and equipment 2 5
Leasehold
improvements Shorter
of estimated useful life or lease term
Satellite
antenna 5
Test
and lab equipment 5
Phased
array test facility 5
Assembly
and integration equipment 5
Furniture
and fixtures 7
Vehicles 5 Leases The
Company early adopted ASC 842, Leases (“ASC 842”) effective January 1, 2020 using the modified retrospective method which
did not require the Company restate prior periods and did not have an impact on retained earnings. The Company elected the “package
of 3” practical expedients permitted under ASC 842 which eliminated the requirements to reassess prior conclusions about lease
identification, lease classification, and initial direct costs. At
the inception or modification of an arrangement, the Company determines whether the arrangement is or contains a lease based on the circumstances
present. A contract is or contains a lease if the contract conveys the right to control the use of an identified asset for a period in
exchange for consideration. Control over the use of the identified asset means the Company has both (a) the right to obtain substantially
all of the economic benefits from the use of the asset and (b) the right to direct the use of the asset. Leases with a term greater than
one year are recognized on the Consolidated Balance Sheets as right-of-use assets, lease liabilities, and, if applicable, long-term lease
liabilities. Lease liabilities and the corresponding right-of-use assets are recorded based on the present values of future minimum lease
payments over the expected lease terms. The Company includes options to extend or terminate the lease in the lease term where it is reasonably
certain that it will exercise these options. The interest rate implicit in lease contracts is typically not readily determinable. As
such, the Company utilizes the appropriate incremental borrowing rates, which are the rates that would be incurred to borrow on a collateralized
basis, over similar terms, amounts equal to the lease payments in a similar economic environment. Right-of-use
assets include unpaid lease payments and exclude lease incentives and initial direct costs incurred. For the Company’s operating
leases, the Company recognizes lease expense for minimum lease payments on a straight-line basis over the lease term. Variable payments
that do not depend on a rate or index are not included in the lease liability and are recognized as incurred. The Company’s lease
contracts do not include residual value guarantees nor do they include restrictions or other covenants. If significant events, changes
in circumstances, or other events indicate that the lease term or other inputs have changed, the Company would reassess lease classification,
remeasure the lease liability by using revised inputs as of the reassessment date, and adjust the right-of-use asset. The
Company elected to apply a practical expedient which provides that leases with an initial term of 12 months or less and no purchase option
that the Company is reasonably certain of exercising will not be included within the lease right-of-use assets and lease liabilities
on its Consolidated Balance Sheets. The Company also elected to apply a practical expedient to combine the non-lease components (which
include common area maintenance, taxes and insurance) with the related lease component. The Company applies these practical expedients
to all asset classes. See Note 6 for further details. Long-Lived
Assets Long-lived
assets, except for goodwill, consist of property and equipment and definite lived acquired intangible assets, such as developed technology
and tradenames. The Company amortizes long-lived assets using the straight-line method over their estimated useful lives. Long-lived
assets, except for goodwill, are tested for recoverability whenever events or changes in business circumstances indicate that the carrying
amount of the asset may not be fully recoverable. The Company continually evaluates whether events or circumstances have occurred that
indicate that the estimated remaining useful life of long-lived assets may warrant revision or if events or circumstances indicate that
the carrying value of these assets may be impaired. To compute whether assets have been impaired, the estimated undiscounted future cash
flows for the estimated remaining useful life of the assets are compared to the carrying value. To the extent that the future cash flows
are less than the carrying value, the assets are written down to the estimated fair value of the asset. There were no Goodwill The
Company evaluates goodwill for impairment annually, or more frequently if events or changes in circumstances indicate that the goodwill
may be impaired. Goodwill is tested at the reporting unit level, which is considered an operating segment or one level below an operating
segment. The Company has two reporting units: AST LLC and Nano. However, given no goodwill has been allocated to the AST LLC reporting
unit, the Company identifies Nano as the sole reporting unit for purposes of goodwill impairment testing. The
annual goodwill impairment test is based on either a qualitative or quantitative assessment. The Company has the option to perform a
qualitative assessment to determine whether it is more likely than not that the fair value of a reporting unit is less than its carrying
amount. If management determines this is the case, the Company is required to perform a quantitative assessment. A quantitative assessment
is an analysis of the fair value of the reporting unit compared to its carrying value. A goodwill impairment charge is recorded for the
amount by which the carrying amount exceeds the reporting unit’s fair value. The Company performs the annual goodwill impairment
test during the fourth quarter each year. There were no Warrant
Liabilities The
Company accounts for warrants as either equity-classified or liability-classified instruments based on an assessment of the warrant’s
specific terms and applicable authoritative guidance in ASC 480 - Distinguishing Liabilities from Equity Derivatives and Hedging For
issued or modified warrants that meet all of the criteria for equity classification, they are recorded as a component of additional paid-in
capital at the time of issuance. For issued or modified warrants that do not meet all the criteria for equity classification, they are
recorded at their initial fair value on the date of issuance and subject to remeasurement each balance sheet date with changes in the
estimated fair value of the warrants to be recognized as an unrealized gain or loss in the Consolidated Statements of Operations. Fair
Value of Financial Instruments The
Company measures certain assets and liabilities at fair value, either upon initial recognition or for subsequent accounting or reporting.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For certain instruments, including cash, accounts receivable, accounts payable,
and accrued expenses, it was estimated that the carrying amount approximated fair value because of the short maturities of these instruments.
For the Company’s outstanding debt, it was estimated that the carrying amount approximates fair value as the interest rate on the
long-term debt approximates a market interest rate. Revenue
Recognition The
Company recognizes revenue related to sales of manufactured small satellites and their components as well as launch related services.
The Company recognizes revenue in accordance with ASC 606 - Revenue from Contracts with Customers Costs
to obtain the Company’s contracts are capitalized and amortized in accordance with the pattern of transfer of the underlying goods
or services, and typically include commissions paid to external parties or distributors. Sales commissions are considered incremental
costs in obtaining a new contract and thus are appropriately capitalized. Costs to fulfill the Company’s contracts, such as the
Company’s overhead costs and third-party costs to manufacture, do not meet the specified capitalization criteria (i.e., do not
generate or enhance resources of the Company) and as such are expensed as incurred. Costs to obtain and fulfill the Company’s contracts
were immaterial as of December 31, 2021 and 2020. Cost
of Sales Cost
of sales includes the operational costs incurred to fulfil customer orders at the Company’s subsidiary, Nano, including product
costs, labor and related overhead. Engineering
Costs Engineering
costs are charged to expense as incurred. Engineering costs consist primarily of the costs of internal staff (such as engineers and consultants)
associated with the Company’s ongoing engineering efforts related to the integration, testing, and development of the Company’s
satellites, and general expenses related to engineering centers. Research
and Development Costs Research
and development costs are charged to expense as incurred. Research and development costs consist principally of non-recurring development
efforts in which the Company typically engages third-party vendors, including design and development of the electronic componentry, software,
and mechanical deployment systems to be used in the BB satellites, materials and supplies, license costs, contract services, and other
outside expenses. Costs for certain research and development activities are recognized in line with the completion of specific tasks
using information from the Company’s vendors on their actual costs incurred. Payments for these activities are based on the terms
of the individual arrangements, which may differ from the pattern of costs incurred, and reflected in the financial statements as prepaid
or accrued expenses. Stock-Based
Compensation The
Company accounts for equity awards, including grants of stock options and restricted stock units, in accordance with ASC 718, Compensation
– Stock Compensation The
Company estimates the grant date fair value of stock options granted to employees, non-employees, and non-employee members of the Board
of Directors using the Black-Scholes option-pricing model. Use of the Black-Scholes model requires the Company to make assumptions with
respect to the expected term of stock options, the expected volatility of the common stock consistent with the expected life of the option,
risk-free interest rates and expected dividend yields of the common stock. The fair value of restricted stock units granted to employees,
non-employees and non-employee members of the Board of Directors is based on the fair value of the Company’s stock on the grant
date. For awards that vest based solely on achievement of a service condition, the Company recognizes expense on a straight-line basis
over the period during which the award holder provides such services. For awards that vest based on both service and performance conditions,
the Company recognizes expense using a graded method for such awards only to the extent it believes achievement of the performance conditions
are probable. The Company recognizes forfeitures as they occur and reverses any previously recognized compensation cost associated with
forfeited awards. The Company accounts for the compensation associated with equity awards by offsetting expense with additional paid-in
capital. The
Company’s less than wholly owned subsidiary, AST LLC, issues stock-based compensation awards to its employees, non-employees, and
non-employee directors. The exercise of these awards would decrease the Company’s ownership interest in AST LLC. The Company accounts
for the compensation associated with these awards similarly to the awards described above; however, the offset to the expense is recorded
to noncontrolling interest rather than additional paid-in capital. Income
Taxes The
Company follows the asset and liability method of accounting for income taxes under ASC 740 - Income Taxes In
assessing the realizability of deferred tax assets, management considered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SC
740 prescribes a recognition threshold and a measurement attribute for the recognition and measurement of tax positions taken or expected
to be taken in a tax return. For those benefits to be recognized, a tax position must be more likely than not (i.e., a likelihood of
more than 50%) to be sustained upon examination by taxing authorities. A recognized tax position is then measured at the largest amount
of benefit with greater than 50% likelihood no no Tax
Receivable Agreement In
conjunction with the Business Combination, the Company entered into a Tax Receivable Agreement (the “TRA”) with AST LLC.
Pursuant to the TRA, the Company is required to pay the Existing Equityholders 85% of the amount of savings, if any, in U.S. federal,
state, local and foreign income tax that the Company actually realizes as a result of (A) existing tax basis of certain assets of AST
LLC and its subsidiaries attributable to AST LLC Common Units acquired by the Company, (B) tax basis adjustments resulting from taxable
exchanges of AST LLC Common Units acquired by the Company, (C) tax deductions in respect of portions of certain payments made under the
TRA, and (D) certain tax attributes that are acquired directly or indirectly by the Company pursuant to a reorganization transaction.
All such payments to the Existing Equityholders of AST LLC are the obligations of the Company, and not that of AST LLC. As of December
31, 2021, there have been no exchanges of AST LLC units for Class A Common Stock of the Company and, accordingly, no TRA liabilities
have been recognized. Noncontrolling
Interests The
noncontrolling interests primarily represent the equity interest in AST LLC held by holders other than the Company. In addition, AST
owns 51 Net
Loss per Share The
Company reports both basic and diluted earnings per share. Basic earnings per share is calculated based on the weighted average number
of shares of common stock outstanding and excludes the dilutive effect of warrants, stock options, and other types of convertible securities.
Diluted earnings per share is calculated based on the weighted average number of shares of common stock outstanding and the dilutive
effect of stock options, warrants and other types of convertible securities are included in the calculation. Dilutive securities are
excluded from the diluted earnings per share calculation if their effect is anti-dilutive, such as in periods where the Company reports
a net loss. Recently
Adopted Accounting Pronouncements In
August 2020, the Financial Accounting Standards Board (“FASB”) issued Accounting Standards Update (“ASU”) 2020-06,
Debt – Debt with Conversion and Other Options (Subtopic 470-20) and Derivatives and Hedging – Contracts in Entity’s
Own Equity (Subtopic 815-40): Accounting for Convertible Instruments and Contracts in an Entity’s Own Equity, to reduce complexity
in applying U.S. GAAP to certain financial instruments with characteristics of liabilities and equity. The guidance in ASU 2020-06 simplifies
the accounting for convertible debt and convertible preferred stock by removing the requirements to separately present certain conversion
features in equity. The amendments in ASU 2020-06 are effective for public entities that meet the definition of an SEC filer, excluding
smaller reporting companies as defined by the SEC, for fiscal years beginning after December 15, 2021. Early adoption is permitted, but
no earlier than fiscal years beginning after December 15, 2020. Entities should adopt the guidance as of the beginning of the fiscal
year of adoption and cannot adopt the guidance in an interim reporting period. The Company adopted the new standard on January 1, 2021.
The new standard did not have a material effect on the consolidated financial statements as of December 31, 2021. In
December 2019, the FASB issued ASU 2019-12, Income Taxes Accounting
Standards Recently Issued but Not Yet Adopted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The guidance clarifies certain aspects of the current guidance to promote consistency among reporting of an issuer’s
accounting for modifications or exchanges of freestanding equity-classified written call options (for example, warrants) that remain
equity classified after modification or exchange. The amendments in this update are effective for all entities for fiscal years beginning
after December 15, 2021, including interim periods within those fiscal years. Early adoption is permitted for all entities, including
adoption in an interim period. The Company is evaluating the potential impact of this adoption on its consolidated financial statements. In
November 2021, the FASB issued ASU 2021-10, Government Assistance (Topic 832): Disclosures by Business Entities about Government Assistance,
to increase the transparency of government assistance including the disclosure of the types of assistance an entity receives, an entity’s
method of accounting for government assistance, and the effect of the assistance on an entity’s financial statements. The guidance
in this update will be effective for all entities for annual periods beginning after December 15, 2021. Early adoption is permitted for
all entities. The amendments are to be applied prospectively to all transactions within the scope of the amendments that are reflected
in financial statements at the date of initial application and new transactions that are entered into after the date of initial application
or, retrospectively to those transactions. The Company does not expect the adoption of ASU 2021-10 to have a significant impact on its
disclosures. All
other new accounting pronouncements issued, but not yet effective or adopted, have been deemed to be not relevant to the Company and,
accordingly, are not expected to have a material impact once adop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Business Combination</t>
        </is>
      </c>
      <c r="B1" s="2" t="inlineStr">
        <is>
          <t>3 Months Ended</t>
        </is>
      </c>
      <c r="C1" s="2" t="inlineStr">
        <is>
          <t>12 Months Ended</t>
        </is>
      </c>
    </row>
    <row r="2">
      <c r="B2" s="2" t="inlineStr">
        <is>
          <t>Mar. 31, 2022</t>
        </is>
      </c>
      <c r="C2" s="2" t="inlineStr">
        <is>
          <t>Dec. 31, 2021</t>
        </is>
      </c>
    </row>
    <row r="3">
      <c r="A3" s="3" t="inlineStr">
        <is>
          <t>Business Combination and Asset Acquisition [Abstract]</t>
        </is>
      </c>
    </row>
    <row r="4">
      <c r="A4" s="4" t="inlineStr">
        <is>
          <t>Business Combination</t>
        </is>
      </c>
      <c r="B4" s="4" t="inlineStr">
        <is>
          <t xml:space="preserve">3.
Business Combination On
April 6, 2021, the Company completed the Business Combination with AST LLC pursuant to the Equity Purchase Agreement. Pursuant to ASC
805 – Business Combinations In
connection with the Business Combination, the Company entered into subscription agreements with certain investors (the Private Investment
in Public Entity Investors, or “PIPE Investors”), whereby it issued 23,000,000 10.00 230.0 On
the Closing Date of the Business Combination, the Company completed the acquisition of AST LLC and in return AST LLC and the Existing
Equityholders received (i) $ 416.9 51.6 78.2 45.7 The
shares of non-economic Class B and Class C common stock of the Company entitle each share to one vote and ten votes per share, respectively. As
a result of the Business Combination, the Company, organized as a C corporation, owns an equity interest in AST LLC in what is commonly
referred to as an “Up-C” structure. AST LLC is treated as a partnership for U.S. federal and state income tax purposes. Also,
the Company has a controlling ownership interest in a Lithuanian subsidiary that is subject to foreign income taxes and is also treated
as a partnership for U.S. federal and state and local taxes. Accordingly, for U.S. federal and state income tax purposes, all income,
losses, and other tax attributes pass through to the members’ income tax returns, and no U.S. federal and state and local provision
for income taxes has been recorded for these entities in the unaudited condensed consolidated financial statements. Certain foreign wholly-owned
entities are taxed as corporations in the jurisdictions in which they operate, and accruals for such taxes are included in the unaudited
condensed consolidated financial statements. As
a result of the Up-C structure, the noncontrolling interest is held by the Existing Equityholders who retained approximately 71.5% of
the economic ownership percentage of AST LLC. In
conjunction with the Business Combination, the Company also entered into the Tax Receivable Agreement (“TRA”) with AST LLC.
Pursuant to the TRA, the Company is required to pay the Existing Equityholders (i) 85% of the amount of savings, if any, in U.S. federal,
state, local and foreign income tax that the Company actually realizes as a result of (A) existing tax basis of certain assets of AST
LLC and its subsidiaries attributable to the AST LLC Common Units, (B) tax basis adjustments resulting from taxable exchanges of AST
LLC Common Units acquired by the Company, (C) tax deductions in respect of portions of certain payments made under the TRA, and (D) certain
tax attributes that are acquired directly or indirectly by the Company pursuant to a reorganization transaction. All such payments to
the Existing Equityholders of AST LLC are the obligations of the Company, and not that of AST LLC. As of March 31, 2022, there have been
no exchanges of AST LLC units for Class A common stock of the Company and, accordingly, no TRA liabilities have been recognized. The
Company recorded a net deferred tax asset for the difference between the book value and tax basis of the Company’s investment in
AST LLC at the time of the Business Combination. The Company has assessed the realizability of their deferred tax assets and in that
analysis has considered the relevant positive and negative evidence available to determine whether it is more likely than not that some
portion or all of the deferred tax assets will be realized. As a result, the Company has recorded a full valuation allowance against
its deferred tax asset resulting from the Business Combination. </t>
        </is>
      </c>
      <c r="C4" s="4" t="inlineStr">
        <is>
          <t xml:space="preserve">3. Business Combination On
April 6, 2021, the Company completed the Business Combination with AST LLC pursuant to the Equity Purchase Agreement. Pursuant to ASC
805 – Business Combinations In
connection with the Business Combination, the Company entered into subscription agreements with certain investors (the Private Investment
in Public Entity Investors, or “PIPE Investors”), whereby it issued 23,000,000 10.00 230.0 On
the Closing Date of the Business Combination, the Company completed the acquisition of AST LLC and in return AST LLC and the Existing
Equityholders received (i) $ 416.9 51.6 78.2 45.7 The
shares of non-economic Class B and Class C Common Stock of the Company entitle each share to one vote and ten votes per share, respectively As
a result of the Business Combination, the Company, organized as a C corporation, owns an equity interest in AST LLC in what is commonly
referred to as an “Up-C” structure. AST LLC is treated as a partnership for U.S. federal and state income tax purposes. Also,
the Company has a controlling ownership interest in a Lithuanian subsidiary that is subject to foreign income taxes and is also treated
as a partnership for U.S. federal and state and local taxes. Accordingly, for U.S. federal and state income tax purposes, all income,
losses, and other tax attributes pass through to the members’ income tax returns, and no U.S. federal and state and local provision
for income taxes has been recorded for these entities in the consolidated financial statements. Certain foreign wholly-owned entities
are taxed as corporations in the jurisdictions in which they operate, and accruals for such taxes are included in the consolidated financial
statements. As
a result of the Up-C structure, the noncontrolling interest is held by the Existing Equityholders who retained 71.5% of the economic
ownership percentage of AST LLC In
conjunction with the Business Combination, the Company also entered into the TRA with AST LLC. Pursuant to the TRA, the Company is required
to pay the Existing Equityholders 85% of the amount of savings, if any, in U.S. federal, state, local and foreign income tax that the
Company actually realizes as a result of (A) existing tax basis of certain assets of AST LLC and its subsidiaries attributable to the
AST LLC Common Units, (B) tax basis adjustments resulting from taxable exchanges of AST LLC Common Units acquired by the Company, (C)
tax deductions in respect of portions of certain payments made under the TRA, and (D) certain tax attributes that are acquired directly
or indirectly by the Company pursuant to a reorganization transaction. All such payments to the Existing Equityholders of AST LLC are
the obligations of the Company, and not that of AST LLC. As of December 31, 2021, there have been no exchanges of AST LLC units for Class
A Common Stock of the Company and, accordingly, no TRA liabilities have been recognized. The
Company recorded a net deferred tax asset for the difference between the book value and tax basis of the Company’s investment in
AST LLC at the time of the Business Combination. The Company has assessed the realizability of their deferred tax assets and in that
analysis has considered the relevant positive and negative evidence available to determine whether it is more likely than not that some
portion or all of the deferred tax assets will be realized. As a result, the Company has recorded a full valuation allowance against
its deferred tax asset resulting from the Business Combin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t>
        </is>
      </c>
      <c r="B1" s="2" t="inlineStr">
        <is>
          <t>3 Months Ended</t>
        </is>
      </c>
      <c r="C1" s="2" t="inlineStr">
        <is>
          <t>12 Months Ended</t>
        </is>
      </c>
    </row>
    <row r="2">
      <c r="B2" s="2" t="inlineStr">
        <is>
          <t>Mar. 31, 2022</t>
        </is>
      </c>
      <c r="C2" s="2" t="inlineStr">
        <is>
          <t>Dec. 31, 2021</t>
        </is>
      </c>
    </row>
    <row r="3">
      <c r="A3" s="3" t="inlineStr">
        <is>
          <t>Fair Value Disclosures [Abstract]</t>
        </is>
      </c>
    </row>
    <row r="4">
      <c r="A4" s="4" t="inlineStr">
        <is>
          <t>Fair Value Measurement</t>
        </is>
      </c>
      <c r="B4" s="4" t="inlineStr">
        <is>
          <t xml:space="preserve">4.
Fair Value Measurement The
Company follows the guidance in ASC 820 - Fair Value Measurement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 Quoted prices in active markets for identical assets or liabilities. An active market for an asset or liability is a market in
which transactions for the asset or liability occur with sufficient frequency and volume to provide pricing information on an ongoing
basis.
● Level
2: Observable inputs other than Level 1 inputs. Examples of Level 2 inputs include quoted prices in active markets for similar assets
or liabilities and quoted prices for identical assets or liabilities in markets that are not active.
● Level
3: Unobservable inputs based on our assessment of the assumptions that market participants would use in pricing the asset or liability. The
Company’s financial assets and liabilities at fair value on a recurring basis as of March 31, 2022 and December 31, 2021 were as
follows (in thousands): Schedule of Assets Measured at Fair Value on a Recurring Basis
Level 1 Level 2 Level 3
March 31, 2022
Level 1 Level 2 Level 3
Assets:
Cash equivalents $ 247,038 $ - $ -
Total assets measured at fair value $ 247,038 $ - $ -
Liabilities:
Public warrant liability $ 38,291 $ - $ -
Private placement warrant liability - 25,253 -
Total liabilities measured at fair value $ 38,291 $ 25,253 $ -
Level 1 Level 2 Level 3
December 31, 2021
Level 1 Level 2 Level 3
Assets:
Cash equivalents $ 314,747 $ - $ -
Total assets measured at fair value $ 314,747 $ - $ -
Liabilities:
Public warrant liability $ 34,151 $ - $ -
Private placement warrant liability - 23,911 -
Total liabilities measured at fair value $ 34,151 $ 23,911 $ - As
of March 31, 2022 and December 31, 2021, the Company had $ 253.7 321.8 ch $ 247.0 314.7 Warrant
liabilities are comprised of both publicly issued warrants (“Public Warrants”) and private placement warrants (“Private
Placement Warrants”), exercisable for shares of Class A common stock of the Company. Warrant liabilities are documented in greater
detail at Note 11. As of March 31, 2022 and December 31, 2021, the Public Warrants are classified as Level 1 due to the use of an observable
market quote in an active market under the ticker “ASTSW”. The
Private Warrants are valued using a Black-Scholes-Merton Model. As of March 31, 2022 and December 31, 2021, the Private Warrants are
classified as Level 2 as the transfer of Private Warrants to anyone outside of a small group of individuals who are permitted transferees
would result in the Private Placement Warrants having substantially the same terms as the Public Warrants. For this reason, the Company
determined that the volatility of each Private Warrant is equivalent to that of each Public Warrant. The
Company’s Black-Scholes-Merton model to value Private Warrants required the use of the following subjective assumption inputs:
● The
risk-free interest rate assumption was based on a weighted average of the three and five-year U.S. Treasury rate, which was commensurate
with the contractual term of the Warrants, which expire on the earlier of (i) five years after the completion of the initial Business
Combination
● The
expected volatility assumption was based on the implied volatility of the Company’s publicly-traded warrants, which as of March
31, 2022 and December 31, 2021 was 56.3 75.6 </t>
        </is>
      </c>
      <c r="C4" s="4" t="inlineStr">
        <is>
          <t xml:space="preserve">4. Fair Value Measurement The
Company follows the guidance in ASC 820 - Fair Value Measurement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 Quoted prices in active markets for identical assets or liabilities. An active market
for an asset or liability is a market in which transactions for the asset or liability occur
with sufficient frequency and volume to provide pricing information on an ongoing basis.
● Level
2: Observable inputs other than Level 1 inputs. Examples of Level 2 inputs include quoted
prices in active markets for similar assets or liabilities and quoted prices for identical
assets or liabilities in markets that are not active.
● Level
3: Unobservable inputs based on the Company’s assessment of the assumptions that market
participants would use in pricing the asset or liability. The
Company’s financial assets and liabilities measured at fair value on a recurring basis as of December 31, 2021 were as follows
(in thousands): Schedule of Assets Measured at Fair Value on a Recurring Basis
Level 1 Level 2 Level 3
December
31, 2021
Level
1 Level
2 Level
3
Assets:
Cash
equivalents $ 314,747 $ - $ -
Total
assets measured at fair value $ 314,747 $ - $ -
Liabilities:
Public
warrant liability $ 34,151 $ - $ -
Private
placement warrant liability - 23,911 -
Total
liabilities measured at fair value $ 34,151 $ 23,911 $ - There
were no financial assets or liabilities measured at fair value on a recurring basis as of December 31, 2020. As
of December 31, 2021, the Company had $ 321.8 314.7 Warrant
liabilities are comprised of both publicly issued warrants (“Public Warrants”) and private placement warrants (“Private
Placement Warrants”), exercisable for shares of Class A Common Stock of the Company. Warrant liabilities are documented in greater
detail at Note 10. As of December 31, 2021, the Public Warrants are classified as Level 1 due to the use of an observable market quote
in an active market under the ticker “ASTSW”. The
Private Warrants are valued using a Black-Scholes-Merton Model. As of December 31, 2021, the Private Warrants are classified as Level
2 as the transfer of Private Warrants to anyone outside of a small group of individuals who are permitted transferees would result in
the Private Placement Warrants having substantially the same terms as the Public Warrants. For this reason, the Company determined that
the volatility of each Private Warrant is equivalent to that of each Public Warrant. The
Company’s Black-Scholes-Merton model to value Private Warrants required the use of the following subjective assumption inputs:
● The
risk-free interest rate assumption was based on a weighted average of the three- and five-year
U.S. Treasury rate, which was commensurate with the contractual term of the Warrants, which
expire on the earlier of (i) five years after the completion of the initial Business Combination
and (ii) upon redemption or liquidation. An increase in the risk-free interest rate, in isolation,
would result in an increase in the fair value measurement of the warrant liabilities and
vice versa
● The
expected volatility assumption was based on the implied volatility of the Company’s
publicly-traded warrants, which as of December 31, 2021 was 7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3 Months Ended</t>
        </is>
      </c>
      <c r="C1" s="2" t="inlineStr">
        <is>
          <t>12 Months Ended</t>
        </is>
      </c>
    </row>
    <row r="2">
      <c r="B2" s="2" t="inlineStr">
        <is>
          <t>Mar. 31, 2022</t>
        </is>
      </c>
      <c r="C2" s="2" t="inlineStr">
        <is>
          <t>Dec. 31, 2021</t>
        </is>
      </c>
    </row>
    <row r="3">
      <c r="A3" s="3" t="inlineStr">
        <is>
          <t>Property, Plant and Equipment [Abstract]</t>
        </is>
      </c>
    </row>
    <row r="4">
      <c r="A4" s="4" t="inlineStr">
        <is>
          <t>Property and Equipment</t>
        </is>
      </c>
      <c r="B4" s="4" t="inlineStr">
        <is>
          <t xml:space="preserve">5.
Property and Equipment Property
and equipment, net consisted of the following at March 31, 2022 and December 31, 2021 (in thousands): Schedule of Property and Equipment, Net
March 31, December 31,
2022 2021
Land $ 1,350 $ 1,350
Computers, software, and equipment 3,295 2,810
Leasehold improvements 7,026 6,416
Satellite antenna 3,402 2,996
Lab, assembly, and integration equipment 11,080 10,301
Others (1) 1,414 1,345
Property and equipment 27,567 25,218
Accumulated depreciation (4,605 ) (3,592 )
Other construction in progress 9,195 6,701
Property and equipment, net 32,157 28,327
BlueWalker 3 satellite - construction in progress 82,693 67,615
Total property and equipment, net $ 114,850 $ 95,942
(1) Includes
vehicles, furniture
and fixtures, and a phased array test facility. Depreciation
expense for the three months ended March 31, 2022 and 2021 was approximatel y $ 1.0 $ 0.6 Texas
Purchase On
December 8, 2021, the Company’s subsidiary, AST &amp; Science Texas, LLC, executed an agreement to purchase real property, including
offices, industrial warehouse buildings and equipment for a total purchase price of $ 8.0 5.0 2.8 1.4 SpaceX
Multi-Launch Agreement On
March 3, 2022, AST LLC entered into an agreement (the “Multi-Launch Agreement”) with Space Exploration Technologies Corp.
(“SpaceX”). The Multi-Launch Agreement provides a framework for future launches of the Company’s satellites through
December 31, 2024, including the launches of the BW3 test satellite and the first BB satellite. Pursuant to the Multi-Launch Agreement,
the Company and SpaceX also entered into a Launch Services Agreement (the “BB LSA”) covering the launch of the first BB satellite,
and in accordance with the BB LSA, the Company paid an initial payment for the SpaceX launch services. As part of the Multi-Launch Agreement,
the Company and SpaceX agreed on a framework for additional launch service agreements relating to the launch of future BB satellites.
The Company paid an initial reservation fee to secure a SpaceX launch vehicle for a future BB satellite launch. With respect to the Company’s
BW3 launch scheduled for Summer 2022, the Company and SpaceX agreed to changes to certain technical launch parameters, and the Company
paid an additional fee to S paceX to adjust these parameters. In connection with entry into the
Multi-Launch Agreement, the Company paid an aggregate amount of $ 22.8
million, of which
$ 8.0 million related to 14.8 million of deposits related to the
first BB initial payment and launch reservation fee for a future BB launch was recorded to Other non-current assets in the unaudited
condensed consolidated balance sheet. The exact timing of the satellite launches is contingent on a number of f actors,
including satisfactory and timely completion of c onstruction and testing. The Multi-Launch Agreement
permits the Company to delay launches of its satellites upon payment of certain rebooking fees. </t>
        </is>
      </c>
      <c r="C4" s="4" t="inlineStr">
        <is>
          <t xml:space="preserve">5. Property and Equipment Property
and equipment, net consisted of the following at December 31, 2021 and 2020 (in thousands): Schedule of Property and Equipment, Net
2021 2020
As
of December 31,
2021 2020
Land $ 1,350 $ -
Computers,
software, and equipment 2,810 1,707
Leasehold
improvements 6,416 3,536
Satellite
antenna 2,996 1,338
Test
and lab equipment 7,765 2,666
Phased
array test facility 2,536 704
Assembly
and integration equipment 704 616
Furniture
and fixtures 574 338
Vehicles 67 67
Property
and equipment $ 25,218 $ 10,972
Accumulated
depreciation (3,592 ) (915 )
Other
construction in progress 6,701 -
Property
and equipment, net $ 28,327 $ 10,057
BlueWalker
3 satellite - construction in progress $ 67,615 $ 27,013
Total
property and equipment, net $ 95,942 $ 37,070 Depreciation
expense for the years ended December 31, 2021 and 2020 was approximately $ 2.7 0.7 Midland
Purchase On
December 8, 2021, the Company’s subsidiary, AST &amp; Science Texas, LLC, executed an agreement to purchase real property, including
offices, industrial warehouse buildings and equipment for a total purchase price of $ 8.0 1.3 6.7 5.0 2.8 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2</t>
        </is>
      </c>
      <c r="C2" s="2" t="inlineStr">
        <is>
          <t>Dec. 31, 2021</t>
        </is>
      </c>
    </row>
    <row r="3">
      <c r="A3" s="3" t="inlineStr">
        <is>
          <t>Commitments and Contingencies Disclosure [Abstract]</t>
        </is>
      </c>
    </row>
    <row r="4">
      <c r="A4" s="4" t="inlineStr">
        <is>
          <t>Commitments and Contingencies</t>
        </is>
      </c>
      <c r="B4" s="4" t="inlineStr">
        <is>
          <t xml:space="preserve">6.
Commitments and Contingencies Legal
Proceedings The
Company is not a party to any material litigation and does not have contingency reserves established for any litigation liabilities as
of March 31, 2022 and December 31, 2021. </t>
        </is>
      </c>
      <c r="C4" s="4" t="inlineStr">
        <is>
          <t xml:space="preserve">11. Commitments and Contingencies Purchase
Commitments As
of December 31, 2021, the Company had purchase commitments of approximately $ 27.0 12.9 14.1 Legal
Proceedings The
Company is not a party to any material litigation and does not have contingency reserves established for any litigation liabilities as
of December 31, 2021 and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and Intangible Assets</t>
        </is>
      </c>
      <c r="B1" s="2" t="inlineStr">
        <is>
          <t>3 Months Ended</t>
        </is>
      </c>
      <c r="C1" s="2" t="inlineStr">
        <is>
          <t>12 Months Ended</t>
        </is>
      </c>
    </row>
    <row r="2">
      <c r="B2" s="2" t="inlineStr">
        <is>
          <t>Mar. 31, 2022</t>
        </is>
      </c>
      <c r="C2" s="2" t="inlineStr">
        <is>
          <t>Dec. 31, 2021</t>
        </is>
      </c>
    </row>
    <row r="3">
      <c r="A3" s="3" t="inlineStr">
        <is>
          <t>Goodwill and Intangible Assets Disclosure [Abstract]</t>
        </is>
      </c>
    </row>
    <row r="4">
      <c r="A4" s="4" t="inlineStr">
        <is>
          <t>Goodwill and Intangible Assets</t>
        </is>
      </c>
      <c r="B4" s="4" t="inlineStr">
        <is>
          <t xml:space="preserve">7.
Goodwill Goodwill and Intangible Assets The
change in the carrying amount of goodwill for the three months ended March 31, 2022 is summarized as follows (in thousands): Schedule of Goodwill
Goodwill
Balance as of December 31, 2021 $ 3,641
Translation adjustments (95 )
Balance as of March 31, 2022 $ 3,546 </t>
        </is>
      </c>
      <c r="C4" s="4" t="inlineStr">
        <is>
          <t xml:space="preserve">7. Goodwill and Intangible Assets Goodwill The
change in the carrying amount of goodwill for the years ended December 31, 2021 and 2020 is summarized as follows (in thousands): Schedule of Goodwill
December 31, 2021 December 31, 2020
Balance
at beginning of the period $ 3,912 $ 3,593
Translation
adjustments (271 ) 319
Balance
at end of the period $ 3,641 $ 3,912 Intangible
Assets Intangible
assets are comprised of the following as of December 31, 2021 and 2020 (in thousands): Schedule of Intangible Assets
December
31, 2021
Weighted
Average Remaining Useful Life (Years) Gross
Carrying Value Accumulated
Amortization Net
Carrying Value
Developed
technology 1.2 $ 1,081 $ (862 ) $ 219
Trademarks
and domain name 13.2 23 - 23
Total 2.3 $ 1,104 $ (862 ) $ 242
December
31, 2020
Weighted
Average Remaining Useful Life (Years) Gross
Carrying Value Accumulated
Amortization Net
Carrying Value
Developed
technology 2.1 $ 1,161 $ (658 ) $ 503
Trademarks
and domain name 14.2 23 - 23
Total 2.7 $ 1,184 $ (658 ) $ 526 The
aggregate amortization expense for the years ended December 31, 2021 and 2020 was approximately $ 0.2 0.2 Schedule of Intangible Assets Future Amortization Expense
Fiscal
Year Amortization Expense
2022 $ 189
2023 33
2024 2
2025 2
2026 2
Thereafter 14
Total $ 2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3 Months Ended</t>
        </is>
      </c>
      <c r="C1" s="2" t="inlineStr">
        <is>
          <t>12 Months Ended</t>
        </is>
      </c>
    </row>
    <row r="2">
      <c r="B2" s="2" t="inlineStr">
        <is>
          <t>Mar. 31, 2022</t>
        </is>
      </c>
      <c r="C2" s="2" t="inlineStr">
        <is>
          <t>Dec. 31, 2021</t>
        </is>
      </c>
    </row>
    <row r="3">
      <c r="A3" s="3" t="inlineStr">
        <is>
          <t>Debt Disclosure [Abstract]</t>
        </is>
      </c>
    </row>
    <row r="4">
      <c r="A4" s="4" t="inlineStr">
        <is>
          <t>Debt</t>
        </is>
      </c>
      <c r="B4" s="4" t="inlineStr">
        <is>
          <t xml:space="preserve">8.
Debt Nano
Business Credit Agreement On
December 8, 2021, the Company’s subsidiary, Nano, entered into an agreement with AB SEB Bank (the “Lender”) pursuant
to which the Lender agreed to provide up to $ 0.4 70 3.00 0.1 Long-term
debt Long-term
debt consists of the following, (in thousands): Schedule
of Long Term Debt
March 31, 2022 December 31, 2021
March 31, 2022 December 31, 2021
Term Loan $ 5,000 $ 5,000
Less: current portion (60 ) -
Total long-term debt $ 4,940 $ 5,000 On
December 8, 2021, in connection with the Texas Purchase (refer to Note 5), the Company’s subsidiary, AST &amp; Science Texas, LLC
entered into an agreement with Lone Star State Bank of West Texas (the “Credit Agreement”) to issue a Term Loan for $ 5.0 December 8, 2028 Borrowings
under the Term Loan bear interest at a fixed rate equal to 4.20 4.20
4.20 40,000 </t>
        </is>
      </c>
      <c r="C4" s="4" t="inlineStr">
        <is>
          <t xml:space="preserve">9. Debt Midland
Financing Agreement On
December 8, 2021, in connection with the Midland Purchase (refer to Note 5), the Company’s subsidiary, AST &amp; Science Texas,
LLC entered into an agreement with Lone Star State Bank of West Texas (the “Credit Agreement”) to issue a Term Loan for $ 5.0 December 8, 2028 Borrowings
under the Term Loan bear interest at a fixed rate equal to 4.20 4.20 4.20 40,000 Annual
future principal payments due on the Term Loan as of December 31, 2021 are as follows (in thousands): Schedule
of Annual
Future Principal Payments Due on Term Loan
Fiscal
Years Ending Amount
Fiscal
Years Ending Amount
2022 $ -
2023 242
2024 252
2025 263
2026 274
Thereafter 3,969
Total
principal $ 5,000 Nano
Business Credit Agreement On
December 8, 2021, the Company’s subsidiary, Nano, entered into an agreement with AB SEB Bank (the “Lender”) pursuant
to which the Lender agreed to provide up to $ 0.4 70 December 6, 2025 3.00 49,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t>
        </is>
      </c>
      <c r="B1" s="2" t="inlineStr">
        <is>
          <t>3 Months Ended</t>
        </is>
      </c>
      <c r="C1" s="2" t="inlineStr">
        <is>
          <t>12 Months Ended</t>
        </is>
      </c>
    </row>
    <row r="2">
      <c r="B2" s="2" t="inlineStr">
        <is>
          <t>Mar. 31, 2022</t>
        </is>
      </c>
      <c r="C2" s="2" t="inlineStr">
        <is>
          <t>Dec. 31, 2021</t>
        </is>
      </c>
    </row>
    <row r="3">
      <c r="A3" s="3" t="inlineStr">
        <is>
          <t>Revenue from Contract with Customer [Abstract]</t>
        </is>
      </c>
    </row>
    <row r="4">
      <c r="A4" s="4" t="inlineStr">
        <is>
          <t>Revenue</t>
        </is>
      </c>
      <c r="B4" s="4" t="inlineStr">
        <is>
          <t xml:space="preserve">9.
Revenue Disaggregation
of Revenue The
Company’s subsidiary, Nano, recognizes revenue related to sales of manufactured small satellites and their components, as well
as launch related services. Currently, this is the Company’s only source of revenue. Revenue recognized over time versus revenue
recognized upon transfer during the three months ended March 31, 2022 and 2021 was as follows (in thousands): Schedule of Disaggregation of Revenue
2022 2021
Three months ended March 31,
2022 2021
Revenue from performance obligations recognized over time $ 2,083 $ 550
Revenue from performance obligations recognized at point-in-time transfer 311 401
Total $ 2,394 $ 951 Contract
Balances Contract
assets relate to the Company’s unconditional right to consideration for its completed performance under the contract. As of March
31, 2022 and December 31, 2021, the Company had no material contract assets. Contract liabilities relate to payments received in advance
of performance under the contract. Contract liabilities (i.e., deferred revenue) are recognized as revenue as (or when) the Company performs
under the contract. The following table reflects the change in contract liabilities for the period indicated (in thousands): Schedule of Change in Contract Liabilities
Three months ended March 31, 2022
Beginning balance $ 6,636
Revenue recognized that was included in the contract liability at the beginning of the year (544 )
Increase, excluding amounts recognized as revenue during the period 1,708
Ending balance $ 7,800 As
of March 31, 2022, the Company had deferred revenue of $ 7.8 </t>
        </is>
      </c>
      <c r="C4" s="4" t="inlineStr">
        <is>
          <t xml:space="preserve">13. Revenue Disaggregation
of Revenue The
Company’s subsidiary, Nano, recognizes revenue related to sales of manufactured small satellites and their components, as well
as launch related services. Currently, this is the Company’s only source of revenue. Revenue recognized over time versus revenue
recognized upon transfer during the years ended December 31, 2021 and 2020 was as follows (in thousands): Schedule of Disaggregation of Revenue
2021 2020
Year
ended December 31,
2021 2020
Revenue
from performance obligations recognized over time $ 8,400 $ 5,037
Revenue
from performance obligations recognized at point-in-time transfer 4,005 930
Total $ 12,405 $ 5,967 Contract
Balances Contract
assets relate to the Company’s conditional right to consideration for its completed performance under the contract. As of December
31, 2021 and 2020, the Company had no material contract assets. Contract liabilities relate to payments received in advance of performance
under the contract. Contract liabilities (i.e., deferred revenue) are recognized as revenue as (or when) the Company performs under the
contract. The following table reflects the change in contract liabilities for the periods indicated (in thousands): Schedule
of Change in Contract Liabilities
Year
ended December
31,
2021
Beginning
Balance $ 3,401
Revenue
recognized that was included in the contract liability at the beginning of the year (2,498 )
Increase,
excluding amounts recognized as revenue during the period 5,733
Ending
Balance $ 6,636 As
of December 31, 2021, the Company had deferred revenue of $ 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3 Months Ended</t>
        </is>
      </c>
      <c r="C1" s="2" t="inlineStr">
        <is>
          <t>12 Months Ended</t>
        </is>
      </c>
    </row>
    <row r="2">
      <c r="B2" s="2" t="inlineStr">
        <is>
          <t>Mar. 31, 2022</t>
        </is>
      </c>
      <c r="C2" s="2" t="inlineStr">
        <is>
          <t>Dec. 31, 2021</t>
        </is>
      </c>
    </row>
    <row r="3">
      <c r="A3" s="3" t="inlineStr">
        <is>
          <t>Equity [Abstract]</t>
        </is>
      </c>
    </row>
    <row r="4">
      <c r="A4" s="4" t="inlineStr">
        <is>
          <t>Stockholders’ Equity</t>
        </is>
      </c>
      <c r="B4" s="4" t="inlineStr">
        <is>
          <t xml:space="preserve">10.
Stockholders’ Equity The
unaudited condensed consolidated statements of stockholders’ equity reflect the Busine ss
Combination as described in Note 3. Prior to the Business Combination, NPA was a Special Purpose Acquisition Company or a “blank
check company”, define Class
A Common Stock At
March 31, 2022, there were 51,782,254 Holders of Class A common stock are entitled to one vote for each share. 800,000,000 0.0001 Class
B Common Stock At
March 31, 2022, there were 51,636,922 Shares of Class B Common Stock were issued
to the Existing Equityholders of AST LLC (other than Mr. Avellan) in connection with the Business Combination and are noneconomic, but
entitle the holder to one vote per share. The Company is authorized to issue 200,000,000 0.0001 The
Existing Equityholders (other than Mr. Avellan) own economic interests in AST LLC which are redeemable into either shares of Class A
Common Stock on a one-for-one basis or cash at the option of the Redemption Election Committee. Upon redemption of the AST LLC Common
Units by the Existing Equityholders (other than Mr. Avellan), a corresponding number of shares of Class B Common Stock held by such Existing
Equityholders will be cancelled. The Class B Common Stock is subject to a lock-up, during which the shares cannot be transferred until
April 6, 2022, the first anniversary of the closing of the Business Combination. Class
C Common Stock At
March 31, 2022, there were 78,163,078 Shares of Class C common stock were issued to Mr. Avellan in connection with the Business Combination and are non-economic,
but entitle the holder to ten votes per share (the “Super-Voting Rights”). The Company is authorized to issue 125,000,000 0.0001 Mr.
Avellan owns economic interests in AST LLC which are redeemable into either shares of Class A common stock on a one-for-one basis or
cash at the option of the Redemption Election Committee. Upon redemption of the AST LLC Common Units by Mr. Avellan, a corresponding
number of shares of Class C common stock held by Mr. Avellan will be cancelled. Correspondingly, the Super-Voting Rights associated with
the Class C common stock will be terminated. The Class C common stock is subject to a one-year lock-up, during which the shares cannot
be transferred until April 6, 2022, the first anniversary of the closing of the Business Combination. Noncontrolling
Interest Nano
Lithuania and Nano US AST
LLC owns 51.0 49.0 AST
LLC On
April 6, 2021, upon the close of the Business Combination, the Company held a 28.5 71.5 71.6 Changes
in the Company’s ownership interest in AST LLC while retaining control of AST LLC are accounted for as equity transactions. Each
issuance of the Company’s Class A Common Stock is accompanied by a corresponding issuance of AST LLC Common Units to the Company,
which results in a change in ownership and reduces the amount recorded as noncontrolling interest and increases additional paid-in capital.
At March 31, 2022, there were 11,498,700 6,100,000 11.50 In
addition, the AST LLC Agreement permits the noncontrolling interest holders of AST LLC Common Units to exchange AST LLC Common Units,
together with related shares of the Company’s Class B or Class C Common Stock, for shares of the Company’s Class A Common
Stock on a one-for-one basis or, at the election of the Company, for cash (a “Cash Exchange.”) A Cash Exchange is limited
to the amount of net proceeds from the issuance of Class A Common Stock. Future redemptions or direct exchanges of AST LLC Common Units
by the noncontrolling interest holders will result in a change in ownership and reduce the amount recorded as noncontrolling interest
and increase additional paid-in capital. Certain members of AST LLC also hold incentive stock options that are subject to service or
performance conditions (see Note 12 for further details), </t>
        </is>
      </c>
      <c r="C4" s="4" t="inlineStr">
        <is>
          <t xml:space="preserve">12. Stockholders’ Equity The
Consolidated Statements of Stockholders’ Equity reflect the Business Combination as described in Note 3. Prior to the Business
Combination, NPA was a Special Purpose Acquisition Company or a “blank check company”, defined as a development stage company
formed for the sole purpose of effecting a merger, capital stock exchange, asset acquisition, stock purchase, reorganization or similar
business combination with one or more businesses. Class
A Common Stock At
December 31, 2021, there were 51,730,904 Holders of Class A Common Stock
are entitled to one vote for each share. 800,000,000 0.0001 Class
B Common Stock At
December 31, 2021, there were 51,636,922 Shares of Class B Common Stock were issued
to the Existing Equityholders of AST LLC (other than Mr. Abel Avellan) in connection with the Business Combination and are non-economic,
but entitle the holder to one vote per share. 200,000,000 0.0001 The
Existing Equityholders (other than Mr. Abel Avellan) own economic interests in AST LLC which are redeemable into either shares of Class
A Common Stock on a one-for-one basis or cash at the option of the Redemption Election Committee. Upon redemption of the AST LLC Common
Units by the Existing Equityholders (other than Mr. Abel Avellan), a corresponding number of shares of Class B Common Stock held by such
Existing Equityholders will be cancelled. The Class B Common Stock is subject to a lock-up, during which the shares cannot be transferred
until April 6, 2022, the first anniversary of the closing of the Business Combination. Class
C Common Stock At
December 31, 2021, there were 78,163,078 Shares of Class C Common Stock
were issued to Mr. Abel Avellan in connection with the Business Combination and are non-economic, but entitle the holder to ten votes
per share (the “Super-Voting Rights”). 125,000,000 0.0001 Mr.
Abel Avellan owns economic interests in AST LLC which are redeemable into either shares of Class A Common Stock on a one-for-one basis
or cash at the option of the Redemption Election Committee. Upon redemption of the AST LLC Common Units by Mr. Abel Avellan, a
corresponding number of shares of Class C Common Stock held by Mr. Abel Avellan will be cancelled. Correspondingly, the Super-Voting
Rights associated with the Class C Common Stock will be terminated. The Class C Common Stock is subject to a one-year lock-up, during
which the shares cannot be transferred until April 6, 2022, the first anniversary of the closing of the Business Combination. Preferred
Stock At
December 31, 2021, there were no 100,000,000 0.0001 Noncontrolling
Interest Nano
Lithuania and Nano US AST
LLC owns 51 49 AST
LLC On
April 6, 2021, upon the close of the Business Combination, the Company held a 28.5 71.5 71.5 Changes
in the Company’s ownership interest in AST LLC while retaining control of AST LLC will be accounted for as equity transactions.
Each issuance of the Company’s Class A Common Stock will be accompanied by a corresponding issuance of AST LLC Common Units to
the Company, which will result in a change in ownership and reduce the amount recorded as noncontrolling interest and increase additional
paid-in capital. At December 31, 2021, there were 11,498,800 6,100,000 11.50 In
addition, the AST LLC Agreement permits the noncontrolling interest holders of AST LLC Common Units to exchange AST LLC Common Units,
together with related shares of the Company’s Class B or Class C Common Stock, for shares of the Company’s Class A Common
Stock on a one-for-one basis or, at the election of the Company, for cash (a “Cash Exchange.”) A Cash Exchange is limited
to the amount of net proceeds from the issuance of Class A Common Stock. Future redemptions or direct exchanges of AST LLC Common Units
by the noncontrolling interest holders will result in a change in ownership and reduce the amount recorded as noncontrolling interest
and increase additional paid-in capital. Certain members of AST LLC also hold incentive stock options that are subject to service or
performance conditions (see Note 14 for further details), that are exercisable for AST LLC Common Units. The exercise of the options
will result in a change in ownership and increase the amount recorded as noncontrolling interest and decrease additional paid-in capita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Warrant Liabilities</t>
        </is>
      </c>
      <c r="B1" s="2" t="inlineStr">
        <is>
          <t>3 Months Ended</t>
        </is>
      </c>
      <c r="C1" s="2" t="inlineStr">
        <is>
          <t>12 Months Ended</t>
        </is>
      </c>
    </row>
    <row r="2">
      <c r="B2" s="2" t="inlineStr">
        <is>
          <t>Mar. 31, 2022</t>
        </is>
      </c>
      <c r="C2" s="2" t="inlineStr">
        <is>
          <t>Dec. 31, 2021</t>
        </is>
      </c>
    </row>
    <row r="3">
      <c r="A3" s="3" t="inlineStr">
        <is>
          <t>Warrant Liabilities</t>
        </is>
      </c>
    </row>
    <row r="4">
      <c r="A4" s="4" t="inlineStr">
        <is>
          <t>Warrant Liabilities</t>
        </is>
      </c>
      <c r="B4" s="4" t="inlineStr">
        <is>
          <t xml:space="preserve">11.
Warrant Liabilities Warrant
liabilities are comprised of both Public Warrants and Private Placement Warrants. Each whole Public Warrant entitles the registered holder
to purchase one whole share of Class A Common Stock at a price of $ 11.50 This
means that only a whole warrant may be exercised at any given time by a warrant holder. The Public Warrants expire on April 6, 2026 five years
● In
whole and not in part;
● At
a price of $ 0.01
● Upon
not less than 30 days’ prior written notice of redemption (the “30-day redemption period”) to each warrant holder;
and
● If,
and only if, the reported last sale price of the Class A Common Stock equals or exceeds $18.00 per share The
redemption criteria discussed above prevent a redemption call unless there is at the time of the call a significant premium to the warrant
exercise price. If the foregoing conditions are satisfied and the Company issues a notice of redemption of the warrants, each warrant
holder will be entitled to exercise its warrant prior to the scheduled redemption date. However, the price of the Class A Common Stock
may fall below the $ 18.00 11.50 The
Private Placement Warrants are identical to the Public Warrants, except that the Private Placement Warrants are exercisable on a cashless
basis and ar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During
the three months ended March 31, 2022, 100 11.50 1,150 100 11,498,700 6,100,000 11,498,800 6,100,000 As
of March 31, 2022 and December 31, 2021, the Company recorded warrant liabilities of $ 63.5 58.1 5.5 </t>
        </is>
      </c>
      <c r="C4" s="4" t="inlineStr">
        <is>
          <t xml:space="preserve">10. Warrant Liabilities Warrant
liabilities are comprised of both Public Warrants and Private Placement Warrants. Each whole Public Warrant entitles the registered holder
to purchase one whole share of Class A Common Stock at a price of $ 11.50 April 6, 2026 five years The
Company may redeem the Public Warrants under the following conditions:
● In
whole and not in part;
● At
a price of $ 0.01
● Upon
not less than 30 days’ prior written notice of redemption (the “30 day redemption
period”) to each warrant holder; and
● If,
and only if, the reported last sale price of the Class A Common Stock equals or exceeds $18.00
per share The
redemption criteria discussed above prevent a redemption call unless there is at the time of the call a significant premium to the warrant
exercise price. If the foregoing conditions are satisfied and the Company issues a notice of redemption of the warrants, each warrant
holder will be entitled to exercise its warrant prior to the scheduled redemption date. However, the price of the Class A Common Stock
may fall below the $ 18.00 11.50 The
Private Placement Warrants are identical to the Public Warrants, except that the Private Placement Warrants are exercisable on a cashless
basis and ar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During
the year ended December 31, 2021, 1,200 11.50 13,800 1,200 11,498,800 6,100,000 As
of December 31, 2021, the Company recorded warrant liabilities of $ 58.1 1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 width="13" customWidth="1" min="5" max="5"/>
  </cols>
  <sheetData>
    <row r="1">
      <c r="A1" s="1" t="inlineStr">
        <is>
          <t>Condensed Consolidated Balance Sheets (Unaudited) - USD ($) $ in Thousands</t>
        </is>
      </c>
      <c r="B1" s="2" t="inlineStr">
        <is>
          <t>Mar. 31, 2022</t>
        </is>
      </c>
      <c r="C1" s="2" t="inlineStr">
        <is>
          <t>Dec. 31, 2021</t>
        </is>
      </c>
      <c r="D1" s="2" t="inlineStr">
        <is>
          <t>Dec. 31, 2020</t>
        </is>
      </c>
    </row>
    <row r="2">
      <c r="A2" s="3" t="inlineStr">
        <is>
          <t>Current assets:</t>
        </is>
      </c>
    </row>
    <row r="3">
      <c r="A3" s="4" t="inlineStr">
        <is>
          <t>Cash and cash equivalents</t>
        </is>
      </c>
      <c r="B3" s="5" t="n">
        <v>253731</v>
      </c>
      <c r="C3" s="5" t="n">
        <v>321787</v>
      </c>
      <c r="D3" s="5" t="n">
        <v>42777</v>
      </c>
    </row>
    <row r="4">
      <c r="A4" s="4" t="inlineStr">
        <is>
          <t>Restricted cash</t>
        </is>
      </c>
      <c r="B4" s="6" t="n">
        <v>1379</v>
      </c>
      <c r="C4" s="6" t="n">
        <v>2750</v>
      </c>
      <c r="D4" s="4" t="inlineStr">
        <is>
          <t xml:space="preserve"> </t>
        </is>
      </c>
    </row>
    <row r="5">
      <c r="A5" s="4" t="inlineStr">
        <is>
          <t>Accounts receivable</t>
        </is>
      </c>
      <c r="B5" s="6" t="n">
        <v>2593</v>
      </c>
      <c r="C5" s="6" t="n">
        <v>2173</v>
      </c>
      <c r="D5" s="6" t="n">
        <v>2081</v>
      </c>
    </row>
    <row r="6">
      <c r="A6" s="4" t="inlineStr">
        <is>
          <t>Inventories</t>
        </is>
      </c>
      <c r="B6" s="6" t="n">
        <v>1827</v>
      </c>
      <c r="C6" s="6" t="n">
        <v>1412</v>
      </c>
      <c r="D6" s="6" t="n">
        <v>2591</v>
      </c>
    </row>
    <row r="7">
      <c r="A7" s="4" t="inlineStr">
        <is>
          <t>Prepaid expenses</t>
        </is>
      </c>
      <c r="B7" s="6" t="n">
        <v>3537</v>
      </c>
      <c r="C7" s="6" t="n">
        <v>3214</v>
      </c>
      <c r="D7" s="6" t="n">
        <v>1249</v>
      </c>
    </row>
    <row r="8">
      <c r="A8" s="4" t="inlineStr">
        <is>
          <t>Other current assets</t>
        </is>
      </c>
      <c r="B8" s="6" t="n">
        <v>9862</v>
      </c>
      <c r="C8" s="6" t="n">
        <v>4467</v>
      </c>
      <c r="D8" s="6" t="n">
        <v>2234</v>
      </c>
    </row>
    <row r="9">
      <c r="A9" s="4" t="inlineStr">
        <is>
          <t>Total current assets</t>
        </is>
      </c>
      <c r="B9" s="6" t="n">
        <v>272929</v>
      </c>
      <c r="C9" s="6" t="n">
        <v>335803</v>
      </c>
      <c r="D9" s="6" t="n">
        <v>50932</v>
      </c>
    </row>
    <row r="10">
      <c r="A10" s="3" t="inlineStr">
        <is>
          <t>Property and equipment:</t>
        </is>
      </c>
    </row>
    <row r="11">
      <c r="A11" s="4" t="inlineStr">
        <is>
          <t>BlueWalker 3 satellite - construction in progress</t>
        </is>
      </c>
      <c r="B11" s="6" t="n">
        <v>82693</v>
      </c>
      <c r="C11" s="6" t="n">
        <v>67615</v>
      </c>
      <c r="D11" s="6" t="n">
        <v>27013</v>
      </c>
    </row>
    <row r="12">
      <c r="A12" s="4" t="inlineStr">
        <is>
          <t>Property and equipment, net</t>
        </is>
      </c>
      <c r="B12" s="6" t="n">
        <v>32157</v>
      </c>
      <c r="C12" s="6" t="n">
        <v>28327</v>
      </c>
      <c r="D12" s="6" t="n">
        <v>10057</v>
      </c>
    </row>
    <row r="13">
      <c r="A13" s="4" t="inlineStr">
        <is>
          <t>Total property and equipment, net</t>
        </is>
      </c>
      <c r="B13" s="6" t="n">
        <v>114850</v>
      </c>
      <c r="C13" s="6" t="n">
        <v>95942</v>
      </c>
      <c r="D13" s="6" t="n">
        <v>37070</v>
      </c>
    </row>
    <row r="14">
      <c r="A14" s="3" t="inlineStr">
        <is>
          <t>Other non-current assets:</t>
        </is>
      </c>
    </row>
    <row r="15">
      <c r="A15" s="4" t="inlineStr">
        <is>
          <t>Operating lease right-of-use assets, net</t>
        </is>
      </c>
      <c r="B15" s="6" t="n">
        <v>7990</v>
      </c>
      <c r="C15" s="6" t="n">
        <v>7991</v>
      </c>
      <c r="D15" s="6" t="n">
        <v>7045</v>
      </c>
    </row>
    <row r="16">
      <c r="A16" s="4" t="inlineStr">
        <is>
          <t>Intangible assets, net</t>
        </is>
      </c>
      <c r="B16" s="6" t="n">
        <v>205</v>
      </c>
      <c r="C16" s="6" t="n">
        <v>242</v>
      </c>
      <c r="D16" s="6" t="n">
        <v>526</v>
      </c>
    </row>
    <row r="17">
      <c r="A17" s="4" t="inlineStr">
        <is>
          <t>Goodwill</t>
        </is>
      </c>
      <c r="B17" s="6" t="n">
        <v>3546</v>
      </c>
      <c r="C17" s="6" t="n">
        <v>3641</v>
      </c>
      <c r="D17" s="6" t="n">
        <v>3912</v>
      </c>
    </row>
    <row r="18">
      <c r="A18" s="4" t="inlineStr">
        <is>
          <t>Other non-current assets</t>
        </is>
      </c>
      <c r="B18" s="6" t="n">
        <v>15066</v>
      </c>
      <c r="C18" s="6" t="n">
        <v>317</v>
      </c>
      <c r="D18" s="6" t="n">
        <v>160</v>
      </c>
    </row>
    <row r="19">
      <c r="A19" s="4" t="inlineStr">
        <is>
          <t>Total other non-current assets</t>
        </is>
      </c>
      <c r="B19" s="6" t="n">
        <v>26807</v>
      </c>
      <c r="C19" s="6" t="n">
        <v>12191</v>
      </c>
      <c r="D19" s="6" t="n">
        <v>11643</v>
      </c>
    </row>
    <row r="20">
      <c r="A20" s="4" t="inlineStr">
        <is>
          <t>TOTAL ASSETS</t>
        </is>
      </c>
      <c r="B20" s="6" t="n">
        <v>414586</v>
      </c>
      <c r="C20" s="6" t="n">
        <v>443936</v>
      </c>
      <c r="D20" s="6" t="n">
        <v>99645</v>
      </c>
    </row>
    <row r="21">
      <c r="A21" s="3" t="inlineStr">
        <is>
          <t>Current liabilities:</t>
        </is>
      </c>
    </row>
    <row r="22">
      <c r="A22" s="4" t="inlineStr">
        <is>
          <t>Accounts payable</t>
        </is>
      </c>
      <c r="B22" s="6" t="n">
        <v>6917</v>
      </c>
      <c r="C22" s="6" t="n">
        <v>6638</v>
      </c>
      <c r="D22" s="6" t="n">
        <v>4990</v>
      </c>
    </row>
    <row r="23">
      <c r="A23" s="4" t="inlineStr">
        <is>
          <t>Accrued expenses and other current liabilities</t>
        </is>
      </c>
      <c r="B23" s="6" t="n">
        <v>7295</v>
      </c>
      <c r="C23" s="6" t="n">
        <v>7469</v>
      </c>
      <c r="D23" s="6" t="n">
        <v>4222</v>
      </c>
    </row>
    <row r="24">
      <c r="A24" s="4" t="inlineStr">
        <is>
          <t>Deferred revenue</t>
        </is>
      </c>
      <c r="B24" s="6" t="n">
        <v>7800</v>
      </c>
      <c r="C24" s="6" t="n">
        <v>6636</v>
      </c>
      <c r="D24" s="6" t="n">
        <v>3401</v>
      </c>
    </row>
    <row r="25">
      <c r="A25" s="4" t="inlineStr">
        <is>
          <t>Current operating lease liabilities</t>
        </is>
      </c>
      <c r="B25" s="6" t="n">
        <v>900</v>
      </c>
      <c r="C25" s="6" t="n">
        <v>634</v>
      </c>
      <c r="D25" s="6" t="n">
        <v>504</v>
      </c>
    </row>
    <row r="26">
      <c r="A26" s="4" t="inlineStr">
        <is>
          <t>Total current liabilities</t>
        </is>
      </c>
      <c r="B26" s="6" t="n">
        <v>22912</v>
      </c>
      <c r="C26" s="6" t="n">
        <v>21377</v>
      </c>
      <c r="D26" s="6" t="n">
        <v>13117</v>
      </c>
    </row>
    <row r="27">
      <c r="A27" s="4" t="inlineStr">
        <is>
          <t>Warrant liabilities</t>
        </is>
      </c>
      <c r="B27" s="6" t="n">
        <v>63544</v>
      </c>
      <c r="C27" s="6" t="n">
        <v>58062</v>
      </c>
      <c r="D27" s="4" t="inlineStr">
        <is>
          <t xml:space="preserve"> </t>
        </is>
      </c>
    </row>
    <row r="28">
      <c r="A28" s="4" t="inlineStr">
        <is>
          <t>Non-current operating lease liabilities</t>
        </is>
      </c>
      <c r="B28" s="6" t="n">
        <v>7312</v>
      </c>
      <c r="C28" s="6" t="n">
        <v>7525</v>
      </c>
      <c r="D28" s="6" t="n">
        <v>6541</v>
      </c>
    </row>
    <row r="29">
      <c r="A29" s="4" t="inlineStr">
        <is>
          <t>Long-term debt</t>
        </is>
      </c>
      <c r="B29" s="6" t="n">
        <v>4940</v>
      </c>
      <c r="C29" s="6" t="n">
        <v>5000</v>
      </c>
      <c r="D29" s="4" t="inlineStr">
        <is>
          <t xml:space="preserve"> </t>
        </is>
      </c>
    </row>
    <row r="30">
      <c r="A30" s="4" t="inlineStr">
        <is>
          <t>Total liabilities</t>
        </is>
      </c>
      <c r="B30" s="6" t="n">
        <v>98708</v>
      </c>
      <c r="C30" s="6" t="n">
        <v>91964</v>
      </c>
      <c r="D30" s="6" t="n">
        <v>19658</v>
      </c>
    </row>
    <row r="31">
      <c r="A31" s="4" t="inlineStr">
        <is>
          <t>Commitments and contingencies (Note 11)</t>
        </is>
      </c>
      <c r="B31" s="4" t="inlineStr">
        <is>
          <t xml:space="preserve"> </t>
        </is>
      </c>
      <c r="C31" s="4" t="inlineStr">
        <is>
          <t xml:space="preserve"> </t>
        </is>
      </c>
    </row>
    <row r="32">
      <c r="A32" s="3" t="inlineStr">
        <is>
          <t>Stockholders’ Equity:</t>
        </is>
      </c>
    </row>
    <row r="33">
      <c r="A33" s="4" t="inlineStr">
        <is>
          <t>Additional paid-in capital</t>
        </is>
      </c>
      <c r="B33" s="6" t="n">
        <v>172708</v>
      </c>
      <c r="C33" s="6" t="n">
        <v>171155</v>
      </c>
      <c r="D33" s="4" t="inlineStr">
        <is>
          <t xml:space="preserve"> </t>
        </is>
      </c>
    </row>
    <row r="34">
      <c r="A34" s="4" t="inlineStr">
        <is>
          <t>Common equity (pre-combination)</t>
        </is>
      </c>
      <c r="C34" s="4" t="inlineStr">
        <is>
          <t xml:space="preserve"> </t>
        </is>
      </c>
      <c r="D34" s="6" t="n">
        <v>117573</v>
      </c>
    </row>
    <row r="35">
      <c r="A35" s="4" t="inlineStr">
        <is>
          <t>Accumulated other comprehensive loss</t>
        </is>
      </c>
      <c r="B35" s="6" t="n">
        <v>-505</v>
      </c>
      <c r="C35" s="6" t="n">
        <v>-433</v>
      </c>
      <c r="D35" s="6" t="n">
        <v>-168</v>
      </c>
    </row>
    <row r="36">
      <c r="A36" s="4" t="inlineStr">
        <is>
          <t>Accumulated deficit</t>
        </is>
      </c>
      <c r="B36" s="6" t="n">
        <v>-81182</v>
      </c>
      <c r="C36" s="6" t="n">
        <v>-70461</v>
      </c>
      <c r="D36" s="6" t="n">
        <v>-39908</v>
      </c>
    </row>
    <row r="37">
      <c r="A37" s="4" t="inlineStr">
        <is>
          <t>Noncontrolling interest</t>
        </is>
      </c>
      <c r="B37" s="6" t="n">
        <v>224839</v>
      </c>
      <c r="C37" s="6" t="n">
        <v>251693</v>
      </c>
      <c r="D37" s="6" t="n">
        <v>2490</v>
      </c>
    </row>
    <row r="38">
      <c r="A38" s="4" t="inlineStr">
        <is>
          <t>Total stockholders’ equity</t>
        </is>
      </c>
      <c r="B38" s="6" t="n">
        <v>315878</v>
      </c>
      <c r="C38" s="6" t="n">
        <v>351972</v>
      </c>
      <c r="D38" s="6" t="n">
        <v>79987</v>
      </c>
      <c r="E38" s="4" t="inlineStr">
        <is>
          <t>[1]</t>
        </is>
      </c>
    </row>
    <row r="39">
      <c r="A39" s="4" t="inlineStr">
        <is>
          <t>TOTAL LIABILITIES AND STOCKHOLDERS’ EQUITY</t>
        </is>
      </c>
      <c r="B39" s="6" t="n">
        <v>414586</v>
      </c>
      <c r="C39" s="6" t="n">
        <v>443936</v>
      </c>
      <c r="D39" s="6" t="n">
        <v>99645</v>
      </c>
    </row>
    <row r="40">
      <c r="A40" s="4" t="inlineStr">
        <is>
          <t>Common Class A [Member]</t>
        </is>
      </c>
    </row>
    <row r="41">
      <c r="A41" s="3" t="inlineStr">
        <is>
          <t>Stockholders’ Equity:</t>
        </is>
      </c>
    </row>
    <row r="42">
      <c r="A42" s="4" t="inlineStr">
        <is>
          <t>Common stock value</t>
        </is>
      </c>
      <c r="B42" s="6" t="n">
        <v>5</v>
      </c>
      <c r="C42" s="6" t="n">
        <v>5</v>
      </c>
      <c r="D42" s="4" t="inlineStr">
        <is>
          <t xml:space="preserve"> </t>
        </is>
      </c>
    </row>
    <row r="43">
      <c r="A43" s="4" t="inlineStr">
        <is>
          <t>Common Class B [Member]</t>
        </is>
      </c>
    </row>
    <row r="44">
      <c r="A44" s="3" t="inlineStr">
        <is>
          <t>Stockholders’ Equity:</t>
        </is>
      </c>
    </row>
    <row r="45">
      <c r="A45" s="4" t="inlineStr">
        <is>
          <t>Common stock value</t>
        </is>
      </c>
      <c r="B45" s="6" t="n">
        <v>5</v>
      </c>
      <c r="C45" s="6" t="n">
        <v>5</v>
      </c>
      <c r="D45" s="4" t="inlineStr">
        <is>
          <t xml:space="preserve"> </t>
        </is>
      </c>
    </row>
    <row r="46">
      <c r="A46" s="4" t="inlineStr">
        <is>
          <t>Common Class C [Member]</t>
        </is>
      </c>
    </row>
    <row r="47">
      <c r="A47" s="3" t="inlineStr">
        <is>
          <t>Stockholders’ Equity:</t>
        </is>
      </c>
    </row>
    <row r="48">
      <c r="A48" s="4" t="inlineStr">
        <is>
          <t>Common stock value</t>
        </is>
      </c>
      <c r="B48" s="5" t="n">
        <v>8</v>
      </c>
      <c r="C48" s="5" t="n">
        <v>8</v>
      </c>
      <c r="D48" s="4" t="inlineStr">
        <is>
          <t xml:space="preserve"> </t>
        </is>
      </c>
    </row>
    <row r="49"/>
    <row r="50">
      <c r="A50" s="4" t="inlineStr">
        <is>
          <t>[1]</t>
        </is>
      </c>
      <c r="B50" s="4" t="inlineStr">
        <is>
          <t>Previously reported amounts have been adjusted for the retroactive
application of the recapitalization related to the Business Combination. Refer to Note 3 for further information.</t>
        </is>
      </c>
    </row>
  </sheetData>
  <mergeCells count="3">
    <mergeCell ref="D1:E1"/>
    <mergeCell ref="A49:E49"/>
    <mergeCell ref="B50:E5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3 Months Ended</t>
        </is>
      </c>
      <c r="C1" s="2" t="inlineStr">
        <is>
          <t>12 Months Ended</t>
        </is>
      </c>
    </row>
    <row r="2">
      <c r="B2" s="2" t="inlineStr">
        <is>
          <t>Mar. 31, 2022</t>
        </is>
      </c>
      <c r="C2" s="2" t="inlineStr">
        <is>
          <t>Dec. 31, 2021</t>
        </is>
      </c>
    </row>
    <row r="3">
      <c r="A3" s="3" t="inlineStr">
        <is>
          <t>Share-Based Payment Arrangement [Abstract]</t>
        </is>
      </c>
    </row>
    <row r="4">
      <c r="A4" s="4" t="inlineStr">
        <is>
          <t>Stock-Based Compensation</t>
        </is>
      </c>
      <c r="B4" s="4" t="inlineStr">
        <is>
          <t xml:space="preserve">12.
Stock-Based Compensation Stock-Based
Compensation Expense Stock-based
compensation, measured at the grant date based on the fair value of the award, is typically recognized ratably over the requisite services
period, using the straight-line method of expense attribution. The Company recorded stock-based compensation expense in the following
categories of its unaudited condensed consolidated statements of operations and balance sheets (in thousands): Schedule of Share-Based Compensation Expense
$ 2022 $ 2021
Three Months Ended March 31,
2022 2021
Engineering services $ 1,279 $ 324
General and administrative costs 975 32
BlueWalker 3 Satellite - construction in progress (1) (44 ) 14
Total $ 2,210 $ 370
(1) For
the three months ended March 31, 2022 stock-based compensation was reversed as a result of forfeiture of options previously provided
to a supplier. The
Company estimates the fair value of the stock option awards to employees, non-employees and non-employee members of the Board of Directors
using the Black-Scholes option pricing model, which requires the input of subjective assumptions, including (i) the expected volatility
of our stock, (ii) the expected term of the award, (iii) the risk-free interest rate, and (iv) any expected dividends. Due to the lack
of company-specific historical and implied volatility data, the Company based the estimate of expected volatility on the estimated and
expected volatilities of a representative group of publicly traded companies. For these analyses, the Company selects companies with
comparable characteristics including enterprise value, risk profiles, position within the industry, and with historical share price information
sufficient to meet the expected life of the stock-based awards. The Company computes the historical volatility data using the daily closing
prices for the selected companies’ shares during the equivalent period of the calculated expected term of the stock-based awards.
The Company will continue to apply this process until a sufficient amount of historical information regarding the volatility of the Company’s
stock price becomes available. For awards that qualify as “plain-vanilla” options, the Company estimates the expected life
of the employee stock options using the “simplified” method, whereby, the expected life equals the average of the vesting
term and the original contractual term of the option.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Company
elects to account for forfeitures as they occur rather than apply an estimated forfeiture rate to stock-based payment expense. The
fair value of restricted stock units granted to employees, non-employees, and non-employee members of the Board of Directors is based
on the fair value of the Company’s stock on the grant date. The Company elects to account for forfeitures as they occur rather
than apply an estimated forfeiture rate to stock-based payment expense. AST
LLC 2019 Equity Incentive Plan Prior
to the Business Combination, under the 2019 Equity Incentive Plan (“AST LLC Incentive Plan”), AST LLC was authorized to issue
ordinary shares, as well as options exercisable for ordinary shares, as incentives to its employees, non-employees, and non-employee
members of its Board of Directors. The issuance of share options and ordinary shares is administered by the Board of Directors using
standardized share option and share subscription agreements. Following the Business Combination, no further grants will be made under
the AST LLC Incentive Plan. However, the AST LLC Incentive Plan will continue to govern the terms and conditions of the outstanding awards
granted under it. There
were two types of options granted under the AST LLC Incentive Plan: (1) service-based options and (2) performance-based options. Service-based
options typically vest over a five year 20 In
connection with the Closing, AST LLC entered into the Fifth Amended and Restated Limited Liability Operating Agreement (the “A&amp;R
Operating Agreement”), which, among other things, restructured the capitalization of AST LLC to reclassify all of the existing
AST LLC options into AST LLC incentive equity units (the “AST LLC Incentive Equity Units”). In connection with the reclassification
of the AST LLC options into AST LLC Incentive Equity Units, the maximum number of AST LLC Incentive Equity Units which may be issued
under the AST LLC Incentive Plan were proportionately adjusted to be equal to (a) the share limit under the AST LLC Incentive Plan as
of the effective date of the A&amp;R Operating Agreement, multiplied by (b) 14.50149869 (rounded down to the nearest whole number of
AST LLC Incentive Equity Units). Additionally, each unexpired and unexercised outstanding AST LLC option, whether vested or unvested,
was proportionately adjusted such that (a) each AST LLC option will be exercisable for that number of AST LLC Incentive Equity Units
equal to the product determined by multiplying (x) the number of AST LLC options that were issuable upon exercise immediately prior to
the Closing by (y) 14.50149869 (rounded down to the nearest whole number of AST LLC Incentive Equity Units) and (b) the per unit exercise
price for the AST LLC Incentive Equity Units issuable upon exercise of such AST LLC option shall be equal to the quotient of (x) the
exercise price per AST LLC option immediately prior to the Closing divided by (y) 14.50149869 (rounded down to the nearest millionth).
Each AST LLC option continues to be subject to the terms of the AST LLC Incentive Plan and the applicable award agreement evidencing
such AST LLC option, and is further subject in all regards to the terms and conditions of the A&amp;R Operating Agreement. Additionally,
pursuant to the terms of the A&amp;R Operating Agreement, each AST LLC Incentive Equity Unit is redeemable for one share of Class A Common
Stock on the later of the (i) 24-month anniversary of the consummation of the Business Combination and (ii) six-month anniversary from
the vesting date. As a result of the Business Combination, there was no incremental compensation cost and the terms of the outstanding
awards, including fair value, vesting conditions and classification, were unchanged. As
of March 31, 2022, AST LLC was authorized to issue a total of 12,812,959 11,574,068 The
following table summarizes AST LLC’s option activity for the three months ended March 31, 2022: Schedule of Stock Options Activities
Options Weighted-Average Exercise Price Weighted- Average Remaining Contractual Term (years)
Outstanding at December 31, 2021 12,359,322 $ 0.83 1.39
Granted - -
Exercised (558,550 ) 0.06
Cancelled or forfeited (226,704 ) 0.60
Outstanding at March 31, 2022 11,574,068 $ 0.87 1.21
Options exercisable as of March 31, 2022 7,068,725 $ 0.45 1.09
Vested and expected to vest at March 31, 2022 11,574,068 $ 0.87 1.21 The
following table summarizes the Company’s unvested option activity for the three months ended March 31, 2022: Schedule of Unvested Option Activity
Number of Shares Weighted- Average Grant Date Fair Value
Unvested at December 31, 2021 5,188,990 $ 0.64
Granted - -
Vested (466,125 ) 0.43
Forfeited (217,522 ) 0.25
Unvested at March 31, 2022 4,505,343 $ 0.68 There
were no stock options granted during the three months ended March 31, 2022 and 2021. As of March 31, 2022, total unrecognized compensation
expense related to the unvested stock options was $ 2.6 1.2 SpaceMobile
2020 Incentive Award Plan In
connection with the Business Combination, the Company adopted the 2020 Incentive Award Plan (the “2020 Plan”). Awards may
be made under the 2020 Plan covering an aggregate number of Class A common stock shares equal to 10,800,000 Two
types of equity awards have been granted under the 2020 Plan: (1) service-based options and (2) service-based and performance-based restricted
stock units. Service-based options typically vest over a four year service period with 25% of the award vesting on the first anniversary
of the employee’s commencement date, and the balance thereafter in 36 equal monthly installments. Service-based restricted stock
units typically vest over a four year service period with 25% of the award vesting on each anniversary of the employee’s vesting
commencement date. Performance-based restricted stock units typically vest on the earliest date that any of the following occurs: (i)
the Company attains an incremental capital investment, or (ii) other specified performance conditions. Options typically expire no later
than 10 years from the date of grant. Stock
Options As
of March 31, 2022, there were 1,833,104 The
following table summarizes the Company’s option activity under the 2020 Plan for the three months ended March 31, 2022: Schedule of Stock Options Activities
Options Weighted-Average Exercise Price Weighted- Average Remaining Contractual Term (years)
Outstanding at December 31, 2021 1,889,115 $ 10.35 3.36
Granted - -
Exercised - -
Cancelled or forfeited (56,011 ) 10.00
Outstanding at March 31, 2022 1,833,104 $ 10.36 3.10
Options exercisable as of March 31, 2022 218,999 $ 10.06 2.57
Vested and expected to vest at March 31, 2022 1,833,104 $ 10.36 3.10 The
following table summarizes the Company’s unvested option activity for the period ended March 31, 2022: Schedule of Unvested Option Activity
Number of Shares Weighted- Average Grant Date Fair Value
Unvested at December 31, 2021 1,803,344 $ 4.41
Granted - -
Vested (133,228 ) 4.23
Forfeited (56,011 ) 4.22
Unvested at March 31, 2022 1,614,105 $ 4.43 There
were no s
of March 31, 2022, total unrecognized compensation expense related to the unvested stock options was $ 6.3 3.1 Restricted
Stock Units As
of March 31, 2022, there w ere 1,634,781 The
following table summarizes the Company’s unvested restricted stock unit activity for the three months ended March 31, 2022: Schedule of Unvested Restricted Stock Units Activity
Number of Shares Weighted- Average Grant Date Fair Value
Unvested at December 31, 2021 1,686,031 $ 10.14
Granted - -
Vested (51,250 ) 10.00
Forfeited - -
Unvested at March 31, 2022 1,634,781 $ 10.15 As
of March 31, 2022, total unrecognized compensation expense related to the unvested restricted stock units was $ 9.6 3.1 SpaceMobile
2020 Employee Stock Purchase Plan In
connection with the Business Combination, the Company adopted the 2020 Employee Stock Purchase Plan (the “ESPP”). The aggregate
number of common stock shares that may be issued pursuant to rights granted under the ESPP is 2,000,000 d not issued any </t>
        </is>
      </c>
      <c r="C4" s="4" t="inlineStr">
        <is>
          <t xml:space="preserve">14. Stock-Based Compensation Stock-Based
Compensation Expense Stock-based
compensation, measured at the grant date based on the fair value of the award, is typically recognized ratably over the requisite services
period, using the straight-line method of expense attribution. The Company recorded stock-based compensation expense in the following
categories of its Consolidated Statements of Operations and Balance Sheets (in thousands): Schedule of Share-Based Compensation Expense
2021 2020
Year
ended December 31,
2021 2020
Engineering
services $ 2,036 $ 211
General
and administrative costs 1,700 72
BlueWalker
3 satellite - construction in progress 38 7
Total $ 3,774 $ 290 The
Company estimates the fair value of the stock option awards to employees, non-employees and non-employee members of the Board of Directors
using the Black-Scholes option pricing model, which requires the input of subjective assumptions, including (i) the expected volatility
of the Company’s stock, (ii) the expected term of the award, (iii) the risk-free interest rate, and (iv) any expected dividends.
Due to the lack of company-specific historical and implied volatility data, the Company based the estimate of expected volatility on
the estimated and expected volatilities of a representative group of publicly traded companies. For these analyses, the Company selects
companies with comparable characteristics including enterprise value, risk profiles, position within the industry, and with historical
share price information sufficient to meet the expected life of the stock-based awards. The Company computes the historical volatility
data using the daily closing prices for the selected companies’ shares during the equivalent period of the calculated expected
term of the stock-based awards. The Company will continue to apply this process until a sufficient amount of historical information regarding
the volatility of the Company’s stock price becomes available. For awards that qualify as “plain-vanilla” options,
the Company estimates the expected life of the employee stock options using the “simplified” method, whereby, the expected
life equals the average of the vesting term and the original contractual term of the option.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Company elects to account for forfeitures as they occur rather than apply an estimated forfeiture
rate to stock-based compensation expense. The
fair value of restricted stock units granted to employees, non-employees, and non-employee members of the Board of Directors is based
on the fair value of the Company’s stock on the grant date. The Company elects to account for forfeitures as they occur rather
than apply an estimated forfeiture rate to stock-based compensation expense. AST
LLC 2019 Equity Incentive Plan Prior
to the Business Combination, under the 2019 Equity Incentive Plan (“AST LLC Incentive Plan”), AST LLC was authorized to issue
ordinary shares, as well as options exercisable for ordinary shares, as incentives to its employees, non-employees, and non-employee
members of its Board of Directors. The issuance of share options and ordinary shares is administered by the Board of Directors using
standardized share option and share subscription agreements. Following the Business Combination, no further grants will be made under
the AST LLC Incentive Plan. However, the AST LLC Incentive Plan will continue to govern the terms and conditions of the outstanding awards
granted under it. There
were two types of options granted under the AST LLC Incentive Plan: (1) service-based options and (2) performance-based options. Service-based
options typically vest over a five year 20 In
connection with the Closing, AST LLC entered into the Fifth Amended and Restated Limited Liability Operating Agreement (the “A&amp;R
Operating Agreement”), which, among other things, restructured the capitalization of AST LLC to reclassify all of the existing
AST LLC options into AST LLC incentive equity units (the “AST LLC Incentive Equity Units”). In connection with the reclassification
of the AST LLC options into AST LLC Incentive Equity Units, the maximum number of AST LLC Incentive Equity Units which may be issued
under the AST LLC Incentive Plan were proportionately adjusted to be equal to (a) the share limit under the AST LLC Incentive Plan as
of the effective date of the A&amp;R Operating Agreement, multiplied by (b) 14.50149869 (rounded down to the nearest whole number of
AST LLC Incentive Equity Units). Additionally, each unexpired and unexercised outstanding AST LLC option, whether vested or unvested,
was proportionately adjusted such that (a) each AST LLC option will be exercisable for that number of AST LLC Incentive Equity Units
equal to the product determined by multiplying (x) the number of AST LLC options that were issuable upon exercise immediately prior to
the Closing by (y) 14.50149869 (rounded down to the nearest whole number of AST LLC Incentive Equity Units) and (b) the per unit exercise
price for the AST LLC Incentive Equity Units issuable upon exercise of such AST LLC option shall be equal to the quotient of (x) the
exercise price per AST LLC option immediately prior to the Closing divided by (y) 14.50149869 (rounded down to the nearest millionth).
Each AST LLC option continues to be subject to the terms of the AST LLC Incentive Plan and the applicable award agreement evidencing
such AST LLC option, and is further subject in all regards to the terms and conditions of the A&amp;R Operating Agreement. Additionally,
pursuant to the terms of the A&amp;R Operating Agreement, each AST LLC Incentive Equity Unit is redeemable for one share of Class A Common
Stock on the later of the (i) 24-month anniversary of the consummation of the Business Combination and (ii) six-month anniversary from
the vesting date. As a result of the Business Combination, there was no incremental compensation cost and the terms of the outstanding
awards, including fair value, vesting conditions and classification, were unchanged. As
of December 31, 2021, AST LLC was authorized to issue a total of 12,812,959 12,359,322 The
following table summarizes the Company’s option activity for the year ended December 31, 2021: Schedule of Stock Options Activities
Options Weighted-Average
Exercise Price Weighted-Average
Remaining Contractual Term (years) Aggregate
Intrinsic Value
Outstanding
at December 31, 2020 11,822,100 $ 0.20 2.04 $ 68,407,495
Granted 806,283 10.00 -
Exercised (15,227 ) 0.06 -
Cancelled
or forfeited (253,834 ) 0.81 -
Outstanding
at December 31, 2021 12,359,322 $ 0.83 1.39 $ 87,882,197
Options
exercisable as of December 31, 2021 7,168,669 $ 0.39 1.31 $ 54,157,031
Vested
and expected to vest at December 31, 2021 12,359,322 $ 0.83 1.39 $ 87,882,197 The
following table summarizes the Company’s unvested option activity for the year ended December 31, 2021: Schedule of Unvested Option Activity
Number
of Shares Weighted-Average
Grant Date Fair Value
Unvested
at December 31, 2020 6,526,496 $ 0.16
Granted 806,283 4.15
Vested (1,929,351 ) 0.52
Forfeited (214,438 ) 0.44
Unvested
at December 31, 2021 5,188,990 $ 0.64 The
weighted-average grant-date fair value per share of stock options granted during the years ended December 31, 2021 and 2020 was $ 4.15 0.33 As
of December 31, 2021, total unrecognized compensation expense related to the unvested stock options was $ 2.8 1.4 The
fair value of each stock option is estimated on the date of grant using a Black-Scholes option-pricing model, with the assumptions used
for the year ended December 31, 2021, presented on a weighted average basis: Schedule of Option Award Estimated Using a Black-Scholes Option-pricing Model Assumptions
Year ended December 31, 2021
Exercise
price $ 10.00
Fair
market value $ 4.15
Expected
dividend yield 0.0 %
Expected
term (in years) 6.3
Expected
volatility 42.24 %
Weighted-average
risk-free rate 0.55 % SpaceMobile
2020 Incentive Award Plan In
connection with the Business Combination, the Company adopted the 2020 Incentive Award Plan (the “2020 Plan”). Awards may
be made under the 2020 Plan covering an aggregate number of Class A Common Stock shares equal to 10,800,000 Two
types of equity awards have been granted under the 2020 Plan: (1) service-based options and (2) service-based and performance-based restricted
stock units. Service-based options typically vest over a four year service period with 25% of the award vesting on the first anniversary
of the employee’s commencement date, and the balance thereafter in 36 equal monthly installments. Service-based restricted stock
units typically vest over a four year service period with 25% of the award vesting on each anniversary of the employee’s vesting
commencement date. Performance-based restricted stock units typically vest on the earliest date that any of the following occurs: (i)
the Company attains an incremental capital investment, or (ii) other specified performance conditions. Options typically expire no later
than 10 years from the date of grant. Stock
Options As
of December 31, 2021, there were 1,889,115 The
following table summarizes the Company’s option activity under the 2020 Plan for the year ended December 31, 2021: Schedule of Stock Options Activities
Options Weighted-Average
Exercise Price Weighted-Average
Remaining Contractual Term (years) Aggregate
Intrinsic Value
Outstanding
at December 31, 2020 - $ - - $ -
Granted 1,901,515 10.35
Exercised - -
Cancelled
or forfeited (12,400 ) 10.00
Outstanding
at December 31, 2021 1,889,115 $ 10.35 3.36 $ (4,549,597 )
Options
exercisable as of December 31, 2021 85,771 $ 10.00 2.75 $ (176,680 )
Vested
and expected to vest at December 31, 2021 1,889,115 $ 10.35 3.36 $ (4,549,597 ) The
following table summarizes the Company’s unvested option activity for the year ended December 31, 2021: Schedule of Unvested Option Activity
Number
of Shares Weighted-Average
Grant Date Fair Value
Unvested
at December 31, 2020 - $ -
Granted 1,901,515 4.40
Vested (85,771 ) 4.25
Forfeited (12,400 ) 4.16
Unvested
at December 31, 2021 1,803,344 $ 4.41 The
weighted-average grant-date fair value per share of stock options granted during the year ended December 31, 2021 was $ 4.40 no As
of December 31, 2021, total unrecognized compensation expense related to the unvested stock options was $ 7.2 3.4 The
fair value of each stock option is estimated on the date of grant using a Black-Scholes option-pricing model, with the assumptions used
for the year ended December 31, 2021, presented on a weighted average basis: Schedule of Option Award Estimated Using a Black-Scholes Option-pricing Model Assumptions
Year ended December 31, 2021
Exercise
price $ 10.35
Fair
market value $ 4.40
Expected
dividend yield 0.0 %
Expected
term (in years) 6.1
Expected
volatility 42.38 %
Weighted-average
risk-free rate 1.11 % Restricted
Stock Units As
of December 31, 2021, there were 1,686,031 The
following table summarizes the Company’s unvested restricted stock unit activity for the year ended December 31, 2021: Schedule of Unvested Restricted Stock Units Activity
Number
of Shares Weighted-Average
Grant Date Fair Value
Unvested
at December 31, 2020 - $ -
Granted 1,889,051 10.12
Forfeited (203,020 ) 10.00
Unvested
at December 31, 2021 1,686,031 $ 10.14 As
of December 31, 2021, total unrecognized compensation expense related to the unvested restricted stock units was $ 10.6 3.4 SpaceMobile
2020 Employee Stock Purchase Plan In
connection with the Business Combination, the Company adopted the 2020 Employee Stock Purchase Plan (the “ESPP”). The aggregate
number of common stock shares that may be issued pursuant to rights granted under the ESPP is 2,0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Income (Loss) per Share</t>
        </is>
      </c>
      <c r="B1" s="2" t="inlineStr">
        <is>
          <t>3 Months Ended</t>
        </is>
      </c>
      <c r="C1" s="2" t="inlineStr">
        <is>
          <t>12 Months Ended</t>
        </is>
      </c>
    </row>
    <row r="2">
      <c r="B2" s="2" t="inlineStr">
        <is>
          <t>Mar. 31, 2022</t>
        </is>
      </c>
      <c r="C2" s="2" t="inlineStr">
        <is>
          <t>Dec. 31, 2021</t>
        </is>
      </c>
    </row>
    <row r="3">
      <c r="A3" s="3" t="inlineStr">
        <is>
          <t>Earnings Per Share [Abstract]</t>
        </is>
      </c>
    </row>
    <row r="4">
      <c r="A4" s="4" t="inlineStr">
        <is>
          <t>Net Income (Loss) per Share</t>
        </is>
      </c>
      <c r="B4" s="4" t="inlineStr">
        <is>
          <t xml:space="preserve">13.
Net Income (Loss) per Share Basic
earnings per share of Class A common stock is computed by dividing net income attributable to common stockholders by the weighted-average
number of shares of Class A common stock outstanding during the period. Diluted earnings per share of Class A common stock is computed
by dividing net income attributable to common stockholders adjusted for the assumed exchange of all potentially dilutive securities,
by the weighted-average number of shares of Class A common stock outstanding adjusted to give effect to potentially dilutive elements. Prior
to the Business Combination, the membership structure of AST LLC included units which shared in the profits and losses of AST LLC. The
Company analyzed the calculation of earnings per unit for periods prior to the Business Combination and determined that it resulted in
values that would not be meaningful to the readers of these unaudited condensed consolidated financial statements. Therefore, earnings
per share information has not been presented for periods prior to the Business Combination on April 6, 2021, including for the three
months ended March 31, 2021. The
following table sets forth reconciliations of the numerators and denominators used to compute basic and diluted earnings per share of
Class A common stock (in thousands, except per share data): Schedule of Basic and Diluted Earnings Per Share
Three Months Ended March 31, 2022
Numerator
Net loss before allocation to noncontrolling interest $ (37,903 )
Net loss attributable to noncontrolling interest (27,182 )
Net loss attributable to common stockholders - basic and diluted $ (10,721 )
Denominator
Weighted-average shares of Class A common stock outstanding - basic and diluted 51,760,520
Earnings per share of Class A common stock - basic and diluted $ (0.21 ) Shares
of the Company’s Class B and Class C common stock do not participate in the earnings or losses of the Company and are therefore
not participating securities. As such, separate presentation of basic and diluted earnings per share of Class B and Class C common stock
under the two-class method has not been presented. At
March 31, 2022, the Company excluded from the calculation of diluted earnings per share 51,636,922 78,163,078 11,498,700 6,100,000 485,000 </t>
        </is>
      </c>
      <c r="C4" s="4" t="inlineStr">
        <is>
          <t xml:space="preserve">16. Net Income (Loss) per Share Basic
earnings per share of Class A Common Stock is computed by dividing net income attributable to common stockholders by the weighted-average
number of shares of Class A Common Stock outstanding during the period. Diluted earnings per share of Class A Common Stock is computed
by dividing net income attributable to common stockholders adjusted for the assumed exchange of all potentially dilutive securities,
by the weighted-average number of shares of Class A Common Stock outstanding adjusted to give effect to potentially dilutive elements. Prior
to the Business Combination, the membership structure of AST LLC included units which shared in the profits and losses of AST LLC. The
Company analyzed the calculation of earnings per unit for periods prior to the Business Combination and determined that it resulted in
values that would not be meaningful to the readers of these consolidated financial statements. Therefore, earnings per share information
has not been presented for periods prior to the Business Combination on April 6, 2021. The basic and diluted earnings per share for the
year ended December 31, 2021 represents only the period of April 6, 2021 to December 31, 2021. The
following table sets forth reconciliations of the numerators and denominators used to compute basic and diluted earnings per share of
Class A Common Stock (in thousands, except share data): Schedule of Basic and Diluted Earnings Per Share
Year ended December 31, 2021
Numerator
Net
loss before allocation to noncontrolling interest $ (73,261 )
Net
loss attributable to AST LLC pre Business Combination (11,580 )
Net
loss attributable to the noncontrolling interest post Business Combination (42,708 )
Net
loss attributable to common stockholders - basic and diluted $ (18,973 )
Denominator
Weighted-average
shares of Class A Common Stock outstanding - basic and diluted 51,729,785
Earnings
per share of Class A Common Stock - basic and diluted $ (0.37 ) Shares
of the Company’s Class B and Class C Common Stock do not participate in the earnings or losses of the Company and are therefore
not participating securities. As such, separate presentation of basic and diluted earnings per share of Class B and Class C Common Stock
under the two-class method has not been presented. At
December 31, 2021, the Company excluded from the calculation of diluted earnings per share 51,636,922 78,163,078 11,498,800 6,100,000 485,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ies</t>
        </is>
      </c>
      <c r="B1" s="2" t="inlineStr">
        <is>
          <t>3 Months Ended</t>
        </is>
      </c>
      <c r="C1" s="2" t="inlineStr">
        <is>
          <t>12 Months Ended</t>
        </is>
      </c>
    </row>
    <row r="2">
      <c r="B2" s="2" t="inlineStr">
        <is>
          <t>Mar. 31, 2022</t>
        </is>
      </c>
      <c r="C2" s="2" t="inlineStr">
        <is>
          <t>Dec. 31, 2021</t>
        </is>
      </c>
    </row>
    <row r="3">
      <c r="A3" s="3" t="inlineStr">
        <is>
          <t>Related Party Transactions [Abstract]</t>
        </is>
      </c>
    </row>
    <row r="4">
      <c r="A4" s="4" t="inlineStr">
        <is>
          <t>Related Parties</t>
        </is>
      </c>
      <c r="B4" s="4" t="inlineStr">
        <is>
          <t xml:space="preserve">14.
Related Parties Nano
Financing Agreement On
January 12, 2022, AST LLC entered into a financing agreement (the “Nano Financing Agreement”) with Nano, pursuant to which
AST LLC made available to Nano a revolving loan for up to EUR 1.5 0.8 4.00 7 4 InMotion
Holdings LLC AST
owns 51 2,919 305.64 15,000 51 2,919 13 Support
Services Agreement On
January 20, 2020, the Company entered into the Support Services Agreement with Finser Corporation (“Finser”), which is part
of the Cisneros Group of Companies, of which Ms. Adriana Cisneros, a member of the Board of Directors is the Chief Executive Officer,
whereby Finser will provide the Company consulting and administrative support services. The Company incurred less than $ 0.1 We intend
to terminate the agreement by June 30, 2022. Vodafone AST
LLC and Vodafone have agreed to enter into one or more definitive agreements for a commercial partnership that is anticipated to use
the SpaceMobile Service (the “Vodafone Commercial Agreements”). In connection with the commercial agreement, AST LLC, its
subsidiaries, and affiliates have agreed not to enter into any agreement, term sheet, or letter of intent that grants another party the
rights related to the provision of mobile services in the Vodafone markets or Vodafone partner markets prior to the execution of the
Vodafone Commercial Agreements. The
Vodafone Commercial Agreements are to include mutual exclusivity, conditioned upon Vodafone making the SpaceMobile Service available
to all of its customers and certain promotional efforts, within all Vodafone markets for five years commencing on the launch of a commercial
service in all of the Vodafone markets; preferential commercial terms in Vodafone partner markets; 50/50 revenue share for the SpaceMobile
Service in Vodafone exclusivity markets; and the procurement, building and operating of mobile network ground stations at a mutually
agreed cost by Vodafone. No payments have been made to date between us and Vodafone pursuant to the anticipated Vodafone Commercial Agreements.
Vodafone has the right to designate one individual to the Board of Directors. Currently, Vodafone’s designee is Luke Ibbetson,
Head of Group Research &amp; Development, Vodafone. Also,
AST LLC entered into a side letter with Vodafone dated December 15, 2020, under which AST LLC has agreed (i) not to enter into any material
corporate strategic relationship or material commercial agreement with a party other than Vodafone and its affiliates that would be reasonably
expected to materially frustrate AST LLC’s ability to satisfy the obligations under the Vodafone Commercial Agreements with certain
exceptions, (ii) to allocate sufficient funds in the capital budget to facilitate compliance with the obligations under the Vodafone
Commercial Agreements; and (iii) not to alter the business plan in a manner that is materially detrimental to AST LLC’s ability
to satisfy the obligations under the Vodafone Commercial Agreements. American
Tower AST
LLC and American Tower entered into a side letter agreement that was subsequently amended and restated on December 15, 2020 to reflect
the transactions and agreements contemplated by the Equity Purchase Agreement between AST LLC and NPA (the “Amended and Restated
Letter Agreement”). The Amended and Restated Letter Agreement contemplates that AST LLC and American Tower will enter into commercial
agreements to use American Tower facilities for the terrestrial gateway facilities in certain markets. The term of the operational agreement
between us and American Tower is for an anticipated five years after the initial launch of commercial mobile services by AST LLC. On
March 22, 2022, AST LLC and American Tower entered into a non-binding term sheet reflecting the terms and conditions for the deployment
of our gateway satellite technology equipment on property owned and operated by American Tower. Under the agreement, American Tower will
provide AST LLC leased space and managed services at its current and future tower sites and data centers under the global master lease
agreement to be entered into by the parties. The
usage of any American Tower services in a Vodafone market will be memorialized in a commercial
agreement among all three parties. In markets where Vodafone does not operate (“Carrier Neutral Markets”), we and American
Tower may enter into an agreement for American Tower to manage the operation of our deployed gateway facility in such market. In Carrier
Neutral Markets where we require a third party to provide a gateway facility or services, we agree to not accept any bid that is inferior
to American Tower’s best and final proposal for such gateway facility or services. We also agree to use commercially reasonable
efforts to utilize American Tower facilities in (i) Vodafone markets where Vodafone decides to not use its facilities, (ii) in Carrier
Neutral Markets, and (iii) instances where we require a third-party vendor. Additionally,
AST LLC will work with American Tower to evaluate and plan gateway facility and radio access network data center deployments with preferred
vendor status to offer carrier-neutral hosting facilities in certain equatorial markets. American Tower will serve as the preferred vendor
for carrier neutral hosting facilities. AST LLC will pay American Tower a monthly connection fee for use of a carrier neutral hosting
facility, which will be charged back to each applicable mobile network operator. If AST LLC and American Tower agree to construct a new
carrier neutral hosting facility or improve an existing one and American Tower elects to fund all such capital expenditures, American
Tower will provide AST LLC with a fair-market, long-term lease to such facility. No payments have
been made to date between AST LLC and American Tower under the Amended and Restated Letter Agreement. American Tower has the right to
designate one individual to the Board of Directors. Currently, American Tower’s designee is Ed Knapp, Chief Technology Officer,
American Tower. Rakuten On
February 4, 2020, AST LLC entered into a commercial agreement with Rakuten, for the development of exclusive network capabilities in
Japan compatible with the mobile network of Rakuten and its affiliates, which agreement was amended and restated as of December 15, 2020
(the “Rakuten Agreement”). Under the terms of the Rakuten Agreement, AST LLC agreed to make investments in building network
capabilities in Japan that are compatible with the mobile network of Rakuten and its affiliates. Furthermore, AST LLC will collaborate
with Rakuten to ensure network capability with Rakuten’s licensed frequencies, including full coverage in Japan with 3GPP Band
3 frequencies with multiple input multiple output (“MIMO”) capability. Upon the launch of such coverage, Rakuten will receive
unlimited, exclusive rights and usage capacity in Japan in exchange for a $ 0.5 5.0 10.0 The
term of the Rakuten Agreement shall remain in effect until AST LLC or its successor fulfills obligations under the Rakuten Agreement.
No payments have been made to date between AST LLC and Rakuten under the Rakuten Agreement. Rakuten
has the right to designate two individuals to our Board of Directors. Currently, Rakuten’s designees are Hiroshi Mikitani, Founder,
Chairman and Chief Executive Officer, Rakuten, Inc., and Tareq Amin, Chief Executive Officer, Rakuten Mobile. </t>
        </is>
      </c>
      <c r="C4" s="4" t="inlineStr">
        <is>
          <t xml:space="preserve">17. Related Parties Founder
Bridge Loan On
July 11, 2019, the Company entered into a promissory note agreement with the founder and Chief Executive Officer of AST LLC (the “Founder
Note”). Under the terms of the original and amended agreement dated September 10, 2019, the principal amount borrowed by the Company
was $ 1.75 2.37 0.1 CFO
Note On
December 15, 2017, AST LLC issued 110,000 100,000 2.0 December 15, 2027 InMotion
Holdings LLC AST
owns 51 2,919 305.64 15,000 51 2,919 13 Support
Services Agreement and Production Services Agreement On
January 20, 2020, the Company entered into the Support Services Agreement with Finser Corporation (“Finser”), which is part
of the Cisneros Group of Companies, of which Ms. Adriana Cisneros, a member of the Board of Directors, is the Chief Executive Officer,
whereby Finser will provide the Company consulting and administrative support services. The Company incurred less than $ 0.3 0.2 On
January 28, 2021, AST LLC entered into a production services agreement (the “Production Services Agreement”) with Cisneros
Media Distribution LLC (“Cisneros Media”), which is part of the Cisneros Group of Companies. Under the terms of the Production
Services Agreement, Cisneros Media serves as a producer of a series of 12 videos for AST LLC. For such services, Cisneros Media
is entitled to a fee of $ 180,000 ,
comprised of $ 36,000 ,
which was payable upon signing of the Production Services Agreement, and installments of $ 12,000
for each video produced by Cisneros Media and
accepted by AST LLC. Either party may terminate the Production Services Agreement. The Company incurred expenses of $ 0.1
million for both years ended December 31, 2021
and 2020, respectively, which were included within general and administrative expenses on the Consolidated Statements of Operations. Vodafone AST
LLC and Vodafone have agreed to enter into one or more definitive agreements for a commercial partnership that is anticipated to use
the SpaceMobile Service (the “Vodafone Commercial Agreements”). In connection with the commercial agreement, AST LLC, its
subsidiaries and affiliates have agreed not to enter into any agreement, term sheet, or letter of intent that grants another party the
rights related to the provision of mobile services in the Vodafone markets or Vodafone partner markets prior to the execution of the
Vodafone Commercial Agreements. The
Vodafone Commercial Agreements are to include mutual exclusivity, conditioned upon Vodafone making the SpaceMobile Service available
to all of its customers and certain promotional efforts, within all Vodafone markets for five years commencing on the launch of a commercial
service in all of the Vodafone markets; preferential commercial terms in Vodafone partner markets; 50/50 revenue share for the SpaceMobile
Service in Vodafone exclusivity markets; and the procurement, building and operating of mobile network ground stations at a mutually
agreed cost by Vodafone. No payments have been made to date between us and Vodafone pursuant to the anticipated Vodafone Commercial Agreements.
Vodafone has the right to designate one individual to the Board of Directors. Currently, Vodafone’s designee is Luke Ibbetson,
Head of Group Research &amp; Development, Vodafone. Also,
AST LLC entered into a side letter with Vodafone dated December 15, 2020, under which AST LLC has agreed (i) not to enter into any material
corporate strategic relationship or material commercial agreement with a party other than Vodafone and its affiliates that would be reasonably
expected to materially frustrate AST LLC’s ability to satisfy obligations under the Vodafone Commercial Agreements with certain
exceptions, (ii) to allocate sufficient funds in the capital budget to facilitate compliance with obligations under the Vodafone Commercial
Agreements; and (iii) not to alter AST LLC’s business plan in a manner that is materially detrimental to AST LLC’s ability
to satisfy obligations under the Vodafone Commercial Agreements. American
Tower AST
LLC and American Tower have entered into a side letter agreement that was subsequently amended and restated on December 15, 2020 to reflect
the transactions and agreements contemplated by the Equity Purchase Agreement between us and NPA (the “Amended and Restated Letter
Agreement”). The Amended and Restated Letter Agreement contemplates that AST LLC and American Tower will enter into commercial
agreements to use American Tower facilities for the terrestrial gateway facilities in certain markets. The term of the operational agreement
with American Tower is for an anticipated five years after the initial launch of commercial mobile services by AST LLC. The
usage of any American Tower services in a Vodafone market will be memorialized in a commercial agreement among all three parties. In
markets where Vodafone does not operate (“Carrier Neutral Markets”), AST LLC and American Tower may enter into an agreement
for American Tower to manage the operation of AST LLC’s deployed gateway facility in such market. In Carrier Neutral Markets where
AST LLC requires a third party to provide a gateway facility or services, AST LLC agrees to not accept any bid that is inferior to American
Tower’s best and final proposal for such gateway facility or services. AST LLC also agrees to use commercially reasonable efforts
to utilize American Tower facilities in (i) Vodafone markets where Vodafone decides to not use its facilities, (ii) in Carrier Neutral
Markets, and (iii) instances where AST LLC requires a third-party vendor. Additionally,
AST LLC will work with American Tower to evaluate and plan gateway facility and radio access network data center deployments with preferred
vendor status to offer carrier-neutral hosting facilities in certain equatorial markets. American Tower will serve as the preferred vendor
for carrier neutral hosting facilities. AST LLC will pay American Tower a monthly connection fee for use of a carrier neutral hosting
facility, which AST LLC expects will be charged back to each applicable MNO. If AST LLC and American Tower agree to construct a new carrier
neutral hosting facility or improve an existing one and American Tower elects to fund all such capital expenditures, American Tower will
provide AST LLC with a fair-market, long-term lease to such facility. No payments have been made to date between AST LLC and American
Tower under the Amended and Restated Letter Agreement. American Tower has the right to designate one individual to the Board of Directors.
Currently, American Tower’s designee is Ed Knapp, Chief Technology Officer, American Tower. Rakuten On
February 4, 2020, AST LLC entered into a commercial agreement with Rakuten, for the development of exclusive network capabilities in
Japan compatible with the mobile network of Rakuten and its affiliates, which agreement was amended and restated as of December 15, 2020
(the “Rakuten Agreement”). Under the terms of the Rakuten Agreement, AST LLC agreed to make investments in building network
capabilities in Japan that are compatible with the mobile network of Rakuten and its affiliates. Furthermore, AST LLC will collaborate
with Rakuten to ensure network capability with Rakuten’s licensed frequencies, including full coverage in Japan with 3GPP Band
3 frequencies with MIMO capability. Upon the launch of such coverage, Rakuten will receive unlimited, exclusive rights and usage capacity
in Japan in exchange for a $ 0.5 5.0 10.0 The
term of the Rakuten Agreement shall remain in effect until AST LLC or its successor fulfills obligations under the Rakuten Agreement.
No payments have been made to date between us and Rakuten under the Rakuten Agreement. Rakuten has the right to designate two individuals
to its Board of Directors. Currently, Rakuten’s designees are Hiroshi Mikitani, Founder, Chairman and Chief Executive Officer,
Rakuten, Inc., and Tareq Amin, Chief Executive Officer, Rakuten Mobil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2</t>
        </is>
      </c>
      <c r="C2" s="2" t="inlineStr">
        <is>
          <t>Dec. 31, 2021</t>
        </is>
      </c>
    </row>
    <row r="3">
      <c r="A3" s="3" t="inlineStr">
        <is>
          <t>Income Tax Disclosure [Abstract]</t>
        </is>
      </c>
    </row>
    <row r="4">
      <c r="A4" s="4" t="inlineStr">
        <is>
          <t>Income Taxes</t>
        </is>
      </c>
      <c r="B4" s="4" t="inlineStr">
        <is>
          <t xml:space="preserve">15.
Income Taxes The
consolidated effective tax rate for the three months ended March 31, 2022 and March 31, 2021 was
( 0.28 )%
and 0 %,
respectively. Th e difference in the effective rates
between periods is driven by income tax expense assessed against non-U.S. 21 %
and the effective tax rate is primarily driven by the Company’s Up-C organizational structure and allocation of AST LLC results
to noncontrolling interest holders and the valuation allowance recorded against the Company’s net deferred tax assets. The
Company ha d no u The
Tax Receivable Agreement holders did not acquire any Class A common stock in an Exchange or Reorganization Transaction, as defined in
the Tax Receivable Agreement during the reporting period. As a result, no As
of March 31, 2022, there have been no exchanges of AST LLC units for Class A common stock of the Company and, accordingly, no TRA liabilities
have been recognized. </t>
        </is>
      </c>
      <c r="C4" s="4" t="inlineStr">
        <is>
          <t xml:space="preserve">15. Income Taxes As
a result of the Business Combination, the Company, organized as a C corporation, owns an equity interest in AST LLC in what is commonly
referred to as an “Up-C” structure. For U.S. federal and state income tax purposes, AST LLC has elected to be treated as
a partnership and does not pay any income taxes since its income and losses are included in the returns of the members. The portion of
the Company’s taxable income or loss attributable to the noncontrolling interests of AST LLC is taxed directly to such members.
Consequently, no provision for income taxes has been included in the financial statements related to this portion of taxable income.
Certain foreign wholly-owned entities are taxed as corporations in the jurisdictions in which they operate, and accruals for such taxes
are included in the consolidated financial statements. The Company has operations in Israel, Spain, Lithuania, and the U.K. with tax
filings in each foreign jurisdiction. Income
Tax Expense The
components of loss before income taxes were as follows: Schedule
of Components of Loss Before Income Taxes
2021 2020
Year
ended December 31,
2021 2020
United
States $ (70,396 ) $ (23,077 )
Foreign (2,534 ) (1,197 )
Total $ (72,930 ) $ (24,274 ) The
income tax expense (benefit) was as follows: Schedule of Components of Income Tax Expense (Benefit)
2021 2020
Year
ended December 31,
2021 2020
Current:
Federal $ - $ -
State - -
Foreign 331 131
Total
current 331 131
Deferred:
Federal - -
State - -
Foreign - -
Total
deferred - -
Total
income tax provision $ 331 $ 131 The
differences between the effective income tax rate and the statutory U.S. federal income tax rate are as follows: Schedule of Effective Income Tax Rate Reconciliation
2021 2020
Year
ended December 31,
2021 2020
Statutory
U.S. federal income tax rate 21 % 21 %
Income
(loss) attributable to noncontrolling interest and non taxable income (loss) -19 % -22 %
Changes
in fair value of warrant liabilities 5 % -
Change
in valuation allowance -99 % -
Business
Combination 89 % -
Other 3 % -
Effective
income tax rate 0 % -1 % Deferred
Tax Assets and Liabilities. Deferred
income taxes reflect the net tax effects of tax carryovers and temporary differences between the carrying amounts of assets and liabilities
for financial reporting purposes and the balances for income tax purposes. Significant components of deferred tax assets and liabilities
are as follows: Schedule of Deferred Tax Assets and Liabilities
2021 2020
As
of December 31,
2021 2020
Deferred
tax assets:
Net
operating loss carryforwards $ 8,212 $ 539
Basis
difference in the equity of AST LLC 62,717 -
Other 1,495 -
Total
deferred tax assets 72,425 -
Valuation
allowance (72,425 ) (539 )
Net
deferred tax assets $ - $ - At
December 31, 2021 the Company had unused federal net operating loss carryforwards (gross) for federal income tax purposes of approximately
$ 32.0 2.5 0.7 2041 1.8 6.1 Management
assesses the need for a valuation allowance in each tax paying component or jurisdiction based upon the available positive and negative
evidence to estimate whether sufficient taxable income will exist to permit realization of the deferred tax assets. On the basis of this
evaluation, as of December 31, 2021 and 2020 the Company’s valuation allowance was $ 72.4 0.5 Unrecognized
Tax Benefits. There
were no no Tax
Receivable Agreement In
connection with the Closing, the Company entered into the Tax Receivable Agreement. Pursuant to the Tax Receivable Agreement, the Company
is generally required to pay the TRA Holders 85% of the amount of savings, if any, in U.S. federal, state, local, and foreign taxes that
are based on, or measured with respect to, net income or profits, and any interest related thereto that the Company and any applicable
consolidated, unitary, or combined Subsidiaries (the “Tax Group”) realize, or are deemed to realize, as a result of certain
“Tax Attributes,” which include:
● existing
tax basis in certain assets of AST LLC and certain of its direct or indirect Subsidiaries,
including assets that will eventually be subject to depreciation or amortization, once placed
in service, attributable to AST LLC Common Units acquired by the Company from a TRA Holder
(including AST LLC Common Units held by a Blocker Corporation acquired by us in a Reorganization
Transaction (as defined in the Tax Receivable Agreement)), each as determined at the time
of the relevant acquisition;
● tax
basis adjustments resulting from taxable exchanges of AST LLC Common Units (including any
such adjustments resulting from certain payments made by us under the Tax Receivable Agreement)
acquired by the Company from a TRA Holder pursuant to the terms of the A&amp;R Operating
Agreement;
● tax
deductions in respect of portions of certain payments made under the Tax Receivable Agreement;
and
● certain
tax attributes of Blocker Corporations holding AST LLC Common Units that are acquired directly
or indirectly by the Company pursuant to a Reorganization Transaction. Some
circumstances, such as the Company’s election to terminate early the TRA or certain changes of control of the Company or AST LLC
(as described in the A&amp;R Operating Agreement), may require the Company to make lump-sum cash payments based on certain assumptions
to all the TRA Holders equal to the present value of all forecasted future payments that would have otherwise been made under the Tax
Receivable Agreement. Payments under the Tax Receivable Agreement will be the obligations of the Company and not obligations of AST LLC.
Any payments made by the Company under the Tax Receivable Agreement will generally reduce the amount of overall cash flow that might
have otherwise been available to the Company. The
TRA Holders did not acquire any Class A Common Stock in an Exchange or Reorganization Transaction, as defined in the Tax Receivable Agreement
during the reporting period. As a result, no Tax Receivable Agreement liability has been recorded as of December 31,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2</t>
        </is>
      </c>
      <c r="C2" s="2" t="inlineStr">
        <is>
          <t>Dec. 31, 2021</t>
        </is>
      </c>
    </row>
    <row r="3">
      <c r="A3" s="3" t="inlineStr">
        <is>
          <t>Subsequent Events [Abstract]</t>
        </is>
      </c>
    </row>
    <row r="4">
      <c r="A4" s="4" t="inlineStr">
        <is>
          <t>Subsequent Events</t>
        </is>
      </c>
      <c r="B4" s="4" t="inlineStr">
        <is>
          <t xml:space="preserve">16.
Subsequent Events Common
Stock Purchase Agreement On
May 6, 2022, the Company entered into a Common Stock Purchase Agreement and a Registration Rights Agreement (collectively referred to
as the “Purchase Agreement”) with B. Riley Principal Capital, LLC (“B. Riley”). Pursuant to the Purchase Agreement,
the Company has the right, in its sole discretion, to sell to B. Riley up to $ 75.0
million of shares of
the Company’s Class A common stock at 97 21,969
shares of its Class
A common stock as initial commitment shares and will issue an aggregate of 65,907
shares of its Class
A common stock as additional commitment shares if certain conditions are met. Agreements
with former Chief Financial Officer and Director On May 16,
2022, the Company entered into a consulting agreement by and between the Company, AST LLC, and Thomas Severson, the former Chief Financial
Officer and Director of the Company (the “Consulting Agreement”) to assist with the transition of his duties. Under the Consulting
Agreement, Mr. Severson will provide consulting services through April 6, 2023, and the Company will reimburse any of Mr. Severson’s
reasonable out-of-pocket expenses. Mr. Severson has also agreed to certain transfer restrictions relating to the Company’s securities.
The foregoing summary of the Consulting Agreement does not purport to be complete and is qualified in its entirety by reference to the
Consulting Agreement, a copy of which was filed as Exhibit 10.2 to the Company’s Quarterly Report on Form 10-Q for the quarter
ended March 31, 2022 and is incorporated herein by reference. Further,
on May 16, 2022, the Company extended a non-recourse loan in the amount of $ 1.0 million at an interest rate of 8.00 %
per annum to Mr. Severson. Both the loan and interest on loan are due for repayment on the second anniversary of its effective date.
The loan may be prepaid at any time and is subject to certain mandatory prepayment conditions. The loan is secured by a pledge of $ 2.0
million of Mr. Severson’s equity securities in AST LLC. </t>
        </is>
      </c>
      <c r="C4" s="4" t="inlineStr">
        <is>
          <t>18. Subsequent Events Nano
Financing Agreement On
January 12, 2022, AST LLC entered into a financing agreement (the “Nano Financing Agreement”) with Nano, pursuant to which
AST LLC made available to Nano a revolving loan for up to EUR 1.5 0.8 4.00 7 4 SpaceX
Multi-Launch Agreement On
March 3, 2022, AST LLC entered into an agreement (the “Multi-Launch Agreement”) with Space Exploration Technologies Corp.
(“SpaceX”). The Multi-Launch Agreement provides a framework for future launches of the Company’s satellites through
December 31, 2024, including the launches of the BW3 test satellite and the first BB satellite. Pursuant to the Multi-Launch Agreement,
the Company and SpaceX also entered into a Launch Services Agreement (the “BB LSA”) covering the launch of the first BB satellite,
and in accordance with the BB LSA, the Company will pay an initial payment for the SpaceX launch services. As part of the Multi-Launch
Agreement, the Company and SpaceX agreed on a framework for additional launch service agreements relating to the launch of future BB
satellites. The Company will pay an initial reservation fee to secure a SpaceX launch vehicle for a future BB satellite launch. With
respect to the Company’s BW3 launch scheduled for Summer 2022, the Company and SpaceX agreed to changes to certain technical launch
parameters, and the Company agreed to pay an additional fee to SpaceX to adjust these parameters. In connection with entry into the Multi-Launch
Agreement, the Company paid an aggregate amount of $ 22.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6. Leases On
November 13, 2018, AST LLC entered into both an Economic Development Agreement (the “EDA”) and a sublease agreement with
Midland Development Corporation. The premise of the EDA was to create jobs in the Midland, Texas area, as well as to have AST LLC improve
the land, office and hangar spaces at the leased facility located at the Midland International Air &amp; Space Port in Midland, Texas. The
leased facility included office space (44,988 square feet), hangar A (28,480 square feet), hangar B (11,900 square feet), and land (approximately
238,000 square feet). The term of the lease commenced on November 21, 2018 and extends through November 20, 2033. Pursuant to the agreement,
the base rental payments for the first five years will be abated, provided that the Company prepays the rent in each period and achieves
an increasing level of financial commitments, measured annually on March 31st of each of the first five years of the lease. The Company
can qualify for an additional five years (years six through ten of the term) of abatements which are contingent upon the Company achieving
its commitments through the first five years of the lease and maintaining or exceeding those year five commitment levels in years six
through year ten of the term The
Company’s other operating leasehold obligations include additional office space in Maryland, Spain, Israel, United Kingdom and
Lithuania. The Company’s leases have established fixed payment terms which are subject to annual rent increases throughout the
term of each lease agreement. The Company’s lease agreements have varying non-cancellable rental periods which include options
for the Company to extend portions of its lease terms. Upon adopting ASC 842, management considered that it was not reasonably certain
to exercise any extension options present in its lease arrangements that are outstanding as of the adoption date, with the exception
of the Texas sublease. In addition, the Company’s leases have similar terms in which they may terminate the lease prior to the
end date but must provide advanced notice. The Company is not reasonably certain to exercise the right to terminate their agreements. Incremental
Borrowing Rate The
Company derives its incremental borrowing rate from information available at the lease commencement date in determining the present value
of lease payments. The incremental borrowing rate represents a collateralized rate of interest the Company would have to pay to borrow
over a similar term an amount equal to the lease payments in a similar economic environment. The Company’s lease agreements do
not provide implicit rates. As the Company did not have any external borrowings at the adoption date with comparable terms to its lease
agreements, the Company estimated its incremental borrowing rate based on the lowest grade of debt available in the marketplace for the
same term as the associated lease(s). The Company elected to use a 11.9 2 5 8.0 For the Texas sublease, which is greater than 10 years, the Company elected to use a 15.0% discount rate. Operating
Leases The
components of lease expense were as follows (in thousands): Schedule of Lease Expense
2021 2020
Year
ended December 31,
2021 2020
Short-term
operating lease expense $ 440 $ 41
Operating
lease expense 563 301
Total
lease expense $ 1,003 $ 342 Supplemental
cash flow information related to leases for the years ended December 31, 2021 and 2020 was as follows (in thousands): Schedule of Supplemental Cash Flow Information Related to Leases
2021 2020
Year
ended December 31,
2021 2020
Cash
paid for amounts included in the measurement of operating lease liabilities $ 506 $ 349 Supplemental
balance sheet information related to leases was as follows: Schedule of Supplemental Balance Sheet Information Related to Leases
Year
ended December 31,
2021 2020
Weighted-average
remaining lease term - operating leases (years) 9.7 11.3
Weighted-average
discount rate - operating leases 13.4 % 14.0 % As
of December 31, 2021, the maturities of the Company’s operating lease liabilities were as follows (in thousands): Schedule of Maturities of Operating Lease Liabilities
2022 $ 1,632
2023 1,714
2024 1,600
2025 1,510
2026 1,343
Thereafter 6,993
Total
lease payments 14,792
Less
effects of discounting (6,633 )
Present
value of lease liabilities $ 8,159 The
above operating lease payments exclude $ 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8. Accrued Expenses Accrued
expenses and other current liabilities consisted of the following at December 31, 2021 and 2020 (in thousands): Schedule
of Accrued
Expenses and Other Current Liabilities
2021 2020
As
of December 31,
2021 2020
Accrued
payroll liabilities $ 2,983 $ 1,198
Accrued
research and development 1,496 300
Accrued
construction in progress (BlueWalker 3 satellite) 1,260 1,604
Accrued
professional services 606 320
Accrued
taxes payable 180 34
Accrued
leasehold improvements - 247
Other 944 519
Total
accrued expenses and other current liabilities $ 7,469 $ 4,2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2</t>
        </is>
      </c>
      <c r="C2" s="2" t="inlineStr">
        <is>
          <t>Dec. 31, 2021</t>
        </is>
      </c>
    </row>
    <row r="3">
      <c r="A3" s="3" t="inlineStr">
        <is>
          <t>Accounting Policies [Abstract]</t>
        </is>
      </c>
    </row>
    <row r="4">
      <c r="A4" s="4" t="inlineStr">
        <is>
          <t>Basis of Presentation and Principles of Consolidation</t>
        </is>
      </c>
      <c r="B4" s="4" t="inlineStr">
        <is>
          <t xml:space="preserve">Basis
of Presentation and Principles of Consolidation The
accompanying unaudited condensed consolidated financial statements and related notes have been prepared by the Company in accordance
with accounting principles generally accepted in the United States (“U.S. GAAP”) and the requirements of the Securities and
Exchange Commission (“SEC”). The unaudited condensed consolidated financial statements include the accounts of the Company
and its subsidiaries. Intercompany transactions and balances have been eliminated upon consolidation. Certain comparative amounts have
been reclassified to conform to the current period presentation. These reclassifications had no effect on the reported results of operations.
The March 31, 2021 balances reported herein are derived from the unaudited condensed consolidated financial statements of AST LLC. In
the opinion of management, these unaudited condensed consolidated financial statements contain all adjustments (consisting only of normal
and recurring adjustments) necessary to fairly state the unaudited condensed consolidated financial statements. Pursuant
to the Business Combination, the transaction between the Company and AST LLC was accounted for as a reverse recapitalization in accordance
with U.S. GAAP. Under this method of accounting, NPA was treated as the “acquired” company for financial reporting purposes.
Accordingly, for accounting purposes, the Business Combination was treated as the equivalent of AST LLC issuing stock for the net assets
of the Company, accompanied by a recapitalization. The net assets of AST LLC are stated at historical cost and net assets of NPA are
stated at fair value, with no goodwill or other intangible assets recorded. The consolidated assets, liabilities and results of operations
prior to the Business Combination are those of AST LLC. The shares and corresponding capital amounts prior to the Business Combination
have been retroactively restated as shares reflecting the exchange ratio established in the Equity Purchase Agreement. The
accompanying unaudited condensed consolidated financial statements and related notes should be read in conjunction with the Company’s
audited consolidated financial statements and notes thereto as of and for the year ended December 31, 2021, included in its Annual Report
on Form 10-K filed with the “SEC” on March 31, 2022 (the “2021 Annual Report on Form 10-K”). The results of operations
for the periods presented are not indicative of the results to be expected for the year ending December 31, 2022 or for any other interim
period or other future year. </t>
        </is>
      </c>
      <c r="C4" s="4" t="inlineStr">
        <is>
          <t xml:space="preserve">Basis
of Presentation and Principles of Consolidation The
accompanying consolidated financial statements and related notes have been prepared by the Company in accordance with accounting principles
generally accepted in the United States (“U.S. GAAP”) and the requirements of the Securities and Exchange Commission (“SEC”).
The consolidated financial statements include the accounts of the Company and its subsidiaries. Intercompany transactions and balances
have been eliminated upon consolidation. Certain comparative amounts have been reclassified to conform to the current period presentation.
These reclassifications had no effect on the reported results of operations. The December 31, 2020 balances reported herein are derived
from the audited consolidated financial statements of AST LLC. Pursuant
to the Business Combination, the transaction between the Company and AST LLC was accounted for as a reverse recapitalization in accordance
with U.S. GAAP. Under this method of accounting, NPA was treated as the “acquired” company for financial reporting purposes.
Accordingly, for accounting purposes, the Business Combination was treated as the equivalent of AST LLC issuing stock for the net assets
of the Company, accompanied by a recapitalization. The net assets of AST LLC are stated at historical cost and net assets of NPA are
stated at fair value, with no goodwill or other intangible assets recorded. The consolidated assets, liabilities and results of operations
prior to the Business Combination are those of AST LLC. The shares and corresponding capital amounts prior to the Business Combination
have been retroactively restated as shares reflecting the exchange ratio established in the Equity Purchase Agreement. </t>
        </is>
      </c>
    </row>
    <row r="5">
      <c r="A5" s="4" t="inlineStr">
        <is>
          <t>Use of Estimates</t>
        </is>
      </c>
      <c r="B5" s="4" t="inlineStr">
        <is>
          <t xml:space="preserve">Use
of Estimates The
preparation of financial statements in conformity with U.S. GAAP requires management to make estimates and assumptions that affect the
amounts reported in the unaudited condensed consolidated financial statements and accompanying notes. The Company bases its estimates
and assumptions on historical experience when available and on other market-specific or other relevant assumptions that it believes to
be reasonable under the circumstances. Significant estimates and assumptions reflected in these financial statements include, but are
not limited to, useful lives assigned to property and equipment, the fair values of warrant liabilities, valuation and potential impairment
of goodwill and long-lived assets, and equity-based compensation expense. The Company assesses estimates on an ongoing basis; however,
actual results could materially differ from those estimates due to risks and uncertainties, including the continued uncertainty surrounding
rapidly changing market and economic conditions due to the COVID-19 pandemic. </t>
        </is>
      </c>
      <c r="C5" s="4" t="inlineStr">
        <is>
          <t xml:space="preserve">Use
of Estimates The
preparation of financial statements in conformity with U.S. GAAP requires management to make estimates and assumptions that affect the
amounts reported in the consolidated financial statements and accompanying notes. The Company bases its estimates and assumptions on
historical experience when available and on other market-specific or other relevant assumptions that it believes to be reasonable under
the circumstances. Significant estimates and assumptions reflected in these financial statements include, but are not limited to, useful
lives assigned to property and equipment, the fair values of warrant liabilities, valuation and potential impairment of goodwill and
long-lived assets, and equity-based compensation expense. The Company assesses estimates on an ongoing basis; however, actual results
could materially differ from those estimates due to risks and uncertainties, including the continued uncertainty surrounding rapidly
changing market and economic conditions due to the COVID-19 pandemic. </t>
        </is>
      </c>
    </row>
    <row r="6">
      <c r="A6" s="4" t="inlineStr">
        <is>
          <t>Foreign Currency Translation and Transaction Gains and Losses</t>
        </is>
      </c>
      <c r="B6" s="4" t="inlineStr">
        <is>
          <t xml:space="preserve">Foreign
Currency Translation and Transaction Gains The
financial statements of the Company’s foreign subsidiaries are translated from local currency into reporting currency, which is
U.S. dollars, using the current exchange rate at the balance sheet date for assets and liabilities, and the weighted average exchange
rate prevailing during the period for revenues and expenses. The functional currency of the Company’s foreign subsidiaries is the
local currency for each entity and, accordingly, translation adjustments for these subsidiaries are included in accumulated other comprehensive
loss within stockholders’ equity. Realized and unrealized gains and losses resulting from foreign currency transactions denominated
in currencies other than the functional currency are reflected as other income (expense), net in the unaudited condensed consolidated
statements of operations. </t>
        </is>
      </c>
      <c r="C6" s="4" t="inlineStr">
        <is>
          <t xml:space="preserve">Foreign
Currency Translation and Transaction Gains and Losses The
financial statements of the Company’s foreign subsidiaries are translated from local currency into reporting currency, which is
U.S. dollars, using the current exchange rate at the balance sheet date for assets and liabilities, and the weighted average exchange
rate prevailing during the period for revenues and expenses. The functional currency of the Company’s foreign subsidiaries is the
local currency for each entity and, accordingly, translation adjustments for these subsidiaries are included in accumulated other comprehensive
loss within stockholders’ equity. Realized
and unrealized gains and losses resulting from foreign currency transactions denominated in currencies other than the functional currency
are reflected as other income (expense), net in the Consolidated Statements of Operations. </t>
        </is>
      </c>
    </row>
    <row r="7">
      <c r="A7" s="4" t="inlineStr">
        <is>
          <t>BlueWalker3 Capitalization</t>
        </is>
      </c>
      <c r="B7" s="4" t="inlineStr">
        <is>
          <t xml:space="preserve">BlueWalker3
Capitalization The
Company accounts for research and development costs related to the BlueWalker3 test satellite based on guidance in ASC 730 - Research
and Development (“ASC 730”). The Company determined there is an alternative future use for BW3 as defined in this guidance.
As such, certain costs related to the construction of the BW3 test satellite are capitalized and reported as construction-in-progress
(“CIP”) on the unaudited condensed consolidated balance sheets. The Company capitalizes only those expenditures and ancillary
costs that are directly attributable to the construction phase and necessarily incurred to place BW3 into its intended location and use.
To date, capitalized expenditures include the costs for satellite parts, paid launch cost, and other non-recurring costs directly associated
with BW3 developments. The other non-recurring costs primarily include third-party engineers who are hired solely for the design, assembly,
and testing of BW3 and are responsible for the value and progression of the project. The costs for internal, recurrent engineers and
consultants are expensed as engineering services and not capitalized to the CIP account on the unaudited condensed consolidated balance
sheets, as these employees are not directly associated with the development of BW3. </t>
        </is>
      </c>
      <c r="C7" s="4" t="inlineStr">
        <is>
          <t xml:space="preserve">BlueWalker3
Capitalization The
Company accounts for research and development costs related to the BW3 test satellite based on guidance in ASC 730 - Research and Development
(“ASC 730”). The Company determined there is an alternative future use for BW3 as defined in this guidance. As such, certain
costs related to the construction of the BW3 test satellite are capitalized and reported as construction-in-progress (“CIP”)
on the Consolidated Balance Sheets. The Company capitalizes only those expenditures and ancillary costs that are directly attributable
to the construction phase and necessarily incurred to place BW3 into its intended location and use. To date, capitalized expenditures
include the costs for satellite parts, paid launch cost, and other non-recurring costs directly associated with BW3 developments. The
other non-recurring costs primarily include third-party engineers who are hired solely for the design, assembly, and testing of BW3 and
are responsible for the value and progression of the project. The costs for internal, recurrent engineers and consultants are expensed
as engineering services and not capitalized to the CIP account on the Consolidated Balance Sheets, as these employees are not directly
associated with the development of BW3. </t>
        </is>
      </c>
    </row>
    <row r="8">
      <c r="A8" s="4" t="inlineStr">
        <is>
          <t>Property and Equipment</t>
        </is>
      </c>
      <c r="B8" s="4" t="inlineStr">
        <is>
          <t xml:space="preserve">Property
and Equipment The
Company records property and equipment at cost. Cost includes expenditures that are directly attributable to the acquisition of the asset.
The cost of self-constructed assets includes the cost of materials and direct labor, and any other costs directly attributable to bringing
the asset to a working condition for the intended use. During their construction, items of property, plant, and equipment are classified
as construction in progress. When the asset is available for use, it is transferred from construction in progress to the appropriate
category of property, plant, and equipment and depreciation on the item commences. Repairs and maintenance costs that do not extend the
useful life or enhance the productive capacity of an asset are expensed as incurred and recorded as part of general and administrative
operating expenses in the accompanying unaudited condensed consolidated statements of operations. Upon retirement or disposal of property
and equipment, the Company derecognizes the cost and accumulated depreciation balance associated with the asset, with a resulting gain
or loss from disposal included in the determination of net income or loss. Depreciation expense is computed using the straight-line method
over the estimated useful lives which the Company has assigned to its underlying asset classes, which are as follows: Schedule of Estimated Useful Lives
Estimated Useful Life
Computers, software, and equipment 2 5
Leasehold improvements Shorter of estimated useful life or lease term
Satellite antenna 5
Lab, assembly, and integration equipment 5
Others (1) 5 7
(1) Includes
vehicles, furniture
and fixtures, and a phased array test facility. </t>
        </is>
      </c>
      <c r="C8" s="4" t="inlineStr">
        <is>
          <t xml:space="preserve">Property
and Equipment The
Company records property and equipment at cost. Cost includes expenditures that are directly attributable to the acquisition of the asset.
The cost of self-constructed assets includes the cost of materials and direct labor, and any other costs directly attributable to bringing
the asset to a working condition for the intended use. During their construction, items of property, plant, and equipment are classified
as construction in progress. When the asset is available for use, it is transferred from construction in progress to the appropriate
category of property, plant, and equipment and depreciation on the item commences. Repairs and maintenance costs that do not extend the
useful life or enhance the productive capacity of an asset are expensed as incurred and recorded as part of general and administrative
operating expenses in the accompanying Consolidated Statements of Operations. Upon retirement or disposal of property and equipment,
the Company derecognizes the cost and accumulated depreciation balance associated with the asset, with a resulting gain or loss from
disposal included in the determination of net income or loss. Depreciation expense is computed using the straight-line method over the
estimated useful lives which the Company has assigned to its underlying asset classes, which are as follows: Schedule of Estimated Useful Lives
Estimated
Useful Life
Computers,
software, and equipment 2 5
Leasehold
improvements Shorter
of estimated useful life or lease term
Satellite
antenna 5
Test
and lab equipment 5
Phased
array test facility 5
Assembly
and integration equipment 5
Furniture
and fixtures 7
Vehicles 5 </t>
        </is>
      </c>
    </row>
    <row r="9">
      <c r="A9" s="4" t="inlineStr">
        <is>
          <t>Warrant Liabilities</t>
        </is>
      </c>
      <c r="B9" s="4" t="inlineStr">
        <is>
          <t xml:space="preserve">Warrant
Liabilities The
Company accounts for warrants as either equity-classified or liability-classified instruments based on an assessment of the warrant’s
specific terms and applicable authoritative guidance in ASC 480 - Distinguishing Liabilities from Equity Derivatives and Hedging For
issued or modified warrants that meet all of the criteria for equity classification, they are recorded as a component of additional paid-in
capital at the time of issuance. For issued or modified warrants that do not meet all the criteria for equity classification, they are
recorded at their initial fair value on the date of issuance and subject to remeasurement each balance sheet date with changes in the
estimated fair value of the warrants to be recognized as an unrealized gain or loss in the unaudited condensed consolidated statements
of operations. </t>
        </is>
      </c>
      <c r="C9" s="4" t="inlineStr">
        <is>
          <t xml:space="preserve">Warrant
Liabilities The
Company accounts for warrants as either equity-classified or liability-classified instruments based on an assessment of the warrant’s
specific terms and applicable authoritative guidance in ASC 480 - Distinguishing Liabilities from Equity Derivatives and Hedging For
issued or modified warrants that meet all of the criteria for equity classification, they are recorded as a component of additional paid-in
capital at the time of issuance. For issued or modified warrants that do not meet all the criteria for equity classification, they are
recorded at their initial fair value on the date of issuance and subject to remeasurement each balance sheet date with changes in the
estimated fair value of the warrants to be recognized as an unrealized gain or loss in the Consolidated Statements of Operations. </t>
        </is>
      </c>
    </row>
    <row r="10">
      <c r="A10" s="4" t="inlineStr">
        <is>
          <t>Recently Adopted Accounting Pronouncements</t>
        </is>
      </c>
      <c r="B10" s="4" t="inlineStr">
        <is>
          <t xml:space="preserve">Recently
Adopted Accounting Pronouncement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In
November 2021, the FASB issued ASU 2021-10, Government Assistance (Topic 832): Disclosures by Business Entities about Government Assistance All
other new accounting pronouncements issued, but not yet effective or adopted, have been deemed to be not relevant to the Company and,
accordingly, are not expected to have a material impact once adopted. </t>
        </is>
      </c>
      <c r="C10" s="4" t="inlineStr">
        <is>
          <t xml:space="preserve">Recently
Adopted Accounting Pronouncements In
August 2020, the Financial Accounting Standards Board (“FASB”) issued Accounting Standards Update (“ASU”) 2020-06,
Debt – Debt with Conversion and Other Options (Subtopic 470-20) and Derivatives and Hedging – Contracts in Entity’s
Own Equity (Subtopic 815-40): Accounting for Convertible Instruments and Contracts in an Entity’s Own Equity, to reduce complexity
in applying U.S. GAAP to certain financial instruments with characteristics of liabilities and equity. The guidance in ASU 2020-06 simplifies
the accounting for convertible debt and convertible preferred stock by removing the requirements to separately present certain conversion
features in equity. The amendments in ASU 2020-06 are effective for public entities that meet the definition of an SEC filer, excluding
smaller reporting companies as defined by the SEC, for fiscal years beginning after December 15, 2021. Early adoption is permitted, but
no earlier than fiscal years beginning after December 15, 2020. Entities should adopt the guidance as of the beginning of the fiscal
year of adoption and cannot adopt the guidance in an interim reporting period. The Company adopted the new standard on January 1, 2021.
The new standard did not have a material effect on the consolidated financial statements as of December 31, 2021. In
December 2019, the FASB issued ASU 2019-12, Income Taxes </t>
        </is>
      </c>
    </row>
    <row r="11">
      <c r="A11" s="4" t="inlineStr">
        <is>
          <t>Segments</t>
        </is>
      </c>
      <c r="C11" s="4" t="inlineStr">
        <is>
          <t xml:space="preserve">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in one operating segment,
as the CODM reviews financial information presented on a combined basis for purposes of making operating decisions, allocating resources,
and evaluating financial performance. </t>
        </is>
      </c>
    </row>
    <row r="12">
      <c r="A12" s="4" t="inlineStr">
        <is>
          <t>Cash and Cash Equivalents</t>
        </is>
      </c>
      <c r="C12" s="4" t="inlineStr">
        <is>
          <t xml:space="preserve">Cash
and Cash Equivalents The
Company’s cash consists of cash maintained within standard bank accounts at Federal Deposit Insurance Corporation (“FDIC”)
insured financial institutions. The Company’s cash equivalents consist of short-term money market funds. The Company considers
all highly liquid investments with a maturity date of 90 days or less at the date of purchase to be cash equivalents. </t>
        </is>
      </c>
    </row>
    <row r="13">
      <c r="A13" s="4" t="inlineStr">
        <is>
          <t>Restricted Cash</t>
        </is>
      </c>
      <c r="C13" s="4" t="inlineStr">
        <is>
          <t xml:space="preserve">Restricted
Cash Restricted
cash consists of bank deposits held for the purposes of funding any capital improvements at the Company’s new assembly, integration,
and testing facility in Midland, Texas. Refer to Note 5. </t>
        </is>
      </c>
    </row>
    <row r="14">
      <c r="A14" s="4" t="inlineStr">
        <is>
          <t>Accounts Receivable</t>
        </is>
      </c>
      <c r="C14" s="4" t="inlineStr">
        <is>
          <t xml:space="preserve">Accounts
Receivable Accounts
receivable includes amounts billed and currently due from customers. Accounts receivable are recorded when the right to consideration
becomes unconditional. The Company did not reserve an allowance for doubtful accounts as of December 31, 2021 or December 31, 2020 based
on management’s evaluation of expected credit losses for outstanding accounts receivable at period end. </t>
        </is>
      </c>
    </row>
    <row r="15">
      <c r="A15" s="4" t="inlineStr">
        <is>
          <t>Concentration of Credit Risk</t>
        </is>
      </c>
      <c r="C15" s="4" t="inlineStr">
        <is>
          <t xml:space="preserve">Concentration
of Credit Risk Assets
that potentially subject the Company to significant concentration of credit risk consist primarily of cash and cash equivalents and trade
receivables. The Company maintains its cash in accounts at financial institutions that the Company believes are of high credit quality.
At times, the cash balance may exceed federally insured limits. The Company’s foreign subsidiaries may deposit cash at institutions
that are not insured by the FDIC. Cash and cash equivalents as of December 31, 2021 are subject to minimal credit risk. The
Company’s subsidiary, Nano, which accounted for 100 53 76 42 50 </t>
        </is>
      </c>
    </row>
    <row r="16">
      <c r="A16" s="4" t="inlineStr">
        <is>
          <t>Inventories</t>
        </is>
      </c>
      <c r="C16" s="4" t="inlineStr">
        <is>
          <t xml:space="preserve">Inventories Inventories
are stated at the lower of cost or net realizable value. Cost is determined by the first-in first-out (“FIFO”) method. The
cost of work-in-progress and finished goods comprises raw materials and satellite components, direct labor, and other direct engineering
costs. The
Company’s policy is to write-down inventory when conditions exist that suggest inventory may be in excess of anticipated demand
or is obsolete based upon assumptions about future demand for the Company’s products and market conditions. The Company regularly
evaluates the ability to realize the value of inventory based on a combination of factors including, but not limited to, historical usage
rates, forecasted sales or usage, and estimated current or future market values. When recorded, inventory write-downs are intended to
reduce the carrying value of inventory to its net realizable value. No reserve for excess and/or obsolete inventory was recognized during
the years ended December 31, 2021 and 2020. As of December 31, 2021, inventories consisted primarily of finished goods. </t>
        </is>
      </c>
    </row>
    <row r="17">
      <c r="A17" s="4" t="inlineStr">
        <is>
          <t>Leases</t>
        </is>
      </c>
      <c r="C17" s="4" t="inlineStr">
        <is>
          <t xml:space="preserve">Leases The
Company early adopted ASC 842, Leases (“ASC 842”) effective January 1, 2020 using the modified retrospective method which
did not require the Company restate prior periods and did not have an impact on retained earnings. The Company elected the “package
of 3” practical expedients permitted under ASC 842 which eliminated the requirements to reassess prior conclusions about lease
identification, lease classification, and initial direct costs. At
the inception or modification of an arrangement, the Company determines whether the arrangement is or contains a lease based on the circumstances
present. A contract is or contains a lease if the contract conveys the right to control the use of an identified asset for a period in
exchange for consideration. Control over the use of the identified asset means the Company has both (a) the right to obtain substantially
all of the economic benefits from the use of the asset and (b) the right to direct the use of the asset. Leases with a term greater than
one year are recognized on the Consolidated Balance Sheets as right-of-use assets, lease liabilities, and, if applicable, long-term lease
liabilities. Lease liabilities and the corresponding right-of-use assets are recorded based on the present values of future minimum lease
payments over the expected lease terms. The Company includes options to extend or terminate the lease in the lease term where it is reasonably
certain that it will exercise these options. The interest rate implicit in lease contracts is typically not readily determinable. As
such, the Company utilizes the appropriate incremental borrowing rates, which are the rates that would be incurred to borrow on a collateralized
basis, over similar terms, amounts equal to the lease payments in a similar economic environment. Right-of-use
assets include unpaid lease payments and exclude lease incentives and initial direct costs incurred. For the Company’s operating
leases, the Company recognizes lease expense for minimum lease payments on a straight-line basis over the lease term. Variable payments
that do not depend on a rate or index are not included in the lease liability and are recognized as incurred. The Company’s lease
contracts do not include residual value guarantees nor do they include restrictions or other covenants. If significant events, changes
in circumstances, or other events indicate that the lease term or other inputs have changed, the Company would reassess lease classification,
remeasure the lease liability by using revised inputs as of the reassessment date, and adjust the right-of-use asset. The
Company elected to apply a practical expedient which provides that leases with an initial term of 12 months or less and no purchase option
that the Company is reasonably certain of exercising will not be included within the lease right-of-use assets and lease liabilities
on its Consolidated Balance Sheets. The Company also elected to apply a practical expedient to combine the non-lease components (which
include common area maintenance, taxes and insurance) with the related lease component. The Company applies these practical expedients
to all asset classes. See Note 6 for further details. </t>
        </is>
      </c>
    </row>
    <row r="18">
      <c r="A18" s="4" t="inlineStr">
        <is>
          <t>Long-Lived Assets</t>
        </is>
      </c>
      <c r="C18" s="4" t="inlineStr">
        <is>
          <t xml:space="preserve">Long-Lived
Assets Long-lived
assets, except for goodwill, consist of property and equipment and definite lived acquired intangible assets, such as developed technology
and tradenames. The Company amortizes long-lived assets using the straight-line method over their estimated useful lives. Long-lived
assets, except for goodwill, are tested for recoverability whenever events or changes in business circumstances indicate that the carrying
amount of the asset may not be fully recoverable. The Company continually evaluates whether events or circumstances have occurred that
indicate that the estimated remaining useful life of long-lived assets may warrant revision or if events or circumstances indicate that
the carrying value of these assets may be impaired. To compute whether assets have been impaired, the estimated undiscounted future cash
flows for the estimated remaining useful life of the assets are compared to the carrying value. To the extent that the future cash flows
are less than the carrying value, the assets are written down to the estimated fair value of the asset. There were no </t>
        </is>
      </c>
    </row>
    <row r="19">
      <c r="A19" s="4" t="inlineStr">
        <is>
          <t>Goodwill</t>
        </is>
      </c>
      <c r="C19" s="4" t="inlineStr">
        <is>
          <t xml:space="preserve">Goodwill The
Company evaluates goodwill for impairment annually, or more frequently if events or changes in circumstances indicate that the goodwill
may be impaired. Goodwill is tested at the reporting unit level, which is considered an operating segment or one level below an operating
segment. The Company has two reporting units: AST LLC and Nano. However, given no goodwill has been allocated to the AST LLC reporting
unit, the Company identifies Nano as the sole reporting unit for purposes of goodwill impairment testing. The
annual goodwill impairment test is based on either a qualitative or quantitative assessment. The Company has the option to perform a
qualitative assessment to determine whether it is more likely than not that the fair value of a reporting unit is less than its carrying
amount. If management determines this is the case, the Company is required to perform a quantitative assessment. A quantitative assessment
is an analysis of the fair value of the reporting unit compared to its carrying value. A goodwill impairment charge is recorded for the
amount by which the carrying amount exceeds the reporting unit’s fair value. The Company performs the annual goodwill impairment
test during the fourth quarter each year. There were no </t>
        </is>
      </c>
    </row>
    <row r="20">
      <c r="A20" s="4" t="inlineStr">
        <is>
          <t>Fair Value of Financial Instruments</t>
        </is>
      </c>
      <c r="C20" s="4" t="inlineStr">
        <is>
          <t xml:space="preserve">Fair
Value of Financial Instruments The
Company measures certain assets and liabilities at fair value, either upon initial recognition or for subsequent accounting or reporting.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For certain instruments, including cash, accounts receivable, accounts payable,
and accrued expenses, it was estimated that the carrying amount approximated fair value because of the short maturities of these instruments.
For the Company’s outstanding debt, it was estimated that the carrying amount approximates fair value as the interest rate on the
long-term debt approximates a market interest rate. </t>
        </is>
      </c>
    </row>
    <row r="21">
      <c r="A21" s="4" t="inlineStr">
        <is>
          <t>Revenue Recognition</t>
        </is>
      </c>
      <c r="C21" s="4" t="inlineStr">
        <is>
          <t xml:space="preserve">Revenue
Recognition The
Company recognizes revenue related to sales of manufactured small satellites and their components as well as launch related services.
The Company recognizes revenue in accordance with ASC 606 - Revenue from Contracts with Customers Costs
to obtain the Company’s contracts are capitalized and amortized in accordance with the pattern of transfer of the underlying goods
or services, and typically include commissions paid to external parties or distributors. Sales commissions are considered incremental
costs in obtaining a new contract and thus are appropriately capitalized. Costs to fulfill the Company’s contracts, such as the
Company’s overhead costs and third-party costs to manufacture, do not meet the specified capitalization criteria (i.e., do not
generate or enhance resources of the Company) and as such are expensed as incurred. Costs to obtain and fulfill the Company’s contracts
were immaterial as of December 31, 2021 and 2020. </t>
        </is>
      </c>
    </row>
    <row r="22">
      <c r="A22" s="4" t="inlineStr">
        <is>
          <t>Cost of Sales</t>
        </is>
      </c>
      <c r="C22" s="4" t="inlineStr">
        <is>
          <t xml:space="preserve">Cost
of Sales Cost
of sales includes the operational costs incurred to fulfil customer orders at the Company’s subsidiary, Nano, including product
costs, labor and related overhead. </t>
        </is>
      </c>
    </row>
    <row r="23">
      <c r="A23" s="4" t="inlineStr">
        <is>
          <t>Engineering Costs</t>
        </is>
      </c>
      <c r="C23" s="4" t="inlineStr">
        <is>
          <t xml:space="preserve">Engineering
Costs Engineering
costs are charged to expense as incurred. Engineering costs consist primarily of the costs of internal staff (such as engineers and consultants)
associated with the Company’s ongoing engineering efforts related to the integration, testing, and development of the Company’s
satellites, and general expenses related to engineering centers. </t>
        </is>
      </c>
    </row>
    <row r="24">
      <c r="A24" s="4" t="inlineStr">
        <is>
          <t>Research and Development Costs</t>
        </is>
      </c>
      <c r="C24" s="4" t="inlineStr">
        <is>
          <t xml:space="preserve">Research
and Development Costs Research
and development costs are charged to expense as incurred. Research and development costs consist principally of non-recurring development
efforts in which the Company typically engages third-party vendors, including design and development of the electronic componentry, software,
and mechanical deployment systems to be used in the BB satellites, materials and supplies, license costs, contract services, and other
outside expenses. Costs for certain research and development activities are recognized in line with the completion of specific tasks
using information from the Company’s vendors on their actual costs incurred. Payments for these activities are based on the terms
of the individual arrangements, which may differ from the pattern of costs incurred, and reflected in the financial statements as prepaid
or accrued expenses. </t>
        </is>
      </c>
    </row>
    <row r="25">
      <c r="A25" s="4" t="inlineStr">
        <is>
          <t>Stock-Based Compensation</t>
        </is>
      </c>
      <c r="C25" s="4" t="inlineStr">
        <is>
          <t xml:space="preserve">Stock-Based
Compensation The
Company accounts for equity awards, including grants of stock options and restricted stock units, in accordance with ASC 718, Compensation
– Stock Compensation The
Company estimates the grant date fair value of stock options granted to employees, non-employees, and non-employee members of the Board
of Directors using the Black-Scholes option-pricing model. Use of the Black-Scholes model requires the Company to make assumptions with
respect to the expected term of stock options, the expected volatility of the common stock consistent with the expected life of the option,
risk-free interest rates and expected dividend yields of the common stock. The fair value of restricted stock units granted to employees,
non-employees and non-employee members of the Board of Directors is based on the fair value of the Company’s stock on the grant
date. For awards that vest based solely on achievement of a service condition, the Company recognizes expense on a straight-line basis
over the period during which the award holder provides such services. For awards that vest based on both service and performance conditions,
the Company recognizes expense using a graded method for such awards only to the extent it believes achievement of the performance conditions
are probable. The Company recognizes forfeitures as they occur and reverses any previously recognized compensation cost associated with
forfeited awards. The Company accounts for the compensation associated with equity awards by offsetting expense with additional paid-in
capital. The
Company’s less than wholly owned subsidiary, AST LLC, issues stock-based compensation awards to its employees, non-employees, and
non-employee directors. The exercise of these awards would decrease the Company’s ownership interest in AST LLC. The Company accounts
for the compensation associated with these awards similarly to the awards described above; however, the offset to the expense is recorded
to noncontrolling interest rather than additional paid-in capital. </t>
        </is>
      </c>
    </row>
    <row r="26">
      <c r="A26" s="4" t="inlineStr">
        <is>
          <t>Income Taxes</t>
        </is>
      </c>
      <c r="C26" s="4" t="inlineStr">
        <is>
          <t xml:space="preserve">Income
Taxes The
Company follows the asset and liability method of accounting for income taxes under ASC 740 - Income Taxes In
assessing the realizability of deferred tax assets, management considered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SC
740 prescribes a recognition threshold and a measurement attribute for the recognition and measurement of tax positions taken or expected
to be taken in a tax return. For those benefits to be recognized, a tax position must be more likely than not (i.e., a likelihood of
more than 50%) to be sustained upon examination by taxing authorities. A recognized tax position is then measured at the largest amount
of benefit with greater than 50% likelihood no no Tax
Receivable Agreement In
conjunction with the Business Combination, the Company entered into a Tax Receivable Agreement (the “TRA”) with AST LLC.
Pursuant to the TRA, the Company is required to pay the Existing Equityholders 85% of the amount of savings, if any, in U.S. federal,
state, local and foreign income tax that the Company actually realizes as a result of (A) existing tax basis of certain assets of AST
LLC and its subsidiaries attributable to AST LLC Common Units acquired by the Company, (B) tax basis adjustments resulting from taxable
exchanges of AST LLC Common Units acquired by the Company, (C) tax deductions in respect of portions of certain payments made under the
TRA, and (D) certain tax attributes that are acquired directly or indirectly by the Company pursuant to a reorganization transaction.
All such payments to the Existing Equityholders of AST LLC are the obligations of the Company, and not that of AST LLC. As of December
31, 2021, there have been no exchanges of AST LLC units for Class A Common Stock of the Company and, accordingly, no TRA liabilities
have been recognized. </t>
        </is>
      </c>
    </row>
    <row r="27">
      <c r="A27" s="4" t="inlineStr">
        <is>
          <t>Noncontrolling Interests</t>
        </is>
      </c>
      <c r="C27" s="4" t="inlineStr">
        <is>
          <t xml:space="preserve">Noncontrolling
Interests The
noncontrolling interests primarily represent the equity interest in AST LLC held by holders other than the Company. In addition, AST
owns 51 </t>
        </is>
      </c>
    </row>
    <row r="28">
      <c r="A28" s="4" t="inlineStr">
        <is>
          <t>Net Loss per Share</t>
        </is>
      </c>
      <c r="C28" s="4" t="inlineStr">
        <is>
          <t xml:space="preserve">Net
Loss per Share The
Company reports both basic and diluted earnings per share. Basic earnings per share is calculated based on the weighted average number
of shares of common stock outstanding and excludes the dilutive effect of warrants, stock options, and other types of convertible securities.
Diluted earnings per share is calculated based on the weighted average number of shares of common stock outstanding and the dilutive
effect of stock options, warrants and other types of convertible securities are included in the calculation. Dilutive securities are
excluded from the diluted earnings per share calculation if their effect is anti-dilutive, such as in periods where the Company reports
a net loss. </t>
        </is>
      </c>
    </row>
    <row r="29">
      <c r="A29" s="4" t="inlineStr">
        <is>
          <t>Accounting Standards Recently Issued but Not Yet Adopted</t>
        </is>
      </c>
      <c r="C29" s="4" t="inlineStr">
        <is>
          <t xml:space="preserve">Accounting
Standards Recently Issued but Not Yet Adopted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The guidance clarifies certain aspects of the current guidance to promote consistency among reporting of an issuer’s
accounting for modifications or exchanges of freestanding equity-classified written call options (for example, warrants) that remain
equity classified after modification or exchange. The amendments in this update are effective for all entities for fiscal years beginning
after December 15, 2021, including interim periods within those fiscal years. Early adoption is permitted for all entities, including
adoption in an interim period. The Company is evaluating the potential impact of this adoption on its consolidated financial statements. In
November 2021, the FASB issued ASU 2021-10, Government Assistance (Topic 832): Disclosures by Business Entities about Government Assistance,
to increase the transparency of government assistance including the disclosure of the types of assistance an entity receives, an entity’s
method of accounting for government assistance, and the effect of the assistance on an entity’s financial statements. The guidance
in this update will be effective for all entities for annual periods beginning after December 15, 2021. Early adoption is permitted for
all entities. The amendments are to be applied prospectively to all transactions within the scope of the amendments that are reflected
in financial statements at the date of initial application and new transactions that are entered into after the date of initial application
or, retrospectively to those transactions. The Company does not expect the adoption of ASU 2021-10 to have a significant impact on its
disclosures. All
other new accounting pronouncements issued, but not yet effective or adopted, have been deemed to be not relevant to the Company and,
accordingly, are not expected to have a material impact once adopt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2</t>
        </is>
      </c>
      <c r="C2" s="2" t="inlineStr">
        <is>
          <t>Dec. 31, 2021</t>
        </is>
      </c>
    </row>
    <row r="3">
      <c r="A3" s="3" t="inlineStr">
        <is>
          <t>Accounting Policies [Abstract]</t>
        </is>
      </c>
    </row>
    <row r="4">
      <c r="A4" s="4" t="inlineStr">
        <is>
          <t>Schedule of Estimated Useful Lives</t>
        </is>
      </c>
      <c r="B4" s="4" t="inlineStr">
        <is>
          <t xml:space="preserve"> Schedule of Estimated Useful Lives
Estimated Useful Life
Computers, software, and equipment 2 5
Leasehold improvements Shorter of estimated useful life or lease term
Satellite antenna 5
Lab, assembly, and integration equipment 5
Others (1) 5 7
(1) Includes
vehicles, furniture
and fixtures, and a phased array test facility.</t>
        </is>
      </c>
      <c r="C4" s="4" t="inlineStr">
        <is>
          <t xml:space="preserve"> Schedule of Estimated Useful Lives
Estimated
Useful Life
Computers,
software, and equipment 2 5
Leasehold
improvements Shorter
of estimated useful life or lease term
Satellite
antenna 5
Test
and lab equipment 5
Phased
array test facility 5
Assembly
and integration equipment 5
Furniture
and fixtures 7
Vehicles 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Fair Value Measurement (Tables)</t>
        </is>
      </c>
      <c r="B1" s="2" t="inlineStr">
        <is>
          <t>3 Months Ended</t>
        </is>
      </c>
      <c r="C1" s="2" t="inlineStr">
        <is>
          <t>12 Months Ended</t>
        </is>
      </c>
    </row>
    <row r="2">
      <c r="B2" s="2" t="inlineStr">
        <is>
          <t>Mar. 31, 2022</t>
        </is>
      </c>
      <c r="C2" s="2" t="inlineStr">
        <is>
          <t>Dec. 31, 2021</t>
        </is>
      </c>
    </row>
    <row r="3">
      <c r="A3" s="3" t="inlineStr">
        <is>
          <t>Fair Value Disclosures [Abstract]</t>
        </is>
      </c>
    </row>
    <row r="4">
      <c r="A4" s="4" t="inlineStr">
        <is>
          <t>Schedule of Assets Measured at Fair Value on a Recurring Basis</t>
        </is>
      </c>
      <c r="B4" s="4" t="inlineStr">
        <is>
          <t xml:space="preserve">The
Company’s financial assets and liabilities at fair value on a recurring basis as of March 31, 2022 and December 31, 2021 were as
follows (in thousands): Schedule of Assets Measured at Fair Value on a Recurring Basis
Level 1 Level 2 Level 3
March 31, 2022
Level 1 Level 2 Level 3
Assets:
Cash equivalents $ 247,038 $ - $ -
Total assets measured at fair value $ 247,038 $ - $ -
Liabilities:
Public warrant liability $ 38,291 $ - $ -
Private placement warrant liability - 25,253 -
Total liabilities measured at fair value $ 38,291 $ 25,253 $ -
Level 1 Level 2 Level 3
December 31, 2021
Level 1 Level 2 Level 3
Assets:
Cash equivalents $ 314,747 $ - $ -
Total assets measured at fair value $ 314,747 $ - $ -
Liabilities:
Public warrant liability $ 34,151 $ - $ -
Private placement warrant liability - 23,911 -
Total liabilities measured at fair value $ 34,151 $ 23,911 $ - </t>
        </is>
      </c>
      <c r="C4" s="4" t="inlineStr">
        <is>
          <t xml:space="preserve">The
Company’s financial assets and liabilities measured at fair value on a recurring basis as of December 31, 2021 were as follows
(in thousands): Schedule of Assets Measured at Fair Value on a Recurring Basis
Level 1 Level 2 Level 3
December
31, 2021
Level
1 Level
2 Level
3
Assets:
Cash
equivalents $ 314,747 $ - $ -
Total
assets measured at fair value $ 314,747 $ - $ -
Liabilities:
Public
warrant liability $ 34,151 $ - $ -
Private
placement warrant liability - 23,911 -
Total
liabilities measured at fair value $ 34,151 $ 23,911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Dec. 31, 2021</t>
        </is>
      </c>
    </row>
    <row r="2">
      <c r="A2" s="4" t="inlineStr">
        <is>
          <t>Common Class A [Member]</t>
        </is>
      </c>
    </row>
    <row r="3">
      <c r="A3" s="4" t="inlineStr">
        <is>
          <t>Common stock, par value</t>
        </is>
      </c>
      <c r="B3" s="7" t="n">
        <v>0.0001</v>
      </c>
      <c r="C3" s="7" t="n">
        <v>0.0001</v>
      </c>
    </row>
    <row r="4">
      <c r="A4" s="4" t="inlineStr">
        <is>
          <t>Common Stock, shares authorized</t>
        </is>
      </c>
      <c r="B4" s="6" t="n">
        <v>800000000</v>
      </c>
      <c r="C4" s="6" t="n">
        <v>800000000</v>
      </c>
    </row>
    <row r="5">
      <c r="A5" s="4" t="inlineStr">
        <is>
          <t>Common stock, shares issued</t>
        </is>
      </c>
      <c r="B5" s="6" t="n">
        <v>51782254</v>
      </c>
      <c r="C5" s="6" t="n">
        <v>51730904</v>
      </c>
    </row>
    <row r="6">
      <c r="A6" s="4" t="inlineStr">
        <is>
          <t>Common stock, shares outstanding</t>
        </is>
      </c>
      <c r="B6" s="6" t="n">
        <v>51782254</v>
      </c>
      <c r="C6" s="6" t="n">
        <v>51730904</v>
      </c>
    </row>
    <row r="7">
      <c r="A7" s="4" t="inlineStr">
        <is>
          <t>Common Class B [Member]</t>
        </is>
      </c>
    </row>
    <row r="8">
      <c r="A8" s="4" t="inlineStr">
        <is>
          <t>Common stock, par value</t>
        </is>
      </c>
      <c r="B8" s="7" t="n">
        <v>0.0001</v>
      </c>
      <c r="C8" s="7" t="n">
        <v>0.0001</v>
      </c>
    </row>
    <row r="9">
      <c r="A9" s="4" t="inlineStr">
        <is>
          <t>Common Stock, shares authorized</t>
        </is>
      </c>
      <c r="B9" s="6" t="n">
        <v>200000000</v>
      </c>
      <c r="C9" s="6" t="n">
        <v>200000000</v>
      </c>
    </row>
    <row r="10">
      <c r="A10" s="4" t="inlineStr">
        <is>
          <t>Common stock, shares issued</t>
        </is>
      </c>
      <c r="B10" s="6" t="n">
        <v>51636922</v>
      </c>
      <c r="C10" s="6" t="n">
        <v>51636922</v>
      </c>
    </row>
    <row r="11">
      <c r="A11" s="4" t="inlineStr">
        <is>
          <t>Common stock, shares outstanding</t>
        </is>
      </c>
      <c r="B11" s="6" t="n">
        <v>51636922</v>
      </c>
      <c r="C11" s="6" t="n">
        <v>51636922</v>
      </c>
    </row>
    <row r="12">
      <c r="A12" s="4" t="inlineStr">
        <is>
          <t>Common Class C [Member]</t>
        </is>
      </c>
    </row>
    <row r="13">
      <c r="A13" s="4" t="inlineStr">
        <is>
          <t>Common stock, par value</t>
        </is>
      </c>
      <c r="B13" s="7" t="n">
        <v>0.0001</v>
      </c>
      <c r="C13" s="7" t="n">
        <v>0.0001</v>
      </c>
    </row>
    <row r="14">
      <c r="A14" s="4" t="inlineStr">
        <is>
          <t>Common Stock, shares authorized</t>
        </is>
      </c>
      <c r="B14" s="6" t="n">
        <v>125000000</v>
      </c>
      <c r="C14" s="6" t="n">
        <v>125000000</v>
      </c>
    </row>
    <row r="15">
      <c r="A15" s="4" t="inlineStr">
        <is>
          <t>Common stock, shares issued</t>
        </is>
      </c>
      <c r="B15" s="6" t="n">
        <v>78163078</v>
      </c>
      <c r="C15" s="6" t="n">
        <v>78163078</v>
      </c>
    </row>
    <row r="16">
      <c r="A16" s="4" t="inlineStr">
        <is>
          <t>Common stock, shares outstanding</t>
        </is>
      </c>
      <c r="B16" s="6" t="n">
        <v>78163078</v>
      </c>
      <c r="C16" s="6" t="n">
        <v>781630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3 Months Ended</t>
        </is>
      </c>
      <c r="C1" s="2" t="inlineStr">
        <is>
          <t>12 Months Ended</t>
        </is>
      </c>
    </row>
    <row r="2">
      <c r="B2" s="2" t="inlineStr">
        <is>
          <t>Mar. 31, 2022</t>
        </is>
      </c>
      <c r="C2" s="2" t="inlineStr">
        <is>
          <t>Dec. 31, 2021</t>
        </is>
      </c>
    </row>
    <row r="3">
      <c r="A3" s="3" t="inlineStr">
        <is>
          <t>Property, Plant and Equipment [Abstract]</t>
        </is>
      </c>
    </row>
    <row r="4">
      <c r="A4" s="4" t="inlineStr">
        <is>
          <t>Schedule of Property and Equipment, Net</t>
        </is>
      </c>
      <c r="B4" s="4" t="inlineStr">
        <is>
          <t>Property
and equipment, net consisted of the following at March 31, 2022 and December 31, 2021 (in thousands): Schedule of Property and Equipment, Net
March 31, December 31,
2022 2021
Land $ 1,350 $ 1,350
Computers, software, and equipment 3,295 2,810
Leasehold improvements 7,026 6,416
Satellite antenna 3,402 2,996
Lab, assembly, and integration equipment 11,080 10,301
Others (1) 1,414 1,345
Property and equipment 27,567 25,218
Accumulated depreciation (4,605 ) (3,592 )
Other construction in progress 9,195 6,701
Property and equipment, net 32,157 28,327
BlueWalker 3 satellite - construction in progress 82,693 67,615
Total property and equipment, net $ 114,850 $ 95,942
(1) Includes
vehicles, furniture
and fixtures, and a phased array test facility.</t>
        </is>
      </c>
      <c r="C4" s="4" t="inlineStr">
        <is>
          <t xml:space="preserve">Property
and equipment, net consisted of the following at December 31, 2021 and 2020 (in thousands): Schedule of Property and Equipment, Net
2021 2020
As
of December 31,
2021 2020
Land $ 1,350 $ -
Computers,
software, and equipment 2,810 1,707
Leasehold
improvements 6,416 3,536
Satellite
antenna 2,996 1,338
Test
and lab equipment 7,765 2,666
Phased
array test facility 2,536 704
Assembly
and integration equipment 704 616
Furniture
and fixtures 574 338
Vehicles 67 67
Property
and equipment $ 25,218 $ 10,972
Accumulated
depreciation (3,592 ) (915 )
Other
construction in progress 6,701 -
Property
and equipment, net $ 28,327 $ 10,057
BlueWalker
3 satellite - construction in progress $ 67,615 $ 27,013
Total
property and equipment, net $ 95,942 $ 37,0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Goodwill and Intangible Assets (Tables)</t>
        </is>
      </c>
      <c r="B1" s="2" t="inlineStr">
        <is>
          <t>3 Months Ended</t>
        </is>
      </c>
      <c r="C1" s="2" t="inlineStr">
        <is>
          <t>12 Months Ended</t>
        </is>
      </c>
    </row>
    <row r="2">
      <c r="B2" s="2" t="inlineStr">
        <is>
          <t>Mar. 31, 2022</t>
        </is>
      </c>
      <c r="C2" s="2" t="inlineStr">
        <is>
          <t>Dec. 31, 2021</t>
        </is>
      </c>
    </row>
    <row r="3">
      <c r="A3" s="3" t="inlineStr">
        <is>
          <t>Goodwill and Intangible Assets Disclosure [Abstract]</t>
        </is>
      </c>
    </row>
    <row r="4">
      <c r="A4" s="4" t="inlineStr">
        <is>
          <t>Schedule of Goodwill</t>
        </is>
      </c>
      <c r="B4" s="4" t="inlineStr">
        <is>
          <t xml:space="preserve">The
change in the carrying amount of goodwill for the three months ended March 31, 2022 is summarized as follows (in thousands): Schedule of Goodwill
Goodwill
Balance as of December 31, 2021 $ 3,641
Translation adjustments (95 )
Balance as of March 31, 2022 $ 3,546 </t>
        </is>
      </c>
      <c r="C4" s="4" t="inlineStr">
        <is>
          <t xml:space="preserve">The
change in the carrying amount of goodwill for the years ended December 31, 2021 and 2020 is summarized as follows (in thousands): Schedule of Goodwill
December 31, 2021 December 31, 2020
Balance
at beginning of the period $ 3,912 $ 3,593
Translation
adjustments (271 ) 319
Balance
at end of the period $ 3,641 $ 3,912 </t>
        </is>
      </c>
    </row>
    <row r="5">
      <c r="A5" s="4" t="inlineStr">
        <is>
          <t>Schedule of Intangible Assets</t>
        </is>
      </c>
      <c r="C5" s="4" t="inlineStr">
        <is>
          <t xml:space="preserve">Intangible
assets are comprised of the following as of December 31, 2021 and 2020 (in thousands): Schedule of Intangible Assets
December
31, 2021
Weighted
Average Remaining Useful Life (Years) Gross
Carrying Value Accumulated
Amortization Net
Carrying Value
Developed
technology 1.2 $ 1,081 $ (862 ) $ 219
Trademarks
and domain name 13.2 23 - 23
Total 2.3 $ 1,104 $ (862 ) $ 242
December
31, 2020
Weighted
Average Remaining Useful Life (Years) Gross
Carrying Value Accumulated
Amortization Net
Carrying Value
Developed
technology 2.1 $ 1,161 $ (658 ) $ 503
Trademarks
and domain name 14.2 23 - 23
Total 2.7 $ 1,184 $ (658 ) $ 526 </t>
        </is>
      </c>
    </row>
    <row r="6">
      <c r="A6" s="4" t="inlineStr">
        <is>
          <t>Schedule of Intangible Assets Future Amortization Expense</t>
        </is>
      </c>
      <c r="C6" s="4" t="inlineStr">
        <is>
          <t xml:space="preserve"> Schedule of Intangible Assets Future Amortization Expense
Fiscal
Year Amortization Expense
2022 $ 189
2023 33
2024 2
2025 2
2026 2
Thereafter 14
Total $ 2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Debt (Tables)</t>
        </is>
      </c>
      <c r="B1" s="2" t="inlineStr">
        <is>
          <t>3 Months Ended</t>
        </is>
      </c>
      <c r="C1" s="2" t="inlineStr">
        <is>
          <t>12 Months Ended</t>
        </is>
      </c>
    </row>
    <row r="2">
      <c r="B2" s="2" t="inlineStr">
        <is>
          <t>Mar. 31, 2022</t>
        </is>
      </c>
      <c r="C2" s="2" t="inlineStr">
        <is>
          <t>Dec. 31, 2021</t>
        </is>
      </c>
    </row>
    <row r="3">
      <c r="A3" s="3" t="inlineStr">
        <is>
          <t>Debt Disclosure [Abstract]</t>
        </is>
      </c>
    </row>
    <row r="4">
      <c r="A4" s="4" t="inlineStr">
        <is>
          <t>Schedule of Long Term Debt</t>
        </is>
      </c>
      <c r="B4" s="4" t="inlineStr">
        <is>
          <t xml:space="preserve">Long-term
debt consists of the following, (in thousands): Schedule
of Long Term Debt
March 31, 2022 December 31, 2021
March 31, 2022 December 31, 2021
Term Loan $ 5,000 $ 5,000
Less: current portion (60 ) -
Total long-term debt $ 4,940 $ 5,000 </t>
        </is>
      </c>
    </row>
    <row r="5">
      <c r="A5" s="4" t="inlineStr">
        <is>
          <t>Schedule of Annual Future Principal Payments Due on Term Loan</t>
        </is>
      </c>
      <c r="C5" s="4" t="inlineStr">
        <is>
          <t xml:space="preserve">Annual
future principal payments due on the Term Loan as of December 31, 2021 are as follows (in thousands): Schedule
of Annual
Future Principal Payments Due on Term Loan
Fiscal
Years Ending Amount
Fiscal
Years Ending Amount
2022 $ -
2023 242
2024 252
2025 263
2026 274
Thereafter 3,969
Total
principal $ 5,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Tables)</t>
        </is>
      </c>
      <c r="B1" s="2" t="inlineStr">
        <is>
          <t>3 Months Ended</t>
        </is>
      </c>
      <c r="C1" s="2" t="inlineStr">
        <is>
          <t>12 Months Ended</t>
        </is>
      </c>
    </row>
    <row r="2">
      <c r="B2" s="2" t="inlineStr">
        <is>
          <t>Mar. 31, 2022</t>
        </is>
      </c>
      <c r="C2" s="2" t="inlineStr">
        <is>
          <t>Dec. 31, 2021</t>
        </is>
      </c>
    </row>
    <row r="3">
      <c r="A3" s="3" t="inlineStr">
        <is>
          <t>Revenue from Contract with Customer [Abstract]</t>
        </is>
      </c>
    </row>
    <row r="4">
      <c r="A4" s="4" t="inlineStr">
        <is>
          <t>Schedule of Disaggregation of Revenue</t>
        </is>
      </c>
      <c r="B4" s="4" t="inlineStr">
        <is>
          <t xml:space="preserve"> Schedule of Disaggregation of Revenue
2022 2021
Three months ended March 31,
2022 2021
Revenue from performance obligations recognized over time $ 2,083 $ 550
Revenue from performance obligations recognized at point-in-time transfer 311 401
Total $ 2,394 $ 951 </t>
        </is>
      </c>
      <c r="C4" s="4" t="inlineStr">
        <is>
          <t xml:space="preserve"> Schedule of Disaggregation of Revenue
2021 2020
Year
ended December 31,
2021 2020
Revenue
from performance obligations recognized over time $ 8,400 $ 5,037
Revenue
from performance obligations recognized at point-in-time transfer 4,005 930
Total $ 12,405 $ 5,967 </t>
        </is>
      </c>
    </row>
    <row r="5">
      <c r="A5" s="4" t="inlineStr">
        <is>
          <t>Schedule of Change in Contract Liabilities</t>
        </is>
      </c>
      <c r="B5" s="4" t="inlineStr">
        <is>
          <t xml:space="preserve"> Schedule of Change in Contract Liabilities
Three months ended March 31, 2022
Beginning balance $ 6,636
Revenue recognized that was included in the contract liability at the beginning of the year (544 )
Increase, excluding amounts recognized as revenue during the period 1,708
Ending balance $ 7,800 </t>
        </is>
      </c>
      <c r="C5" s="4" t="inlineStr">
        <is>
          <t xml:space="preserve"> Schedule
of Change in Contract Liabilities
Year
ended December
31,
2021
Beginning
Balance $ 3,401
Revenue
recognized that was included in the contract liability at the beginning of the year (2,498 )
Increase,
excluding amounts recognized as revenue during the period 5,733
Ending
Balance $ 6,6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Compensation (Tables)</t>
        </is>
      </c>
      <c r="B1" s="2" t="inlineStr">
        <is>
          <t>3 Months Ended</t>
        </is>
      </c>
      <c r="C1" s="2" t="inlineStr">
        <is>
          <t>12 Months Ended</t>
        </is>
      </c>
    </row>
    <row r="2">
      <c r="B2" s="2" t="inlineStr">
        <is>
          <t>Mar. 31, 2022</t>
        </is>
      </c>
      <c r="C2" s="2" t="inlineStr">
        <is>
          <t>Dec. 31, 2021</t>
        </is>
      </c>
    </row>
    <row r="3">
      <c r="A3" s="3" t="inlineStr">
        <is>
          <t>Share-Based Compensation Arrangement by Share-Based Payment Award [Line Items]</t>
        </is>
      </c>
    </row>
    <row r="4">
      <c r="A4" s="4" t="inlineStr">
        <is>
          <t>Schedule of Share-Based Compensation Expense</t>
        </is>
      </c>
      <c r="B4" s="4" t="inlineStr">
        <is>
          <t xml:space="preserve"> Schedule of Share-Based Compensation Expense
$ 2022 $ 2021
Three Months Ended March 31,
2022 2021
Engineering services $ 1,279 $ 324
General and administrative costs 975 32
BlueWalker 3 Satellite - construction in progress (1) (44 ) 14
Total $ 2,210 $ 370
(1) For
the three months ended March 31, 2022 stock-based compensation was reversed as a result of forfeiture of options previously provided
to a supplier.</t>
        </is>
      </c>
      <c r="C4" s="4" t="inlineStr">
        <is>
          <t xml:space="preserve"> Schedule of Share-Based Compensation Expense
2021 2020
Year
ended December 31,
2021 2020
Engineering
services $ 2,036 $ 211
General
and administrative costs 1,700 72
BlueWalker
3 satellite - construction in progress 38 7
Total $ 3,774 $ 290 </t>
        </is>
      </c>
    </row>
    <row r="5">
      <c r="A5" s="4" t="inlineStr">
        <is>
          <t>Schedule of Stock Options Activities</t>
        </is>
      </c>
      <c r="B5" s="4" t="inlineStr">
        <is>
          <t xml:space="preserve">The
following table summarizes AST LLC’s option activity for the three months ended March 31, 2022: Schedule of Stock Options Activities
Options Weighted-Average Exercise Price Weighted- Average Remaining Contractual Term (years)
Outstanding at December 31, 2021 12,359,322 $ 0.83 1.39
Granted - -
Exercised (558,550 ) 0.06
Cancelled or forfeited (226,704 ) 0.60
Outstanding at March 31, 2022 11,574,068 $ 0.87 1.21
Options exercisable as of March 31, 2022 7,068,725 $ 0.45 1.09
Vested and expected to vest at March 31, 2022 11,574,068 $ 0.87 1.21 </t>
        </is>
      </c>
      <c r="C5" s="4" t="inlineStr">
        <is>
          <t xml:space="preserve">The
following table summarizes the Company’s option activity for the year ended December 31, 2021: Schedule of Stock Options Activities
Options Weighted-Average
Exercise Price Weighted-Average
Remaining Contractual Term (years) Aggregate
Intrinsic Value
Outstanding
at December 31, 2020 11,822,100 $ 0.20 2.04 $ 68,407,495
Granted 806,283 10.00 -
Exercised (15,227 ) 0.06 -
Cancelled
or forfeited (253,834 ) 0.81 -
Outstanding
at December 31, 2021 12,359,322 $ 0.83 1.39 $ 87,882,197
Options
exercisable as of December 31, 2021 7,168,669 $ 0.39 1.31 $ 54,157,031
Vested
and expected to vest at December 31, 2021 12,359,322 $ 0.83 1.39 $ 87,882,197 </t>
        </is>
      </c>
    </row>
    <row r="6">
      <c r="A6" s="4" t="inlineStr">
        <is>
          <t>Schedule of Unvested Option Activity</t>
        </is>
      </c>
      <c r="B6" s="4" t="inlineStr">
        <is>
          <t xml:space="preserve">The
following table summarizes the Company’s unvested option activity for the three months ended March 31, 2022: Schedule of Unvested Option Activity
Number of Shares Weighted- Average Grant Date Fair Value
Unvested at December 31, 2021 5,188,990 $ 0.64
Granted - -
Vested (466,125 ) 0.43
Forfeited (217,522 ) 0.25
Unvested at March 31, 2022 4,505,343 $ 0.68 </t>
        </is>
      </c>
      <c r="C6" s="4" t="inlineStr">
        <is>
          <t xml:space="preserve">The
following table summarizes the Company’s unvested option activity for the year ended December 31, 2021: Schedule of Unvested Option Activity
Number
of Shares Weighted-Average
Grant Date Fair Value
Unvested
at December 31, 2020 6,526,496 $ 0.16
Granted 806,283 4.15
Vested (1,929,351 ) 0.52
Forfeited (214,438 ) 0.44
Unvested
at December 31, 2021 5,188,990 $ 0.64 </t>
        </is>
      </c>
    </row>
    <row r="7">
      <c r="A7" s="4" t="inlineStr">
        <is>
          <t>Schedule of Unvested Restricted Stock Units Activity</t>
        </is>
      </c>
      <c r="B7" s="4" t="inlineStr">
        <is>
          <t xml:space="preserve">The
following table summarizes the Company’s unvested restricted stock unit activity for the three months ended March 31, 2022: Schedule of Unvested Restricted Stock Units Activity
Number of Shares Weighted- Average Grant Date Fair Value
Unvested at December 31, 2021 1,686,031 $ 10.14
Granted - -
Vested (51,250 ) 10.00
Forfeited - -
Unvested at March 31, 2022 1,634,781 $ 10.15 </t>
        </is>
      </c>
      <c r="C7" s="4" t="inlineStr">
        <is>
          <t xml:space="preserve">The
following table summarizes the Company’s unvested restricted stock unit activity for the year ended December 31, 2021: Schedule of Unvested Restricted Stock Units Activity
Number
of Shares Weighted-Average
Grant Date Fair Value
Unvested
at December 31, 2020 - $ -
Granted 1,889,051 10.12
Forfeited (203,020 ) 10.00
Unvested
at December 31, 2021 1,686,031 $ 10.14 </t>
        </is>
      </c>
    </row>
    <row r="8">
      <c r="A8" s="4" t="inlineStr">
        <is>
          <t>Schedule of Option Award Estimated Using a Black-Scholes Option-pricing Model Assumptions</t>
        </is>
      </c>
      <c r="C8" s="4" t="inlineStr">
        <is>
          <t>The
fair value of each stock option is estimated on the date of grant using a Black-Scholes option-pricing model, with the assumptions used
for the year ended December 31, 2021, presented on a weighted average basis: Schedule of Option Award Estimated Using a Black-Scholes Option-pricing Model Assumptions
Year ended December 31, 2021
Exercise
price $ 10.00
Fair
market value $ 4.15
Expected
dividend yield 0.0 %
Expected
term (in years) 6.3
Expected
volatility 42.24 %
Weighted-average
risk-free rate 0.55 %</t>
        </is>
      </c>
    </row>
    <row r="9">
      <c r="A9" s="4" t="inlineStr">
        <is>
          <t>Share-Based Payment Arrangement, Option [Member]</t>
        </is>
      </c>
    </row>
    <row r="10">
      <c r="A10" s="3" t="inlineStr">
        <is>
          <t>Share-Based Compensation Arrangement by Share-Based Payment Award [Line Items]</t>
        </is>
      </c>
    </row>
    <row r="11">
      <c r="A11" s="4" t="inlineStr">
        <is>
          <t>Schedule of Unvested Option Activity</t>
        </is>
      </c>
      <c r="B11" s="4" t="inlineStr">
        <is>
          <t xml:space="preserve">The
following table summarizes the Company’s unvested option activity for the period ended March 31, 2022: Schedule of Unvested Option Activity
Number of Shares Weighted- Average Grant Date Fair Value
Unvested at December 31, 2021 1,803,344 $ 4.41
Granted - -
Vested (133,228 ) 4.23
Forfeited (56,011 ) 4.22
Unvested at March 31, 2022 1,614,105 $ 4.43 </t>
        </is>
      </c>
      <c r="C11" s="4" t="inlineStr">
        <is>
          <t xml:space="preserve">The
following table summarizes the Company’s unvested option activity for the year ended December 31, 2021: Schedule of Unvested Option Activity
Number
of Shares Weighted-Average
Grant Date Fair Value
Unvested
at December 31, 2020 - $ -
Granted 1,901,515 4.40
Vested (85,771 ) 4.25
Forfeited (12,400 ) 4.16
Unvested
at December 31, 2021 1,803,344 $ 4.41 </t>
        </is>
      </c>
    </row>
    <row r="12">
      <c r="A12" s="4" t="inlineStr">
        <is>
          <t>Schedule of Stock Options Activities</t>
        </is>
      </c>
      <c r="B12" s="4" t="inlineStr">
        <is>
          <t xml:space="preserve">The
following table summarizes the Company’s option activity under the 2020 Plan for the three months ended March 31, 2022: Schedule of Stock Options Activities
Options Weighted-Average Exercise Price Weighted- Average Remaining Contractual Term (years)
Outstanding at December 31, 2021 1,889,115 $ 10.35 3.36
Granted - -
Exercised - -
Cancelled or forfeited (56,011 ) 10.00
Outstanding at March 31, 2022 1,833,104 $ 10.36 3.10
Options exercisable as of March 31, 2022 218,999 $ 10.06 2.57
Vested and expected to vest at March 31, 2022 1,833,104 $ 10.36 3.10 </t>
        </is>
      </c>
      <c r="C12" s="4" t="inlineStr">
        <is>
          <t>The
following table summarizes the Company’s option activity under the 2020 Plan for the year ended December 31, 2021: Schedule of Stock Options Activities
Options Weighted-Average
Exercise Price Weighted-Average
Remaining Contractual Term (years) Aggregate
Intrinsic Value
Outstanding
at December 31, 2020 - $ - - $ -
Granted 1,901,515 10.35
Exercised - -
Cancelled
or forfeited (12,400 ) 10.00
Outstanding
at December 31, 2021 1,889,115 $ 10.35 3.36 $ (4,549,597 )
Options
exercisable as of December 31, 2021 85,771 $ 10.00 2.75 $ (176,680 )
Vested
and expected to vest at December 31, 2021 1,889,115 $ 10.35 3.36 $ (4,549,597 )</t>
        </is>
      </c>
    </row>
    <row r="13">
      <c r="A13" s="4" t="inlineStr">
        <is>
          <t>Schedule of Option Award Estimated Using a Black-Scholes Option-pricing Model Assumptions</t>
        </is>
      </c>
      <c r="C13" s="4" t="inlineStr">
        <is>
          <t>The
fair value of each stock option is estimated on the date of grant using a Black-Scholes option-pricing model, with the assumptions used
for the year ended December 31, 2021, presented on a weighted average basis: Schedule of Option Award Estimated Using a Black-Scholes Option-pricing Model Assumptions
Year ended December 31, 2021
Exercise
price $ 10.35
Fair
market value $ 4.40
Expected
dividend yield 0.0 %
Expected
term (in years) 6.1
Expected
volatility 42.38 %
Weighted-average
risk-free rate 1.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Net Income (Loss) per Share (Tables)</t>
        </is>
      </c>
      <c r="B1" s="2" t="inlineStr">
        <is>
          <t>3 Months Ended</t>
        </is>
      </c>
      <c r="C1" s="2" t="inlineStr">
        <is>
          <t>12 Months Ended</t>
        </is>
      </c>
    </row>
    <row r="2">
      <c r="B2" s="2" t="inlineStr">
        <is>
          <t>Mar. 31, 2022</t>
        </is>
      </c>
      <c r="C2" s="2" t="inlineStr">
        <is>
          <t>Dec. 31, 2021</t>
        </is>
      </c>
    </row>
    <row r="3">
      <c r="A3" s="3" t="inlineStr">
        <is>
          <t>Earnings Per Share [Abstract]</t>
        </is>
      </c>
    </row>
    <row r="4">
      <c r="A4" s="4" t="inlineStr">
        <is>
          <t>Schedule of Basic and Diluted Earnings Per Share</t>
        </is>
      </c>
      <c r="B4" s="4" t="inlineStr">
        <is>
          <t>The
following table sets forth reconciliations of the numerators and denominators used to compute basic and diluted earnings per share of
Class A common stock (in thousands, except per share data): Schedule of Basic and Diluted Earnings Per Share
Three Months Ended March 31, 2022
Numerator
Net loss before allocation to noncontrolling interest $ (37,903 )
Net loss attributable to noncontrolling interest (27,182 )
Net loss attributable to common stockholders - basic and diluted $ (10,721 )
Denominator
Weighted-average shares of Class A common stock outstanding - basic and diluted 51,760,520
Earnings per share of Class A common stock - basic and diluted $ (0.21 )</t>
        </is>
      </c>
      <c r="C4" s="4" t="inlineStr">
        <is>
          <t>The
following table sets forth reconciliations of the numerators and denominators used to compute basic and diluted earnings per share of
Class A Common Stock (in thousands, except share data): Schedule of Basic and Diluted Earnings Per Share
Year ended December 31, 2021
Numerator
Net
loss before allocation to noncontrolling interest $ (73,261 )
Net
loss attributable to AST LLC pre Business Combination (11,580 )
Net
loss attributable to the noncontrolling interest post Business Combination (42,708 )
Net
loss attributable to common stockholders - basic and diluted $ (18,973 )
Denominator
Weighted-average
shares of Class A Common Stock outstanding - basic and diluted 51,729,785
Earnings
per share of Class A Common Stock - basic and diluted $ (0.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Expense</t>
        </is>
      </c>
      <c r="B4" s="4" t="inlineStr">
        <is>
          <t xml:space="preserve">The
components of lease expense were as follows (in thousands): Schedule of Lease Expense
2021 2020
Year
ended December 31,
2021 2020
Short-term
operating lease expense $ 440 $ 41
Operating
lease expense 563 301
Total
lease expense $ 1,003 $ 342 </t>
        </is>
      </c>
    </row>
    <row r="5">
      <c r="A5" s="4" t="inlineStr">
        <is>
          <t>Schedule of Supplemental Cash Flow Information Related to Leases</t>
        </is>
      </c>
      <c r="B5" s="4" t="inlineStr">
        <is>
          <t xml:space="preserve">Supplemental
cash flow information related to leases for the years ended December 31, 2021 and 2020 was as follows (in thousands): Schedule of Supplemental Cash Flow Information Related to Leases
2021 2020
Year
ended December 31,
2021 2020
Cash
paid for amounts included in the measurement of operating lease liabilities $ 506 $ 349 </t>
        </is>
      </c>
    </row>
    <row r="6">
      <c r="A6" s="4" t="inlineStr">
        <is>
          <t>Schedule of Supplemental Balance Sheet Information Related to Leases</t>
        </is>
      </c>
      <c r="B6" s="4" t="inlineStr">
        <is>
          <t>Supplemental
balance sheet information related to leases was as follows: Schedule of Supplemental Balance Sheet Information Related to Leases
Year
ended December 31,
2021 2020
Weighted-average
remaining lease term - operating leases (years) 9.7 11.3
Weighted-average
discount rate - operating leases 13.4 % 14.0 %</t>
        </is>
      </c>
    </row>
    <row r="7">
      <c r="A7" s="4" t="inlineStr">
        <is>
          <t>Schedule of Maturities of Operating Lease Liabilities</t>
        </is>
      </c>
      <c r="B7" s="4" t="inlineStr">
        <is>
          <t xml:space="preserve">As
of December 31, 2021, the maturities of the Company’s operating lease liabilities were as follows (in thousands): Schedule of Maturities of Operating Lease Liabilities
2022 $ 1,632
2023 1,714
2024 1,600
2025 1,510
2026 1,343
Thereafter 6,993
Total
lease payments 14,792
Less
effects of discounting (6,633 )
Present
value of lease liabilities $ 8,1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chedule of Accrued Expenses and Other Current Liabilities</t>
        </is>
      </c>
      <c r="B4" s="4" t="inlineStr">
        <is>
          <t xml:space="preserve">Accrued
expenses and other current liabilities consisted of the following at December 31, 2021 and 2020 (in thousands): Schedule
of Accrued
Expenses and Other Current Liabilities
2021 2020
As
of December 31,
2021 2020
Accrued
payroll liabilities $ 2,983 $ 1,198
Accrued
research and development 1,496 300
Accrued
construction in progress (BlueWalker 3 satellite) 1,260 1,604
Accrued
professional services 606 320
Accrued
taxes payable 180 34
Accrued
leasehold improvements - 247
Other 944 519
Total
accrued expenses and other current liabilities $ 7,469 $ 4,222 </t>
        </is>
      </c>
    </row>
    <row r="5">
      <c r="A5" s="4" t="inlineStr">
        <is>
          <t>Schedule of Components of Loss Before Income Taxes</t>
        </is>
      </c>
      <c r="B5" s="4" t="inlineStr">
        <is>
          <t>The
components of loss before income taxes were as follows: Schedule
of Components of Loss Before Income Taxes
2021 2020
Year
ended December 31,
2021 2020
United
States $ (70,396 ) $ (23,077 )
Foreign (2,534 ) (1,197 )
Total $ (72,930 ) $ (24,274 )</t>
        </is>
      </c>
    </row>
    <row r="6">
      <c r="A6" s="4" t="inlineStr">
        <is>
          <t>Schedule of Components of Income Tax Expense (Benefit)</t>
        </is>
      </c>
      <c r="B6" s="4" t="inlineStr">
        <is>
          <t xml:space="preserve">The
income tax expense (benefit) was as follows: Schedule of Components of Income Tax Expense (Benefit)
2021 2020
Year
ended December 31,
2021 2020
Current:
Federal $ - $ -
State - -
Foreign 331 131
Total
current 331 131
Deferred:
Federal - -
State - -
Foreign - -
Total
deferred - -
Total
income tax provision $ 331 $ 131 </t>
        </is>
      </c>
    </row>
    <row r="7">
      <c r="A7" s="4" t="inlineStr">
        <is>
          <t>Schedule of Effective Income Tax Rate Reconciliation</t>
        </is>
      </c>
      <c r="B7" s="4" t="inlineStr">
        <is>
          <t>The
differences between the effective income tax rate and the statutory U.S. federal income tax rate are as follows: Schedule of Effective Income Tax Rate Reconciliation
2021 2020
Year
ended December 31,
2021 2020
Statutory
U.S. federal income tax rate 21 % 21 %
Income
(loss) attributable to noncontrolling interest and non taxable income (loss) -19 % -22 %
Changes
in fair value of warrant liabilities 5 % -
Change
in valuation allowance -99 % -
Business
Combination 89 % -
Other 3 % -
Effective
income tax rate 0 % -1 %</t>
        </is>
      </c>
    </row>
    <row r="8">
      <c r="A8" s="4" t="inlineStr">
        <is>
          <t>Schedule of Deferred Tax Assets and Liabilities</t>
        </is>
      </c>
      <c r="B8" s="4" t="inlineStr">
        <is>
          <t xml:space="preserve">Deferred
income taxes reflect the net tax effects of tax carryovers and temporary differences between the carrying amounts of assets and liabilities
for financial reporting purposes and the balances for income tax purposes. Significant components of deferred tax assets and liabilities
are as follows: Schedule of Deferred Tax Assets and Liabilities
2021 2020
As
of December 31,
2021 2020
Deferred
tax assets:
Net
operating loss carryforwards $ 8,212 $ 539
Basis
difference in the equity of AST LLC 62,717 -
Other 1,495 -
Total
deferred tax assets 72,425 -
Valuation
allowance (72,425 ) (539 )
Net
deferred tax assets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Nature of Operations (Details Narrative)</t>
        </is>
      </c>
      <c r="B1" s="2" t="inlineStr">
        <is>
          <t>3 Months Ended</t>
        </is>
      </c>
      <c r="C1" s="2" t="inlineStr">
        <is>
          <t>12 Months Ended</t>
        </is>
      </c>
    </row>
    <row r="2">
      <c r="B2" s="2" t="inlineStr">
        <is>
          <t>Mar. 31, 2022</t>
        </is>
      </c>
      <c r="C2" s="2" t="inlineStr">
        <is>
          <t>Dec. 31, 2021</t>
        </is>
      </c>
    </row>
    <row r="3">
      <c r="A3" s="3" t="inlineStr">
        <is>
          <t>Organization, Consolidation and Presentation of Financial Statements [Abstract]</t>
        </is>
      </c>
    </row>
    <row r="4">
      <c r="A4" s="4" t="inlineStr">
        <is>
          <t>Nature of operations description</t>
        </is>
      </c>
      <c r="B4" s="4" t="inlineStr">
        <is>
          <t>The Company operates from six locations that include its corporate headquarters and 185,000 square foot
satellite assembly, integrating and testing facilities in Midland, Texas, and engineering and development centers in Maryland, Spain,
the United Kingdom, and Israel. In addition, its 51% owned and controlled subsidiary, NanoAvionika UAB (“Nano”), is located
in Lithuania.</t>
        </is>
      </c>
      <c r="C4" s="4" t="inlineStr">
        <is>
          <t>The Company operates from six locations that include its corporate headquarters and 185,000 square foot
satellite assembly, integrating and testing facilities in Midland, Texas, and engineering and development centers in Maryland, Spain,
the United Kingdom, and Israel. In addition, its 51% owned and controlled subsidiary, NanoAvionika UAB (“Nano”), is located
in Lithuania.</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1" customWidth="1" min="1" max="1"/>
    <col width="13" customWidth="1" min="2" max="2"/>
    <col width="47" customWidth="1" min="3" max="3"/>
    <col width="51" customWidth="1" min="4" max="4"/>
  </cols>
  <sheetData>
    <row r="1">
      <c r="A1" s="1" t="inlineStr">
        <is>
          <t>Schedule of Estimated Useful Lives (Details)</t>
        </is>
      </c>
      <c r="C1" s="2" t="inlineStr">
        <is>
          <t>3 Months Ended</t>
        </is>
      </c>
      <c r="D1" s="2" t="inlineStr">
        <is>
          <t>12 Months Ended</t>
        </is>
      </c>
    </row>
    <row r="2">
      <c r="C2" s="2" t="inlineStr">
        <is>
          <t>Mar. 31, 2022</t>
        </is>
      </c>
      <c r="D2" s="2" t="inlineStr">
        <is>
          <t>Dec. 31, 2021</t>
        </is>
      </c>
    </row>
    <row r="3">
      <c r="A3" s="4" t="inlineStr">
        <is>
          <t>Leasehold Improvements [Member]</t>
        </is>
      </c>
    </row>
    <row r="4">
      <c r="A4" s="3" t="inlineStr">
        <is>
          <t>Property, Plant and Equipment [Line Items]</t>
        </is>
      </c>
    </row>
    <row r="5">
      <c r="A5" s="4" t="inlineStr">
        <is>
          <t>Property, Plant and Equipment, Useful Life Description</t>
        </is>
      </c>
      <c r="C5" s="4" t="inlineStr">
        <is>
          <t>Shorter of estimated useful life or lease term</t>
        </is>
      </c>
      <c r="D5" s="4" t="inlineStr">
        <is>
          <t>Shorter
    of estimated useful life or lease term</t>
        </is>
      </c>
    </row>
    <row r="6">
      <c r="A6" s="4" t="inlineStr">
        <is>
          <t>Satellite Antenna [Member]</t>
        </is>
      </c>
    </row>
    <row r="7">
      <c r="A7" s="3" t="inlineStr">
        <is>
          <t>Property, Plant and Equipment [Line Items]</t>
        </is>
      </c>
    </row>
    <row r="8">
      <c r="A8" s="4" t="inlineStr">
        <is>
          <t>Property, Plant and Equipment, Useful Life</t>
        </is>
      </c>
      <c r="C8" s="4" t="inlineStr">
        <is>
          <t>5 years</t>
        </is>
      </c>
      <c r="D8" s="4" t="inlineStr">
        <is>
          <t>5 years</t>
        </is>
      </c>
    </row>
    <row r="9">
      <c r="A9" s="4" t="inlineStr">
        <is>
          <t>Test Assembly And Integration Equipment [Member]</t>
        </is>
      </c>
    </row>
    <row r="10">
      <c r="A10" s="3" t="inlineStr">
        <is>
          <t>Property, Plant and Equipment [Line Items]</t>
        </is>
      </c>
    </row>
    <row r="11">
      <c r="A11" s="4" t="inlineStr">
        <is>
          <t>Property, Plant and Equipment, Useful Life</t>
        </is>
      </c>
      <c r="C11" s="4" t="inlineStr">
        <is>
          <t>5 years</t>
        </is>
      </c>
    </row>
    <row r="12">
      <c r="A12" s="4" t="inlineStr">
        <is>
          <t>Test and Lab Equipment [Member]</t>
        </is>
      </c>
    </row>
    <row r="13">
      <c r="A13" s="3" t="inlineStr">
        <is>
          <t>Property, Plant and Equipment [Line Items]</t>
        </is>
      </c>
    </row>
    <row r="14">
      <c r="A14" s="4" t="inlineStr">
        <is>
          <t>Property, Plant and Equipment, Useful Life</t>
        </is>
      </c>
      <c r="D14" s="4" t="inlineStr">
        <is>
          <t>5 years</t>
        </is>
      </c>
    </row>
    <row r="15">
      <c r="A15" s="4" t="inlineStr">
        <is>
          <t>Phased Array Test Facility [Member]</t>
        </is>
      </c>
    </row>
    <row r="16">
      <c r="A16" s="3" t="inlineStr">
        <is>
          <t>Property, Plant and Equipment [Line Items]</t>
        </is>
      </c>
    </row>
    <row r="17">
      <c r="A17" s="4" t="inlineStr">
        <is>
          <t>Property, Plant and Equipment, Useful Life</t>
        </is>
      </c>
      <c r="D17" s="4" t="inlineStr">
        <is>
          <t>5 years</t>
        </is>
      </c>
    </row>
    <row r="18">
      <c r="A18" s="4" t="inlineStr">
        <is>
          <t>Assembly and Integration Equipment [Member]</t>
        </is>
      </c>
    </row>
    <row r="19">
      <c r="A19" s="3" t="inlineStr">
        <is>
          <t>Property, Plant and Equipment [Line Items]</t>
        </is>
      </c>
    </row>
    <row r="20">
      <c r="A20" s="4" t="inlineStr">
        <is>
          <t>Property, Plant and Equipment, Useful Life</t>
        </is>
      </c>
      <c r="D20" s="4" t="inlineStr">
        <is>
          <t>5 years</t>
        </is>
      </c>
    </row>
    <row r="21">
      <c r="A21" s="4" t="inlineStr">
        <is>
          <t>Furniture and Fixtures [Member]</t>
        </is>
      </c>
    </row>
    <row r="22">
      <c r="A22" s="3" t="inlineStr">
        <is>
          <t>Property, Plant and Equipment [Line Items]</t>
        </is>
      </c>
    </row>
    <row r="23">
      <c r="A23" s="4" t="inlineStr">
        <is>
          <t>Property, Plant and Equipment, Useful Life</t>
        </is>
      </c>
      <c r="D23" s="4" t="inlineStr">
        <is>
          <t>7 years</t>
        </is>
      </c>
    </row>
    <row r="24">
      <c r="A24" s="4" t="inlineStr">
        <is>
          <t>Vehicles [Member]</t>
        </is>
      </c>
    </row>
    <row r="25">
      <c r="A25" s="3" t="inlineStr">
        <is>
          <t>Property, Plant and Equipment [Line Items]</t>
        </is>
      </c>
    </row>
    <row r="26">
      <c r="A26" s="4" t="inlineStr">
        <is>
          <t>Property, Plant and Equipment, Useful Life</t>
        </is>
      </c>
      <c r="D26" s="4" t="inlineStr">
        <is>
          <t>5 years</t>
        </is>
      </c>
    </row>
    <row r="27">
      <c r="A27" s="4" t="inlineStr">
        <is>
          <t>Minimum [Member] | Computers Software and Equipment [Member]</t>
        </is>
      </c>
    </row>
    <row r="28">
      <c r="A28" s="3" t="inlineStr">
        <is>
          <t>Property, Plant and Equipment [Line Items]</t>
        </is>
      </c>
    </row>
    <row r="29">
      <c r="A29" s="4" t="inlineStr">
        <is>
          <t>Property, Plant and Equipment, Useful Life</t>
        </is>
      </c>
      <c r="C29" s="4" t="inlineStr">
        <is>
          <t>2 years</t>
        </is>
      </c>
      <c r="D29" s="4" t="inlineStr">
        <is>
          <t>2 years</t>
        </is>
      </c>
    </row>
    <row r="30">
      <c r="A30" s="4" t="inlineStr">
        <is>
          <t>Minimum [Member] | Others [Member]</t>
        </is>
      </c>
    </row>
    <row r="31">
      <c r="A31" s="3" t="inlineStr">
        <is>
          <t>Property, Plant and Equipment [Line Items]</t>
        </is>
      </c>
    </row>
    <row r="32">
      <c r="A32" s="4" t="inlineStr">
        <is>
          <t>Property, Plant and Equipment, Useful Life</t>
        </is>
      </c>
      <c r="B32" s="4" t="inlineStr">
        <is>
          <t>[1]</t>
        </is>
      </c>
      <c r="C32" s="4" t="inlineStr">
        <is>
          <t>5 years</t>
        </is>
      </c>
    </row>
    <row r="33">
      <c r="A33" s="4" t="inlineStr">
        <is>
          <t>Maximum [Member] | Computers Software and Equipment [Member]</t>
        </is>
      </c>
    </row>
    <row r="34">
      <c r="A34" s="3" t="inlineStr">
        <is>
          <t>Property, Plant and Equipment [Line Items]</t>
        </is>
      </c>
    </row>
    <row r="35">
      <c r="A35" s="4" t="inlineStr">
        <is>
          <t>Property, Plant and Equipment, Useful Life</t>
        </is>
      </c>
      <c r="C35" s="4" t="inlineStr">
        <is>
          <t>5 years</t>
        </is>
      </c>
      <c r="D35" s="4" t="inlineStr">
        <is>
          <t>5 years</t>
        </is>
      </c>
    </row>
    <row r="36">
      <c r="A36" s="4" t="inlineStr">
        <is>
          <t>Maximum [Member] | Others [Member]</t>
        </is>
      </c>
    </row>
    <row r="37">
      <c r="A37" s="3" t="inlineStr">
        <is>
          <t>Property, Plant and Equipment [Line Items]</t>
        </is>
      </c>
    </row>
    <row r="38">
      <c r="A38" s="4" t="inlineStr">
        <is>
          <t>Property, Plant and Equipment, Useful Life</t>
        </is>
      </c>
      <c r="B38" s="4" t="inlineStr">
        <is>
          <t>[1]</t>
        </is>
      </c>
      <c r="C38" s="4" t="inlineStr">
        <is>
          <t>7 years</t>
        </is>
      </c>
    </row>
    <row r="39"/>
    <row r="40">
      <c r="A40" s="4" t="inlineStr">
        <is>
          <t>[1]</t>
        </is>
      </c>
      <c r="B40" s="4" t="inlineStr">
        <is>
          <t>Includes</t>
        </is>
      </c>
    </row>
  </sheetData>
  <mergeCells count="3">
    <mergeCell ref="A1:B2"/>
    <mergeCell ref="A39:C39"/>
    <mergeCell ref="B40:C4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3" customWidth="1" min="5" max="5"/>
    <col width="14" customWidth="1" min="6" max="6"/>
  </cols>
  <sheetData>
    <row r="1">
      <c r="A1" s="1" t="inlineStr">
        <is>
          <t>Condensed Consolidated Statements of Operations (Unaudited) - USD ($) $ in Thousands</t>
        </is>
      </c>
      <c r="B1" s="2" t="inlineStr">
        <is>
          <t>3 Months Ended</t>
        </is>
      </c>
      <c r="D1" s="2" t="inlineStr">
        <is>
          <t>12 Months Ended</t>
        </is>
      </c>
    </row>
    <row r="2">
      <c r="B2" s="2" t="inlineStr">
        <is>
          <t>Mar. 31, 2022</t>
        </is>
      </c>
      <c r="C2" s="2" t="inlineStr">
        <is>
          <t>Mar. 31, 2021</t>
        </is>
      </c>
      <c r="D2" s="2" t="inlineStr">
        <is>
          <t>Dec. 31, 2021</t>
        </is>
      </c>
      <c r="F2" s="2" t="inlineStr">
        <is>
          <t>Dec. 31, 2020</t>
        </is>
      </c>
    </row>
    <row r="3">
      <c r="A3" s="3" t="inlineStr">
        <is>
          <t>Income Statement [Abstract]</t>
        </is>
      </c>
    </row>
    <row r="4">
      <c r="A4" s="4" t="inlineStr">
        <is>
          <t>Revenues</t>
        </is>
      </c>
      <c r="B4" s="5" t="n">
        <v>2394</v>
      </c>
      <c r="C4" s="5" t="n">
        <v>951</v>
      </c>
      <c r="D4" s="5" t="n">
        <v>12405</v>
      </c>
      <c r="F4" s="5" t="n">
        <v>5967</v>
      </c>
    </row>
    <row r="5">
      <c r="A5" s="4" t="inlineStr">
        <is>
          <t>Cost of sales (exclusive of items shown separately below)</t>
        </is>
      </c>
      <c r="B5" s="6" t="n">
        <v>1986</v>
      </c>
      <c r="C5" s="6" t="n">
        <v>896</v>
      </c>
      <c r="D5" s="6" t="n">
        <v>7563</v>
      </c>
      <c r="F5" s="6" t="n">
        <v>3025</v>
      </c>
    </row>
    <row r="6">
      <c r="A6" s="4" t="inlineStr">
        <is>
          <t>Gross profit</t>
        </is>
      </c>
      <c r="B6" s="6" t="n">
        <v>408</v>
      </c>
      <c r="C6" s="6" t="n">
        <v>55</v>
      </c>
      <c r="D6" s="6" t="n">
        <v>4842</v>
      </c>
      <c r="F6" s="6" t="n">
        <v>2942</v>
      </c>
    </row>
    <row r="7">
      <c r="A7" s="3" t="inlineStr">
        <is>
          <t>Operating expenses:</t>
        </is>
      </c>
    </row>
    <row r="8">
      <c r="A8" s="4" t="inlineStr">
        <is>
          <t>Engineering services</t>
        </is>
      </c>
      <c r="B8" s="6" t="n">
        <v>11740</v>
      </c>
      <c r="C8" s="6" t="n">
        <v>5659</v>
      </c>
      <c r="D8" s="6" t="n">
        <v>29599</v>
      </c>
      <c r="F8" s="6" t="n">
        <v>13081</v>
      </c>
    </row>
    <row r="9">
      <c r="A9" s="4" t="inlineStr">
        <is>
          <t>General and administrative costs</t>
        </is>
      </c>
      <c r="B9" s="6" t="n">
        <v>11619</v>
      </c>
      <c r="C9" s="6" t="n">
        <v>5537</v>
      </c>
      <c r="D9" s="6" t="n">
        <v>35636</v>
      </c>
      <c r="F9" s="6" t="n">
        <v>12320</v>
      </c>
    </row>
    <row r="10">
      <c r="A10" s="4" t="inlineStr">
        <is>
          <t>Research and development costs</t>
        </is>
      </c>
      <c r="B10" s="6" t="n">
        <v>8281</v>
      </c>
      <c r="C10" s="6" t="n">
        <v>304</v>
      </c>
      <c r="D10" s="6" t="n">
        <v>23440</v>
      </c>
      <c r="F10" s="6" t="n">
        <v>1011</v>
      </c>
    </row>
    <row r="11">
      <c r="A11" s="4" t="inlineStr">
        <is>
          <t>Depreciation and amortization</t>
        </is>
      </c>
      <c r="B11" s="6" t="n">
        <v>1100</v>
      </c>
      <c r="C11" s="6" t="n">
        <v>614</v>
      </c>
      <c r="D11" s="6" t="n">
        <v>2913</v>
      </c>
      <c r="F11" s="6" t="n">
        <v>887</v>
      </c>
    </row>
    <row r="12">
      <c r="A12" s="4" t="inlineStr">
        <is>
          <t>Total operating expenses</t>
        </is>
      </c>
      <c r="B12" s="6" t="n">
        <v>32740</v>
      </c>
      <c r="C12" s="6" t="n">
        <v>12114</v>
      </c>
      <c r="D12" s="6" t="n">
        <v>91588</v>
      </c>
      <c r="F12" s="6" t="n">
        <v>27299</v>
      </c>
    </row>
    <row r="13">
      <c r="A13" s="3" t="inlineStr">
        <is>
          <t>Other income:</t>
        </is>
      </c>
    </row>
    <row r="14">
      <c r="A14" s="4" t="inlineStr">
        <is>
          <t>Gain (Loss) on remeasurement of warrant liabilities</t>
        </is>
      </c>
      <c r="B14" s="6" t="n">
        <v>-5482</v>
      </c>
      <c r="C14" s="4" t="inlineStr">
        <is>
          <t xml:space="preserve"> </t>
        </is>
      </c>
      <c r="D14" s="6" t="n">
        <v>15766</v>
      </c>
      <c r="F14" s="4" t="inlineStr">
        <is>
          <t xml:space="preserve"> </t>
        </is>
      </c>
    </row>
    <row r="15">
      <c r="A15" s="4" t="inlineStr">
        <is>
          <t>Other income (expense), net</t>
        </is>
      </c>
      <c r="B15" s="6" t="n">
        <v>15</v>
      </c>
      <c r="C15" s="6" t="n">
        <v>-28</v>
      </c>
      <c r="D15" s="6" t="n">
        <v>-1950</v>
      </c>
      <c r="F15" s="6" t="n">
        <v>83</v>
      </c>
    </row>
    <row r="16">
      <c r="A16" s="4" t="inlineStr">
        <is>
          <t>Total other income expense, net</t>
        </is>
      </c>
      <c r="B16" s="6" t="n">
        <v>-5467</v>
      </c>
      <c r="C16" s="6" t="n">
        <v>-28</v>
      </c>
      <c r="D16" s="6" t="n">
        <v>13816</v>
      </c>
      <c r="F16" s="6" t="n">
        <v>83</v>
      </c>
    </row>
    <row r="17">
      <c r="A17" s="4" t="inlineStr">
        <is>
          <t>Loss before income tax expense</t>
        </is>
      </c>
      <c r="B17" s="6" t="n">
        <v>-37799</v>
      </c>
      <c r="C17" s="6" t="n">
        <v>-12087</v>
      </c>
      <c r="D17" s="6" t="n">
        <v>-72930</v>
      </c>
      <c r="F17" s="6" t="n">
        <v>-24274</v>
      </c>
    </row>
    <row r="18">
      <c r="A18" s="4" t="inlineStr">
        <is>
          <t>Income tax expense</t>
        </is>
      </c>
      <c r="B18" s="6" t="n">
        <v>104</v>
      </c>
      <c r="C18" s="6" t="n">
        <v>1</v>
      </c>
      <c r="D18" s="6" t="n">
        <v>331</v>
      </c>
      <c r="F18" s="6" t="n">
        <v>131</v>
      </c>
    </row>
    <row r="19">
      <c r="A19" s="4" t="inlineStr">
        <is>
          <t>Net loss before allocation to noncontrolling interest</t>
        </is>
      </c>
      <c r="B19" s="6" t="n">
        <v>-37903</v>
      </c>
      <c r="C19" s="6" t="n">
        <v>-12088</v>
      </c>
      <c r="D19" s="6" t="n">
        <v>-73261</v>
      </c>
      <c r="F19" s="6" t="n">
        <v>-24405</v>
      </c>
    </row>
    <row r="20">
      <c r="A20" s="4" t="inlineStr">
        <is>
          <t>Net loss attributable to noncontrolling interest</t>
        </is>
      </c>
      <c r="B20" s="6" t="n">
        <v>-27182</v>
      </c>
      <c r="C20" s="6" t="n">
        <v>-508</v>
      </c>
      <c r="D20" s="6" t="n">
        <v>-42708</v>
      </c>
      <c r="F20" s="6" t="n">
        <v>-344</v>
      </c>
    </row>
    <row r="21">
      <c r="A21" s="4" t="inlineStr">
        <is>
          <t>Net loss attributable to common stockholders</t>
        </is>
      </c>
      <c r="B21" s="5" t="n">
        <v>-10721</v>
      </c>
      <c r="C21" s="5" t="n">
        <v>-11580</v>
      </c>
      <c r="D21" s="5" t="n">
        <v>-30553</v>
      </c>
      <c r="F21" s="5" t="n">
        <v>-24061</v>
      </c>
    </row>
    <row r="22">
      <c r="A22" s="3" t="inlineStr">
        <is>
          <t>Net loss per share of common stock attributable to common stockholders (1)</t>
        </is>
      </c>
    </row>
    <row r="23">
      <c r="A23" s="4" t="inlineStr">
        <is>
          <t>Basic and diluted</t>
        </is>
      </c>
      <c r="B23" s="8" t="n">
        <v>-0.21</v>
      </c>
      <c r="D23" s="8" t="n">
        <v>-0.37</v>
      </c>
      <c r="E23" s="4" t="inlineStr">
        <is>
          <t>[1]</t>
        </is>
      </c>
    </row>
    <row r="24">
      <c r="A24" s="3" t="inlineStr">
        <is>
          <t>Weighted average shares used in computing net loss per share of common stock (1)</t>
        </is>
      </c>
    </row>
    <row r="25">
      <c r="A25" s="4" t="inlineStr">
        <is>
          <t>Basic and diluted</t>
        </is>
      </c>
      <c r="B25" s="6" t="n">
        <v>51760520</v>
      </c>
      <c r="D25" s="6" t="n">
        <v>51729785</v>
      </c>
      <c r="E25" s="4" t="inlineStr">
        <is>
          <t>[1]</t>
        </is>
      </c>
    </row>
    <row r="26"/>
    <row r="27">
      <c r="A27" s="4" t="inlineStr">
        <is>
          <t>[1]</t>
        </is>
      </c>
      <c r="B27" s="4" t="inlineStr">
        <is>
          <t>Earnings
                                            per share information has not been presented for periods prior to the Business Combination,
                                            as it resulted in values that would not be meaningful to the readers of these consolidated
                                            financial statements. Refer to Note 16 for further information.</t>
        </is>
      </c>
    </row>
  </sheetData>
  <mergeCells count="6">
    <mergeCell ref="A1:A2"/>
    <mergeCell ref="B1:C1"/>
    <mergeCell ref="D1:F1"/>
    <mergeCell ref="D2:E2"/>
    <mergeCell ref="A26:F26"/>
    <mergeCell ref="B27:F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s>
  <sheetData>
    <row r="1">
      <c r="A1" s="1" t="inlineStr">
        <is>
          <t>Business Combination (Details Narrative) - USD ($) $ / shares in Units, $ in Millions</t>
        </is>
      </c>
      <c r="B1" s="2" t="inlineStr">
        <is>
          <t>Apr. 06, 2021</t>
        </is>
      </c>
      <c r="C1" s="2" t="inlineStr">
        <is>
          <t>Mar. 31, 2022</t>
        </is>
      </c>
      <c r="D1" s="2" t="inlineStr">
        <is>
          <t>Dec. 31, 2021</t>
        </is>
      </c>
    </row>
    <row r="2">
      <c r="A2" s="3" t="inlineStr">
        <is>
          <t>Business Acquisition [Line Items]</t>
        </is>
      </c>
    </row>
    <row r="3">
      <c r="A3" s="4" t="inlineStr">
        <is>
          <t>Common stock, voting rights</t>
        </is>
      </c>
      <c r="C3" s="4" t="inlineStr">
        <is>
          <t>The
shares of non-economic Class B and Class C common stock of the Company entitle each share to one vote and ten votes per share, respectively.</t>
        </is>
      </c>
      <c r="D3" s="4" t="inlineStr">
        <is>
          <t>The
shares of non-economic Class B and Class C Common Stock of the Company entitle each share to one vote and ten votes per share, respectively</t>
        </is>
      </c>
    </row>
    <row r="4">
      <c r="A4" s="4" t="inlineStr">
        <is>
          <t>Noncontrolling interest, description</t>
        </is>
      </c>
      <c r="C4" s="4" t="inlineStr">
        <is>
          <t>As
a result of the Up-C structure, the noncontrolling interest is held by the Existing Equityholders who retained approximately 71.5% of
the economic ownership percentage of AST LLC.</t>
        </is>
      </c>
      <c r="D4" s="4" t="inlineStr">
        <is>
          <t>As
a result of the Up-C structure, the noncontrolling interest is held by the Existing Equityholders who retained 71.5% of the economic
ownership percentage of AST LLC</t>
        </is>
      </c>
    </row>
    <row r="5">
      <c r="A5" s="4" t="inlineStr">
        <is>
          <t>Common Class B [Member]</t>
        </is>
      </c>
    </row>
    <row r="6">
      <c r="A6" s="3" t="inlineStr">
        <is>
          <t>Business Acquisition [Line Items]</t>
        </is>
      </c>
    </row>
    <row r="7">
      <c r="A7" s="4" t="inlineStr">
        <is>
          <t>Common stock, voting rights</t>
        </is>
      </c>
      <c r="C7" s="4" t="inlineStr">
        <is>
          <t>Shares of Class B Common Stock were issued
to the Existing Equityholders of AST LLC (other than Mr. Avellan) in connection with the Business Combination and are noneconomic, but
entitle the holder to one vote per share. The Company is authorized to issue 200,000,000 shares of Class B Common Stock with a par value
of $0.0001 per share.</t>
        </is>
      </c>
      <c r="D7" s="4" t="inlineStr">
        <is>
          <t>Shares of Class B Common Stock were issued
to the Existing Equityholders of AST LLC (other than Mr. Abel Avellan) in connection with the Business Combination and are non-economic,
but entitle the holder to one vote per share.</t>
        </is>
      </c>
    </row>
    <row r="8">
      <c r="A8" s="4" t="inlineStr">
        <is>
          <t>Common Class C [Member]</t>
        </is>
      </c>
    </row>
    <row r="9">
      <c r="A9" s="3" t="inlineStr">
        <is>
          <t>Business Acquisition [Line Items]</t>
        </is>
      </c>
    </row>
    <row r="10">
      <c r="A10" s="4" t="inlineStr">
        <is>
          <t>Common stock, voting rights</t>
        </is>
      </c>
      <c r="C10" s="4" t="inlineStr">
        <is>
          <t>Shares of Class C common stock were issued to Mr. Avellan in connection with the Business Combination and are non-economic,
but entitle the holder to ten votes per share (the “Super-Voting Rights”). The Company is authorized to issue 125,000,000
shares of Class C common stock with a par value of $0.0001 per share.</t>
        </is>
      </c>
      <c r="D10" s="4" t="inlineStr">
        <is>
          <t>Shares of Class C Common Stock
were issued to Mr. Abel Avellan in connection with the Business Combination and are non-economic, but entitle the holder to ten votes
per share (the “Super-Voting Rights”).</t>
        </is>
      </c>
    </row>
    <row r="11">
      <c r="A11" s="4" t="inlineStr">
        <is>
          <t>AST LLC [Member]</t>
        </is>
      </c>
    </row>
    <row r="12">
      <c r="A12" s="3" t="inlineStr">
        <is>
          <t>Business Acquisition [Line Items]</t>
        </is>
      </c>
    </row>
    <row r="13">
      <c r="A13" s="4" t="inlineStr">
        <is>
          <t>Acquisition cost transaction expenses</t>
        </is>
      </c>
      <c r="B13" s="9" t="n">
        <v>416.9</v>
      </c>
    </row>
    <row r="14">
      <c r="A14" s="4" t="inlineStr">
        <is>
          <t>Business acquisition, transaction costs</t>
        </is>
      </c>
      <c r="B14" s="9" t="n">
        <v>45.7</v>
      </c>
    </row>
    <row r="15">
      <c r="A15" s="4" t="inlineStr">
        <is>
          <t>AST LLC [Member] | Common Class B [Member]</t>
        </is>
      </c>
    </row>
    <row r="16">
      <c r="A16" s="3" t="inlineStr">
        <is>
          <t>Business Acquisition [Line Items]</t>
        </is>
      </c>
    </row>
    <row r="17">
      <c r="A17" s="4" t="inlineStr">
        <is>
          <t>Business acquisition, shares issued</t>
        </is>
      </c>
      <c r="B17" s="6" t="n">
        <v>51600000</v>
      </c>
    </row>
    <row r="18">
      <c r="A18" s="4" t="inlineStr">
        <is>
          <t>AST LLC [Member] | Common Class C [Member]</t>
        </is>
      </c>
    </row>
    <row r="19">
      <c r="A19" s="3" t="inlineStr">
        <is>
          <t>Business Acquisition [Line Items]</t>
        </is>
      </c>
    </row>
    <row r="20">
      <c r="A20" s="4" t="inlineStr">
        <is>
          <t>Business acquisition, shares issued</t>
        </is>
      </c>
      <c r="B20" s="6" t="n">
        <v>78200000</v>
      </c>
    </row>
    <row r="21">
      <c r="A21" s="4" t="inlineStr">
        <is>
          <t>PIPE Investors [Member] | Common Stock [Member] | Subscription Agreements [Member] | NPA [Member]</t>
        </is>
      </c>
    </row>
    <row r="22">
      <c r="A22" s="3" t="inlineStr">
        <is>
          <t>Business Acquisition [Line Items]</t>
        </is>
      </c>
    </row>
    <row r="23">
      <c r="A23" s="4" t="inlineStr">
        <is>
          <t>Stock issued during period, shares</t>
        </is>
      </c>
      <c r="B23" s="6" t="n">
        <v>23000000</v>
      </c>
    </row>
    <row r="24">
      <c r="A24" s="4" t="inlineStr">
        <is>
          <t>Shares issued, price per share</t>
        </is>
      </c>
      <c r="B24" s="5" t="n">
        <v>10</v>
      </c>
    </row>
    <row r="25">
      <c r="A25" s="4" t="inlineStr">
        <is>
          <t>Stock issued during period, value</t>
        </is>
      </c>
      <c r="B25" s="5" t="n">
        <v>23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Measured at Fair Value on a Recurring Basis (Details) - USD ($) $ in Thousands</t>
        </is>
      </c>
      <c r="B1" s="2" t="inlineStr">
        <is>
          <t>Mar. 31, 2022</t>
        </is>
      </c>
      <c r="C1" s="2" t="inlineStr">
        <is>
          <t>Dec. 31, 2021</t>
        </is>
      </c>
    </row>
    <row r="2">
      <c r="A2" s="4" t="inlineStr">
        <is>
          <t>Fair Value, Inputs, Level 1 [Member]</t>
        </is>
      </c>
    </row>
    <row r="3">
      <c r="A3" s="3" t="inlineStr">
        <is>
          <t>Assets:</t>
        </is>
      </c>
    </row>
    <row r="4">
      <c r="A4" s="4" t="inlineStr">
        <is>
          <t>Cash equivalents</t>
        </is>
      </c>
      <c r="B4" s="5" t="n">
        <v>247038</v>
      </c>
      <c r="C4" s="5" t="n">
        <v>314747</v>
      </c>
    </row>
    <row r="5">
      <c r="A5" s="4" t="inlineStr">
        <is>
          <t>Total assets measured at fair value</t>
        </is>
      </c>
      <c r="B5" s="6" t="n">
        <v>247038</v>
      </c>
      <c r="C5" s="6" t="n">
        <v>314747</v>
      </c>
    </row>
    <row r="6">
      <c r="A6" s="3" t="inlineStr">
        <is>
          <t>Liabilities:</t>
        </is>
      </c>
    </row>
    <row r="7">
      <c r="A7" s="4" t="inlineStr">
        <is>
          <t>Total liabilities measured at fair value</t>
        </is>
      </c>
      <c r="B7" s="6" t="n">
        <v>38291</v>
      </c>
      <c r="C7" s="6" t="n">
        <v>34151</v>
      </c>
    </row>
    <row r="8">
      <c r="A8" s="4" t="inlineStr">
        <is>
          <t>Fair Value, Inputs, Level 1 [Member] | Public Warrant [Member]</t>
        </is>
      </c>
    </row>
    <row r="9">
      <c r="A9" s="3" t="inlineStr">
        <is>
          <t>Liabilities:</t>
        </is>
      </c>
    </row>
    <row r="10">
      <c r="A10" s="4" t="inlineStr">
        <is>
          <t>Total liabilities measured at fair value</t>
        </is>
      </c>
      <c r="B10" s="6" t="n">
        <v>38291</v>
      </c>
      <c r="C10" s="6" t="n">
        <v>34151</v>
      </c>
    </row>
    <row r="11">
      <c r="A11" s="4" t="inlineStr">
        <is>
          <t>Fair Value, Inputs, Level 1 [Member] | Private Placement Warrant [Member]</t>
        </is>
      </c>
    </row>
    <row r="12">
      <c r="A12" s="3" t="inlineStr">
        <is>
          <t>Liabilities:</t>
        </is>
      </c>
    </row>
    <row r="13">
      <c r="A13" s="4" t="inlineStr">
        <is>
          <t>Total liabilities measured at fair value</t>
        </is>
      </c>
      <c r="B13" s="4" t="inlineStr">
        <is>
          <t xml:space="preserve"> </t>
        </is>
      </c>
      <c r="C13" s="4" t="inlineStr">
        <is>
          <t xml:space="preserve"> </t>
        </is>
      </c>
    </row>
    <row r="14">
      <c r="A14" s="4" t="inlineStr">
        <is>
          <t>Fair Value, Inputs, Level 2 [Member]</t>
        </is>
      </c>
    </row>
    <row r="15">
      <c r="A15" s="3" t="inlineStr">
        <is>
          <t>Assets:</t>
        </is>
      </c>
    </row>
    <row r="16">
      <c r="A16" s="4" t="inlineStr">
        <is>
          <t>Cash equivalents</t>
        </is>
      </c>
      <c r="B16" s="4" t="inlineStr">
        <is>
          <t xml:space="preserve"> </t>
        </is>
      </c>
      <c r="C16" s="4" t="inlineStr">
        <is>
          <t xml:space="preserve"> </t>
        </is>
      </c>
    </row>
    <row r="17">
      <c r="A17" s="4" t="inlineStr">
        <is>
          <t>Total assets measured at fair value</t>
        </is>
      </c>
      <c r="B17" s="4" t="inlineStr">
        <is>
          <t xml:space="preserve"> </t>
        </is>
      </c>
      <c r="C17" s="4" t="inlineStr">
        <is>
          <t xml:space="preserve"> </t>
        </is>
      </c>
    </row>
    <row r="18">
      <c r="A18" s="3" t="inlineStr">
        <is>
          <t>Liabilities:</t>
        </is>
      </c>
    </row>
    <row r="19">
      <c r="A19" s="4" t="inlineStr">
        <is>
          <t>Total liabilities measured at fair value</t>
        </is>
      </c>
      <c r="B19" s="6" t="n">
        <v>25253</v>
      </c>
      <c r="C19" s="6" t="n">
        <v>23911</v>
      </c>
    </row>
    <row r="20">
      <c r="A20" s="4" t="inlineStr">
        <is>
          <t>Fair Value, Inputs, Level 2 [Member] | Public Warrant [Member]</t>
        </is>
      </c>
    </row>
    <row r="21">
      <c r="A21" s="3" t="inlineStr">
        <is>
          <t>Liabilities:</t>
        </is>
      </c>
    </row>
    <row r="22">
      <c r="A22" s="4" t="inlineStr">
        <is>
          <t>Total liabilities measured at fair value</t>
        </is>
      </c>
      <c r="B22" s="4" t="inlineStr">
        <is>
          <t xml:space="preserve"> </t>
        </is>
      </c>
      <c r="C22" s="4" t="inlineStr">
        <is>
          <t xml:space="preserve"> </t>
        </is>
      </c>
    </row>
    <row r="23">
      <c r="A23" s="4" t="inlineStr">
        <is>
          <t>Fair Value, Inputs, Level 2 [Member] | Private Placement Warrant [Member]</t>
        </is>
      </c>
    </row>
    <row r="24">
      <c r="A24" s="3" t="inlineStr">
        <is>
          <t>Liabilities:</t>
        </is>
      </c>
    </row>
    <row r="25">
      <c r="A25" s="4" t="inlineStr">
        <is>
          <t>Total liabilities measured at fair value</t>
        </is>
      </c>
      <c r="B25" s="6" t="n">
        <v>25253</v>
      </c>
      <c r="C25" s="6" t="n">
        <v>23911</v>
      </c>
    </row>
    <row r="26">
      <c r="A26" s="4" t="inlineStr">
        <is>
          <t>Fair Value, Inputs, Level 3 [Member]</t>
        </is>
      </c>
    </row>
    <row r="27">
      <c r="A27" s="3" t="inlineStr">
        <is>
          <t>Assets:</t>
        </is>
      </c>
    </row>
    <row r="28">
      <c r="A28" s="4" t="inlineStr">
        <is>
          <t>Cash equivalents</t>
        </is>
      </c>
      <c r="B28" s="4" t="inlineStr">
        <is>
          <t xml:space="preserve"> </t>
        </is>
      </c>
      <c r="C28" s="4" t="inlineStr">
        <is>
          <t xml:space="preserve"> </t>
        </is>
      </c>
    </row>
    <row r="29">
      <c r="A29" s="4" t="inlineStr">
        <is>
          <t>Total assets measured at fair value</t>
        </is>
      </c>
      <c r="B29" s="4" t="inlineStr">
        <is>
          <t xml:space="preserve"> </t>
        </is>
      </c>
      <c r="C29" s="4" t="inlineStr">
        <is>
          <t xml:space="preserve"> </t>
        </is>
      </c>
    </row>
    <row r="30">
      <c r="A30" s="3" t="inlineStr">
        <is>
          <t>Liabilities:</t>
        </is>
      </c>
    </row>
    <row r="31">
      <c r="A31" s="4" t="inlineStr">
        <is>
          <t>Total liabilities measured at fair value</t>
        </is>
      </c>
      <c r="B31" s="4" t="inlineStr">
        <is>
          <t xml:space="preserve"> </t>
        </is>
      </c>
      <c r="C31" s="4" t="inlineStr">
        <is>
          <t xml:space="preserve"> </t>
        </is>
      </c>
    </row>
    <row r="32">
      <c r="A32" s="4" t="inlineStr">
        <is>
          <t>Fair Value, Inputs, Level 3 [Member] | Public Warrant [Member]</t>
        </is>
      </c>
    </row>
    <row r="33">
      <c r="A33" s="3" t="inlineStr">
        <is>
          <t>Liabilities:</t>
        </is>
      </c>
    </row>
    <row r="34">
      <c r="A34" s="4" t="inlineStr">
        <is>
          <t>Total liabilities measured at fair value</t>
        </is>
      </c>
      <c r="B34" s="4" t="inlineStr">
        <is>
          <t xml:space="preserve"> </t>
        </is>
      </c>
      <c r="C34" s="4" t="inlineStr">
        <is>
          <t xml:space="preserve"> </t>
        </is>
      </c>
    </row>
    <row r="35">
      <c r="A35" s="4" t="inlineStr">
        <is>
          <t>Fair Value, Inputs, Level 3 [Member] | Private Placement Warrant [Member]</t>
        </is>
      </c>
    </row>
    <row r="36">
      <c r="A36" s="3" t="inlineStr">
        <is>
          <t>Liabilities:</t>
        </is>
      </c>
    </row>
    <row r="37">
      <c r="A37" s="4" t="inlineStr">
        <is>
          <t>Total liabilities measured at fair value</t>
        </is>
      </c>
      <c r="B37" s="4" t="inlineStr">
        <is>
          <t xml:space="preserve"> </t>
        </is>
      </c>
      <c r="C3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80" customWidth="1" min="2" max="2"/>
    <col width="80" customWidth="1" min="3" max="3"/>
    <col width="21" customWidth="1" min="4" max="4"/>
  </cols>
  <sheetData>
    <row r="1">
      <c r="A1" s="1" t="inlineStr">
        <is>
          <t>Fair Value Measurement (Details Narrative) $ in Thousands</t>
        </is>
      </c>
      <c r="B1" s="2" t="inlineStr">
        <is>
          <t>3 Months Ended</t>
        </is>
      </c>
      <c r="C1" s="2" t="inlineStr">
        <is>
          <t>12 Months Ended</t>
        </is>
      </c>
    </row>
    <row r="2">
      <c r="B2" s="2" t="inlineStr">
        <is>
          <t>Mar. 31, 2022USD ($)</t>
        </is>
      </c>
      <c r="C2" s="2" t="inlineStr">
        <is>
          <t>Dec. 31, 2021USD ($)</t>
        </is>
      </c>
      <c r="D2" s="2" t="inlineStr">
        <is>
          <t>Dec. 31, 2020USD ($)</t>
        </is>
      </c>
    </row>
    <row r="3">
      <c r="A3" s="3" t="inlineStr">
        <is>
          <t>Fair Value Measurement Inputs and Valuation Techniques [Line Items]</t>
        </is>
      </c>
    </row>
    <row r="4">
      <c r="A4" s="4" t="inlineStr">
        <is>
          <t>Cash and cash equivalents</t>
        </is>
      </c>
      <c r="B4" s="5" t="n">
        <v>253731</v>
      </c>
      <c r="C4" s="5" t="n">
        <v>321787</v>
      </c>
      <c r="D4" s="5" t="n">
        <v>42777</v>
      </c>
    </row>
    <row r="5">
      <c r="A5" s="4" t="inlineStr">
        <is>
          <t>Cash and cash equivalent</t>
        </is>
      </c>
      <c r="B5" s="5" t="n">
        <v>247000</v>
      </c>
      <c r="C5" s="6" t="n">
        <v>314700</v>
      </c>
    </row>
    <row r="6">
      <c r="A6" s="4" t="inlineStr">
        <is>
          <t>Cash equivalents short-term investments</t>
        </is>
      </c>
      <c r="C6" s="5" t="n">
        <v>314700</v>
      </c>
    </row>
    <row r="7">
      <c r="A7" s="4" t="inlineStr">
        <is>
          <t>Measurement Input, Price Volatility [Member]</t>
        </is>
      </c>
    </row>
    <row r="8">
      <c r="A8" s="3" t="inlineStr">
        <is>
          <t>Fair Value Measurement Inputs and Valuation Techniques [Line Items]</t>
        </is>
      </c>
    </row>
    <row r="9">
      <c r="A9" s="4" t="inlineStr">
        <is>
          <t>Warrants, measurement input</t>
        </is>
      </c>
      <c r="B9" s="10" t="n">
        <v>0.5629999999999999</v>
      </c>
      <c r="C9" s="10" t="n">
        <v>0.756</v>
      </c>
    </row>
    <row r="10">
      <c r="A10" s="4" t="inlineStr">
        <is>
          <t>Private Warrants [Member]</t>
        </is>
      </c>
    </row>
    <row r="11">
      <c r="A11" s="3" t="inlineStr">
        <is>
          <t>Fair Value Measurement Inputs and Valuation Techniques [Line Items]</t>
        </is>
      </c>
    </row>
    <row r="12">
      <c r="A12" s="4" t="inlineStr">
        <is>
          <t>Interet rate assumption description</t>
        </is>
      </c>
      <c r="B12" s="4" t="inlineStr">
        <is>
          <t>The
    risk-free interest rate assumption was based on a weighted average of the three and five-year U.S. Treasury rate, which was commensurate
    with the contractual term of the Warrants, which expire on the earlier of (i) five years after the completion of the initial</t>
        </is>
      </c>
      <c r="C12" s="4" t="inlineStr">
        <is>
          <t>The
                                            risk-free interest rate assumption was based on a weighted average of the three- and five-year
                                            U.S. Treasury rate, which was commensurate with the contractual term of the Warrants, which
                                            expire on the earlier of (i) five years after the completion of the initial Business Combination
                                            and (ii) upon redemption or liquidation. An increase in the risk-free interest rate, in isolation,
                                            would result in an increase in the fair value measurement of the warrant liabilities and
                                            vice versa</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5" customWidth="1" min="1" max="1"/>
    <col width="13" customWidth="1" min="2" max="2"/>
    <col width="14" customWidth="1" min="3" max="3"/>
    <col width="14" customWidth="1" min="4" max="4"/>
    <col width="14" customWidth="1" min="5" max="5"/>
  </cols>
  <sheetData>
    <row r="1">
      <c r="A1" s="1" t="inlineStr">
        <is>
          <t>Schedule of Property and Equipment, Net (Details) - USD ($) $ in Thousands</t>
        </is>
      </c>
      <c r="C1" s="2" t="inlineStr">
        <is>
          <t>Mar. 31, 2022</t>
        </is>
      </c>
      <c r="D1" s="2" t="inlineStr">
        <is>
          <t>Dec. 31, 2021</t>
        </is>
      </c>
      <c r="E1" s="2" t="inlineStr">
        <is>
          <t>Dec. 31, 2020</t>
        </is>
      </c>
    </row>
    <row r="2">
      <c r="A2" s="3" t="inlineStr">
        <is>
          <t>Property, Plant and Equipment [Line Items]</t>
        </is>
      </c>
    </row>
    <row r="3">
      <c r="A3" s="4" t="inlineStr">
        <is>
          <t>Property and equipment</t>
        </is>
      </c>
      <c r="C3" s="5" t="n">
        <v>27567</v>
      </c>
      <c r="D3" s="5" t="n">
        <v>25218</v>
      </c>
      <c r="E3" s="5" t="n">
        <v>10972</v>
      </c>
    </row>
    <row r="4">
      <c r="A4" s="4" t="inlineStr">
        <is>
          <t>Accumulated depreciation</t>
        </is>
      </c>
      <c r="C4" s="6" t="n">
        <v>-4605</v>
      </c>
      <c r="D4" s="6" t="n">
        <v>-3592</v>
      </c>
      <c r="E4" s="6" t="n">
        <v>-915</v>
      </c>
    </row>
    <row r="5">
      <c r="A5" s="4" t="inlineStr">
        <is>
          <t>Other construction in progress</t>
        </is>
      </c>
      <c r="C5" s="6" t="n">
        <v>9195</v>
      </c>
      <c r="D5" s="6" t="n">
        <v>6701</v>
      </c>
    </row>
    <row r="6">
      <c r="A6" s="4" t="inlineStr">
        <is>
          <t>Property and equipment, net</t>
        </is>
      </c>
      <c r="C6" s="6" t="n">
        <v>32157</v>
      </c>
      <c r="D6" s="6" t="n">
        <v>28327</v>
      </c>
      <c r="E6" s="6" t="n">
        <v>10057</v>
      </c>
    </row>
    <row r="7">
      <c r="A7" s="4" t="inlineStr">
        <is>
          <t>BlueWalker 3 satellite - construction in progress</t>
        </is>
      </c>
      <c r="C7" s="6" t="n">
        <v>82693</v>
      </c>
      <c r="D7" s="6" t="n">
        <v>67615</v>
      </c>
      <c r="E7" s="6" t="n">
        <v>27013</v>
      </c>
    </row>
    <row r="8">
      <c r="A8" s="4" t="inlineStr">
        <is>
          <t>Total property and equipment, net</t>
        </is>
      </c>
      <c r="C8" s="6" t="n">
        <v>114850</v>
      </c>
      <c r="D8" s="6" t="n">
        <v>95942</v>
      </c>
      <c r="E8" s="6" t="n">
        <v>37070</v>
      </c>
    </row>
    <row r="9">
      <c r="A9" s="4" t="inlineStr">
        <is>
          <t>Land [Member]</t>
        </is>
      </c>
    </row>
    <row r="10">
      <c r="A10" s="3" t="inlineStr">
        <is>
          <t>Property, Plant and Equipment [Line Items]</t>
        </is>
      </c>
    </row>
    <row r="11">
      <c r="A11" s="4" t="inlineStr">
        <is>
          <t>Property and equipment</t>
        </is>
      </c>
      <c r="C11" s="6" t="n">
        <v>1350</v>
      </c>
      <c r="D11" s="6" t="n">
        <v>1350</v>
      </c>
      <c r="E11" s="4" t="inlineStr">
        <is>
          <t xml:space="preserve"> </t>
        </is>
      </c>
    </row>
    <row r="12">
      <c r="A12" s="4" t="inlineStr">
        <is>
          <t>Computers Software and Equipment [Member]</t>
        </is>
      </c>
    </row>
    <row r="13">
      <c r="A13" s="3" t="inlineStr">
        <is>
          <t>Property, Plant and Equipment [Line Items]</t>
        </is>
      </c>
    </row>
    <row r="14">
      <c r="A14" s="4" t="inlineStr">
        <is>
          <t>Property and equipment</t>
        </is>
      </c>
      <c r="C14" s="6" t="n">
        <v>3295</v>
      </c>
      <c r="D14" s="6" t="n">
        <v>2810</v>
      </c>
      <c r="E14" s="6" t="n">
        <v>1707</v>
      </c>
    </row>
    <row r="15">
      <c r="A15" s="4" t="inlineStr">
        <is>
          <t>Leasehold Improvements [Member]</t>
        </is>
      </c>
    </row>
    <row r="16">
      <c r="A16" s="3" t="inlineStr">
        <is>
          <t>Property, Plant and Equipment [Line Items]</t>
        </is>
      </c>
    </row>
    <row r="17">
      <c r="A17" s="4" t="inlineStr">
        <is>
          <t>Property and equipment</t>
        </is>
      </c>
      <c r="C17" s="6" t="n">
        <v>7026</v>
      </c>
      <c r="D17" s="6" t="n">
        <v>6416</v>
      </c>
      <c r="E17" s="6" t="n">
        <v>3536</v>
      </c>
    </row>
    <row r="18">
      <c r="A18" s="4" t="inlineStr">
        <is>
          <t>Satellite Antenna [Member]</t>
        </is>
      </c>
    </row>
    <row r="19">
      <c r="A19" s="3" t="inlineStr">
        <is>
          <t>Property, Plant and Equipment [Line Items]</t>
        </is>
      </c>
    </row>
    <row r="20">
      <c r="A20" s="4" t="inlineStr">
        <is>
          <t>Property and equipment</t>
        </is>
      </c>
      <c r="C20" s="6" t="n">
        <v>3402</v>
      </c>
      <c r="D20" s="6" t="n">
        <v>2996</v>
      </c>
      <c r="E20" s="6" t="n">
        <v>1338</v>
      </c>
    </row>
    <row r="21">
      <c r="A21" s="4" t="inlineStr">
        <is>
          <t>Lab Assembly And Integration Equipment [Member]</t>
        </is>
      </c>
    </row>
    <row r="22">
      <c r="A22" s="3" t="inlineStr">
        <is>
          <t>Property, Plant and Equipment [Line Items]</t>
        </is>
      </c>
    </row>
    <row r="23">
      <c r="A23" s="4" t="inlineStr">
        <is>
          <t>Property and equipment</t>
        </is>
      </c>
      <c r="C23" s="6" t="n">
        <v>11080</v>
      </c>
      <c r="D23" s="6" t="n">
        <v>10301</v>
      </c>
    </row>
    <row r="24">
      <c r="A24" s="4" t="inlineStr">
        <is>
          <t>Others [Member]</t>
        </is>
      </c>
    </row>
    <row r="25">
      <c r="A25" s="3" t="inlineStr">
        <is>
          <t>Property, Plant and Equipment [Line Items]</t>
        </is>
      </c>
    </row>
    <row r="26">
      <c r="A26" s="4" t="inlineStr">
        <is>
          <t>Property and equipment</t>
        </is>
      </c>
      <c r="B26" s="4" t="inlineStr">
        <is>
          <t>[1]</t>
        </is>
      </c>
      <c r="C26" s="5" t="n">
        <v>1414</v>
      </c>
      <c r="D26" s="6" t="n">
        <v>1345</v>
      </c>
    </row>
    <row r="27">
      <c r="A27" s="4" t="inlineStr">
        <is>
          <t>Test and Lab Equipment [Member]</t>
        </is>
      </c>
    </row>
    <row r="28">
      <c r="A28" s="3" t="inlineStr">
        <is>
          <t>Property, Plant and Equipment [Line Items]</t>
        </is>
      </c>
    </row>
    <row r="29">
      <c r="A29" s="4" t="inlineStr">
        <is>
          <t>Property and equipment</t>
        </is>
      </c>
      <c r="D29" s="6" t="n">
        <v>7765</v>
      </c>
      <c r="E29" s="6" t="n">
        <v>2666</v>
      </c>
    </row>
    <row r="30">
      <c r="A30" s="4" t="inlineStr">
        <is>
          <t>Phased Array Test Facility [Member]</t>
        </is>
      </c>
    </row>
    <row r="31">
      <c r="A31" s="3" t="inlineStr">
        <is>
          <t>Property, Plant and Equipment [Line Items]</t>
        </is>
      </c>
    </row>
    <row r="32">
      <c r="A32" s="4" t="inlineStr">
        <is>
          <t>Property and equipment</t>
        </is>
      </c>
      <c r="D32" s="6" t="n">
        <v>2536</v>
      </c>
      <c r="E32" s="6" t="n">
        <v>704</v>
      </c>
    </row>
    <row r="33">
      <c r="A33" s="4" t="inlineStr">
        <is>
          <t>Assembly and Integration Equipment [Member]</t>
        </is>
      </c>
    </row>
    <row r="34">
      <c r="A34" s="3" t="inlineStr">
        <is>
          <t>Property, Plant and Equipment [Line Items]</t>
        </is>
      </c>
    </row>
    <row r="35">
      <c r="A35" s="4" t="inlineStr">
        <is>
          <t>Property and equipment</t>
        </is>
      </c>
      <c r="D35" s="6" t="n">
        <v>704</v>
      </c>
      <c r="E35" s="6" t="n">
        <v>616</v>
      </c>
    </row>
    <row r="36">
      <c r="A36" s="4" t="inlineStr">
        <is>
          <t>Furniture and Fixtures [Member]</t>
        </is>
      </c>
    </row>
    <row r="37">
      <c r="A37" s="3" t="inlineStr">
        <is>
          <t>Property, Plant and Equipment [Line Items]</t>
        </is>
      </c>
    </row>
    <row r="38">
      <c r="A38" s="4" t="inlineStr">
        <is>
          <t>Property and equipment</t>
        </is>
      </c>
      <c r="D38" s="6" t="n">
        <v>574</v>
      </c>
      <c r="E38" s="6" t="n">
        <v>338</v>
      </c>
    </row>
    <row r="39">
      <c r="A39" s="4" t="inlineStr">
        <is>
          <t>Vehicles [Member]</t>
        </is>
      </c>
    </row>
    <row r="40">
      <c r="A40" s="3" t="inlineStr">
        <is>
          <t>Property, Plant and Equipment [Line Items]</t>
        </is>
      </c>
    </row>
    <row r="41">
      <c r="A41" s="4" t="inlineStr">
        <is>
          <t>Property and equipment</t>
        </is>
      </c>
      <c r="D41" s="6" t="n">
        <v>67</v>
      </c>
      <c r="E41" s="6" t="n">
        <v>67</v>
      </c>
    </row>
    <row r="42">
      <c r="A42" s="4" t="inlineStr">
        <is>
          <t>Construction in Progress [Member]</t>
        </is>
      </c>
    </row>
    <row r="43">
      <c r="A43" s="3" t="inlineStr">
        <is>
          <t>Property, Plant and Equipment [Line Items]</t>
        </is>
      </c>
    </row>
    <row r="44">
      <c r="A44" s="4" t="inlineStr">
        <is>
          <t>Other construction in progress</t>
        </is>
      </c>
      <c r="D44" s="5" t="n">
        <v>6701</v>
      </c>
      <c r="E44" s="4" t="inlineStr">
        <is>
          <t xml:space="preserve"> </t>
        </is>
      </c>
    </row>
    <row r="45"/>
    <row r="46">
      <c r="A46" s="4" t="inlineStr">
        <is>
          <t>[1]</t>
        </is>
      </c>
      <c r="B46" s="4" t="inlineStr">
        <is>
          <t>Includes</t>
        </is>
      </c>
    </row>
  </sheetData>
  <mergeCells count="3">
    <mergeCell ref="A1:B1"/>
    <mergeCell ref="A45:D45"/>
    <mergeCell ref="B46:D4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roperty and Equipment (Details Narrative) - USD ($) $ in Thousands</t>
        </is>
      </c>
      <c r="B1" s="2" t="inlineStr">
        <is>
          <t>Dec. 08, 2021</t>
        </is>
      </c>
      <c r="C1" s="2" t="inlineStr">
        <is>
          <t>Mar. 31, 2022</t>
        </is>
      </c>
      <c r="D1" s="2" t="inlineStr">
        <is>
          <t>Mar. 31, 2021</t>
        </is>
      </c>
      <c r="E1" s="2" t="inlineStr">
        <is>
          <t>Dec. 31, 2021</t>
        </is>
      </c>
      <c r="F1" s="2" t="inlineStr">
        <is>
          <t>Dec. 31, 2020</t>
        </is>
      </c>
      <c r="G1" s="2" t="inlineStr">
        <is>
          <t>Mar. 03, 2022</t>
        </is>
      </c>
    </row>
    <row r="2">
      <c r="A2" s="4" t="inlineStr">
        <is>
          <t>Depreciation expense</t>
        </is>
      </c>
      <c r="C2" s="5" t="n">
        <v>1046</v>
      </c>
      <c r="D2" s="5" t="n">
        <v>557</v>
      </c>
      <c r="E2" s="5" t="n">
        <v>2689</v>
      </c>
      <c r="F2" s="5" t="n">
        <v>670</v>
      </c>
    </row>
    <row r="3">
      <c r="A3" s="4" t="inlineStr">
        <is>
          <t>Payments to acquire property plant and equipment</t>
        </is>
      </c>
      <c r="C3" s="6" t="n">
        <v>4660</v>
      </c>
      <c r="D3" s="5" t="n">
        <v>2728</v>
      </c>
      <c r="E3" s="6" t="n">
        <v>15080</v>
      </c>
      <c r="F3" s="5" t="n">
        <v>8123</v>
      </c>
    </row>
    <row r="4">
      <c r="A4" s="4" t="inlineStr">
        <is>
          <t>Deposit for capital improvements of property</t>
        </is>
      </c>
      <c r="B4" s="5" t="n">
        <v>2800</v>
      </c>
    </row>
    <row r="5">
      <c r="A5" s="4" t="inlineStr">
        <is>
          <t>Restricted cash</t>
        </is>
      </c>
      <c r="C5" s="6" t="n">
        <v>1400</v>
      </c>
      <c r="E5" s="6" t="n">
        <v>2800</v>
      </c>
    </row>
    <row r="6">
      <c r="A6" s="4" t="inlineStr">
        <is>
          <t>Debt Instrument, Face Amount</t>
        </is>
      </c>
      <c r="C6" s="5" t="n">
        <v>100</v>
      </c>
      <c r="E6" s="5" t="n">
        <v>5000</v>
      </c>
    </row>
    <row r="7">
      <c r="A7" s="4" t="inlineStr">
        <is>
          <t>Term Loan [Member]</t>
        </is>
      </c>
    </row>
    <row r="8">
      <c r="A8" s="4" t="inlineStr">
        <is>
          <t>Payments to acquire property plant and equipment</t>
        </is>
      </c>
      <c r="B8" s="6" t="n">
        <v>5000</v>
      </c>
    </row>
    <row r="9">
      <c r="A9" s="4" t="inlineStr">
        <is>
          <t>AST LLC [Member]</t>
        </is>
      </c>
    </row>
    <row r="10">
      <c r="A10" s="4" t="inlineStr">
        <is>
          <t>Payments to acquire property plant and equipment</t>
        </is>
      </c>
      <c r="B10" s="6" t="n">
        <v>8000</v>
      </c>
    </row>
    <row r="11">
      <c r="A11" s="4" t="inlineStr">
        <is>
          <t>Debt Instrument, Face Amount</t>
        </is>
      </c>
      <c r="G11" s="5" t="n">
        <v>22800</v>
      </c>
    </row>
    <row r="12">
      <c r="A12" s="4" t="inlineStr">
        <is>
          <t>Debt Instrument, Fee Amount</t>
        </is>
      </c>
      <c r="G12" s="6" t="n">
        <v>8000</v>
      </c>
    </row>
    <row r="13">
      <c r="A13" s="4" t="inlineStr">
        <is>
          <t>Deposits</t>
        </is>
      </c>
      <c r="G13" s="5" t="n">
        <v>14800</v>
      </c>
    </row>
    <row r="14">
      <c r="A14" s="4" t="inlineStr">
        <is>
          <t>Payments to acquire land</t>
        </is>
      </c>
      <c r="B14" s="6" t="n">
        <v>1300</v>
      </c>
    </row>
    <row r="15">
      <c r="A15" s="4" t="inlineStr">
        <is>
          <t>Payments to acquire construction in progress</t>
        </is>
      </c>
      <c r="B15" s="5" t="n">
        <v>67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s>
  <sheetData>
    <row r="1">
      <c r="A1" s="1" t="inlineStr">
        <is>
          <t>Schedule of Goodwill (Details) - USD ($) $ in Thousands</t>
        </is>
      </c>
      <c r="B1" s="2" t="inlineStr">
        <is>
          <t>3 Months Ended</t>
        </is>
      </c>
      <c r="C1" s="2" t="inlineStr">
        <is>
          <t>12 Months Ended</t>
        </is>
      </c>
    </row>
    <row r="2">
      <c r="B2" s="2" t="inlineStr">
        <is>
          <t>Mar. 31, 2022</t>
        </is>
      </c>
      <c r="C2" s="2" t="inlineStr">
        <is>
          <t>Dec. 31, 2021</t>
        </is>
      </c>
      <c r="D2" s="2" t="inlineStr">
        <is>
          <t>Dec. 31, 2020</t>
        </is>
      </c>
    </row>
    <row r="3">
      <c r="A3" s="3" t="inlineStr">
        <is>
          <t>Goodwill and Intangible Assets Disclosure [Abstract]</t>
        </is>
      </c>
    </row>
    <row r="4">
      <c r="A4" s="4" t="inlineStr">
        <is>
          <t>Balance at beginning of the period</t>
        </is>
      </c>
      <c r="B4" s="5" t="n">
        <v>3641</v>
      </c>
      <c r="C4" s="5" t="n">
        <v>3912</v>
      </c>
      <c r="D4" s="5" t="n">
        <v>3593</v>
      </c>
    </row>
    <row r="5">
      <c r="A5" s="4" t="inlineStr">
        <is>
          <t>Translation adjustments</t>
        </is>
      </c>
      <c r="B5" s="6" t="n">
        <v>-95</v>
      </c>
    </row>
    <row r="6">
      <c r="A6" s="4" t="inlineStr">
        <is>
          <t>Balance at end of the period</t>
        </is>
      </c>
      <c r="B6" s="5" t="n">
        <v>3546</v>
      </c>
      <c r="C6" s="6" t="n">
        <v>3641</v>
      </c>
      <c r="D6" s="6" t="n">
        <v>3912</v>
      </c>
    </row>
    <row r="7">
      <c r="A7" s="4" t="inlineStr">
        <is>
          <t>Translation adjustments</t>
        </is>
      </c>
      <c r="C7" s="5" t="n">
        <v>-271</v>
      </c>
      <c r="D7" s="5" t="n">
        <v>319</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Long Term Debt (Details) - USD ($) $ in Thousands</t>
        </is>
      </c>
      <c r="B1" s="2" t="inlineStr">
        <is>
          <t>Mar. 31, 2022</t>
        </is>
      </c>
      <c r="C1" s="2" t="inlineStr">
        <is>
          <t>Dec. 31, 2021</t>
        </is>
      </c>
    </row>
    <row r="2">
      <c r="A2" s="3" t="inlineStr">
        <is>
          <t>Debt Disclosure [Abstract]</t>
        </is>
      </c>
    </row>
    <row r="3">
      <c r="A3" s="4" t="inlineStr">
        <is>
          <t>Term Loan</t>
        </is>
      </c>
      <c r="B3" s="5" t="n">
        <v>5000</v>
      </c>
      <c r="C3" s="5" t="n">
        <v>5000</v>
      </c>
    </row>
    <row r="4">
      <c r="A4" s="4" t="inlineStr">
        <is>
          <t>Less: current portion</t>
        </is>
      </c>
      <c r="B4" s="6" t="n">
        <v>-60</v>
      </c>
      <c r="C4" s="4" t="inlineStr">
        <is>
          <t xml:space="preserve"> </t>
        </is>
      </c>
    </row>
    <row r="5">
      <c r="A5" s="4" t="inlineStr">
        <is>
          <t>Total long-term debt</t>
        </is>
      </c>
      <c r="B5" s="5" t="n">
        <v>4940</v>
      </c>
      <c r="C5" s="5" t="n">
        <v>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Debt (Details Narrative) - USD ($) $ in Thousands</t>
        </is>
      </c>
      <c r="B1" s="2" t="inlineStr">
        <is>
          <t>Dec. 08, 2021</t>
        </is>
      </c>
      <c r="C1" s="2" t="inlineStr">
        <is>
          <t>Dec. 31, 2021</t>
        </is>
      </c>
      <c r="D1" s="2" t="inlineStr">
        <is>
          <t>Mar. 31, 2022</t>
        </is>
      </c>
    </row>
    <row r="2">
      <c r="A2" s="3" t="inlineStr">
        <is>
          <t>Line of Credit Facility [Line Items]</t>
        </is>
      </c>
    </row>
    <row r="3">
      <c r="A3" s="4" t="inlineStr">
        <is>
          <t>Debt Instrument Face Amount</t>
        </is>
      </c>
      <c r="C3" s="5" t="n">
        <v>5000</v>
      </c>
      <c r="D3" s="5" t="n">
        <v>100</v>
      </c>
    </row>
    <row r="4">
      <c r="A4" s="4" t="inlineStr">
        <is>
          <t>Term loan maturity date</t>
        </is>
      </c>
      <c r="B4" s="4" t="inlineStr">
        <is>
          <t>Dec. 8,
		2028</t>
        </is>
      </c>
    </row>
    <row r="5">
      <c r="A5" s="4" t="inlineStr">
        <is>
          <t>Term loan interest rate terms</t>
        </is>
      </c>
      <c r="B5" s="4" t="inlineStr">
        <is>
          <t>Borrowings
under the Term Loan bear interest at a fixed rate equal to 4.20% per annum until December 2026, and from December 2026 until December
2028 at a fixed rate per annum equal to 4.20% subject to adjustment if the index rate as defined in the Credit Agreement is greater than
4.20%.</t>
        </is>
      </c>
    </row>
    <row r="6">
      <c r="A6" s="4" t="inlineStr">
        <is>
          <t>Term loan fixed interest rate</t>
        </is>
      </c>
      <c r="B6" s="4" t="inlineStr">
        <is>
          <t>4.20%</t>
        </is>
      </c>
    </row>
    <row r="7">
      <c r="A7" s="4" t="inlineStr">
        <is>
          <t>Interest rate</t>
        </is>
      </c>
      <c r="C7" s="4" t="inlineStr">
        <is>
          <t>4.20%</t>
        </is>
      </c>
    </row>
    <row r="8">
      <c r="A8" s="4" t="inlineStr">
        <is>
          <t>Term Loan [Member]</t>
        </is>
      </c>
    </row>
    <row r="9">
      <c r="A9" s="3" t="inlineStr">
        <is>
          <t>Line of Credit Facility [Line Items]</t>
        </is>
      </c>
    </row>
    <row r="10">
      <c r="A10" s="4" t="inlineStr">
        <is>
          <t>Line of credit facility maximum borrowing capacity</t>
        </is>
      </c>
      <c r="B10" s="5" t="n">
        <v>5000</v>
      </c>
    </row>
    <row r="11">
      <c r="A11" s="4" t="inlineStr">
        <is>
          <t>Term loan interest rate terms</t>
        </is>
      </c>
      <c r="B11" s="4" t="inlineStr">
        <is>
          <t>Borrowings
under the Term Loan bear interest at a fixed rate equal to 4.20% per annum until December 7, 2026, and from December 8, 2026 until December
8, 2028 at a fixed rate per annum equal to 4.20% subject to adjustment if the index rate as defined in the Credit Agreement is greater
than 4.20%</t>
        </is>
      </c>
    </row>
    <row r="12">
      <c r="A12" s="4" t="inlineStr">
        <is>
          <t>Term loan fixed interest rate</t>
        </is>
      </c>
      <c r="B12" s="4" t="inlineStr">
        <is>
          <t>4.20%</t>
        </is>
      </c>
    </row>
    <row r="13">
      <c r="A13" s="4" t="inlineStr">
        <is>
          <t>Term loan monthly installments</t>
        </is>
      </c>
      <c r="B13" s="5" t="n">
        <v>40000</v>
      </c>
    </row>
    <row r="14">
      <c r="A14" s="4" t="inlineStr">
        <is>
          <t>AB SEB Bank [Member]</t>
        </is>
      </c>
    </row>
    <row r="15">
      <c r="A15" s="3" t="inlineStr">
        <is>
          <t>Line of Credit Facility [Line Items]</t>
        </is>
      </c>
    </row>
    <row r="16">
      <c r="A16" s="4" t="inlineStr">
        <is>
          <t>Line of credit facility maximum borrowing capacity</t>
        </is>
      </c>
      <c r="B16" s="5" t="n">
        <v>400</v>
      </c>
    </row>
    <row r="17">
      <c r="A17" s="4" t="inlineStr">
        <is>
          <t>Capital expenditure percentage</t>
        </is>
      </c>
      <c r="B17" s="4" t="inlineStr">
        <is>
          <t>70.00%</t>
        </is>
      </c>
    </row>
    <row r="18">
      <c r="A18" s="4" t="inlineStr">
        <is>
          <t>Debt Instrument interest rate</t>
        </is>
      </c>
      <c r="B18" s="4" t="inlineStr">
        <is>
          <t>3.00%</t>
        </is>
      </c>
    </row>
    <row r="19">
      <c r="A19" s="4" t="inlineStr">
        <is>
          <t>Debt instrument maturity date</t>
        </is>
      </c>
      <c r="B19" s="4" t="inlineStr">
        <is>
          <t>Dec. 6,
		2025</t>
        </is>
      </c>
    </row>
    <row r="20">
      <c r="A20" s="4" t="inlineStr">
        <is>
          <t>Line of credit facility average outstanding amount</t>
        </is>
      </c>
      <c r="C20" s="5" t="n">
        <v>49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Schedule of Disaggregation of Revenue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Disaggregation of Revenue [Line Items]</t>
        </is>
      </c>
    </row>
    <row r="4">
      <c r="A4" s="4" t="inlineStr">
        <is>
          <t>Total</t>
        </is>
      </c>
      <c r="B4" s="5" t="n">
        <v>2394</v>
      </c>
      <c r="C4" s="5" t="n">
        <v>951</v>
      </c>
      <c r="D4" s="5" t="n">
        <v>12405</v>
      </c>
      <c r="E4" s="5" t="n">
        <v>5967</v>
      </c>
    </row>
    <row r="5">
      <c r="A5" s="4" t="inlineStr">
        <is>
          <t>Transferred over Time [Member]</t>
        </is>
      </c>
    </row>
    <row r="6">
      <c r="A6" s="3" t="inlineStr">
        <is>
          <t>Disaggregation of Revenue [Line Items]</t>
        </is>
      </c>
    </row>
    <row r="7">
      <c r="A7" s="4" t="inlineStr">
        <is>
          <t>Total</t>
        </is>
      </c>
      <c r="B7" s="6" t="n">
        <v>2083</v>
      </c>
      <c r="C7" s="6" t="n">
        <v>550</v>
      </c>
      <c r="D7" s="6" t="n">
        <v>8400</v>
      </c>
      <c r="E7" s="6" t="n">
        <v>5037</v>
      </c>
    </row>
    <row r="8">
      <c r="A8" s="4" t="inlineStr">
        <is>
          <t>Transferred at Point in Time [Member]</t>
        </is>
      </c>
    </row>
    <row r="9">
      <c r="A9" s="3" t="inlineStr">
        <is>
          <t>Disaggregation of Revenue [Line Items]</t>
        </is>
      </c>
    </row>
    <row r="10">
      <c r="A10" s="4" t="inlineStr">
        <is>
          <t>Total</t>
        </is>
      </c>
      <c r="B10" s="5" t="n">
        <v>311</v>
      </c>
      <c r="C10" s="5" t="n">
        <v>401</v>
      </c>
      <c r="D10" s="5" t="n">
        <v>4005</v>
      </c>
      <c r="E10" s="5" t="n">
        <v>93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hange in Contract Liabilities (Details) - USD ($) $ in Thousands</t>
        </is>
      </c>
      <c r="B1" s="2" t="inlineStr">
        <is>
          <t>3 Months Ended</t>
        </is>
      </c>
      <c r="C1" s="2" t="inlineStr">
        <is>
          <t>12 Months Ended</t>
        </is>
      </c>
    </row>
    <row r="2">
      <c r="B2" s="2" t="inlineStr">
        <is>
          <t>Mar. 31, 2022</t>
        </is>
      </c>
      <c r="C2" s="2" t="inlineStr">
        <is>
          <t>Dec. 31, 2021</t>
        </is>
      </c>
    </row>
    <row r="3">
      <c r="A3" s="3" t="inlineStr">
        <is>
          <t>Revenue from Contract with Customer [Abstract]</t>
        </is>
      </c>
    </row>
    <row r="4">
      <c r="A4" s="4" t="inlineStr">
        <is>
          <t>Beginning Balance</t>
        </is>
      </c>
      <c r="B4" s="5" t="n">
        <v>6636</v>
      </c>
      <c r="C4" s="5" t="n">
        <v>3401</v>
      </c>
    </row>
    <row r="5">
      <c r="A5" s="4" t="inlineStr">
        <is>
          <t>Revenue recognized that was included in the contract liability at the beginning of the year</t>
        </is>
      </c>
      <c r="B5" s="6" t="n">
        <v>-544</v>
      </c>
      <c r="C5" s="6" t="n">
        <v>-2498</v>
      </c>
    </row>
    <row r="6">
      <c r="A6" s="4" t="inlineStr">
        <is>
          <t>Increase, excluding amounts recognized as revenue during the period</t>
        </is>
      </c>
      <c r="B6" s="6" t="n">
        <v>1708</v>
      </c>
      <c r="C6" s="6" t="n">
        <v>5733</v>
      </c>
    </row>
    <row r="7">
      <c r="A7" s="4" t="inlineStr">
        <is>
          <t>Ending Balance</t>
        </is>
      </c>
      <c r="B7" s="5" t="n">
        <v>7800</v>
      </c>
      <c r="C7" s="5" t="n">
        <v>663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omprehensive Income (Loss) (Unaudited)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Income Statement [Abstract]</t>
        </is>
      </c>
    </row>
    <row r="4">
      <c r="A4" s="4" t="inlineStr">
        <is>
          <t>Net income (loss) before allocation to noncontrolling interest</t>
        </is>
      </c>
      <c r="B4" s="5" t="n">
        <v>-37903</v>
      </c>
      <c r="C4" s="5" t="n">
        <v>-12088</v>
      </c>
      <c r="D4" s="5" t="n">
        <v>-73261</v>
      </c>
      <c r="E4" s="5" t="n">
        <v>-24405</v>
      </c>
    </row>
    <row r="5">
      <c r="A5" s="3" t="inlineStr">
        <is>
          <t>Other comprehensive income (loss)</t>
        </is>
      </c>
    </row>
    <row r="6">
      <c r="A6" s="4" t="inlineStr">
        <is>
          <t>Foreign currency translation adjustments</t>
        </is>
      </c>
      <c r="B6" s="6" t="n">
        <v>-432</v>
      </c>
      <c r="C6" s="6" t="n">
        <v>-263</v>
      </c>
      <c r="D6" s="6" t="n">
        <v>-666</v>
      </c>
      <c r="E6" s="6" t="n">
        <v>382</v>
      </c>
    </row>
    <row r="7">
      <c r="A7" s="4" t="inlineStr">
        <is>
          <t>Total other comprehensive income (loss)</t>
        </is>
      </c>
      <c r="B7" s="6" t="n">
        <v>-432</v>
      </c>
      <c r="C7" s="6" t="n">
        <v>-263</v>
      </c>
      <c r="D7" s="6" t="n">
        <v>-666</v>
      </c>
      <c r="E7" s="6" t="n">
        <v>382</v>
      </c>
    </row>
    <row r="8">
      <c r="A8" s="4" t="inlineStr">
        <is>
          <t>Total comprehensive income (loss) before allocation to noncontrolling interest</t>
        </is>
      </c>
      <c r="B8" s="6" t="n">
        <v>-38335</v>
      </c>
      <c r="C8" s="6" t="n">
        <v>-12351</v>
      </c>
      <c r="D8" s="6" t="n">
        <v>-73927</v>
      </c>
      <c r="E8" s="6" t="n">
        <v>-24023</v>
      </c>
    </row>
    <row r="9">
      <c r="A9" s="4" t="inlineStr">
        <is>
          <t>Comprehensive income (loss) attributable to noncontrolling interest</t>
        </is>
      </c>
      <c r="B9" s="6" t="n">
        <v>-27542</v>
      </c>
      <c r="C9" s="6" t="n">
        <v>-574</v>
      </c>
      <c r="D9" s="6" t="n">
        <v>-43109</v>
      </c>
      <c r="E9" s="6" t="n">
        <v>-123</v>
      </c>
    </row>
    <row r="10">
      <c r="A10" s="4" t="inlineStr">
        <is>
          <t>Comprehensive income (loss) attributable to common stockholders</t>
        </is>
      </c>
      <c r="B10" s="5" t="n">
        <v>-10793</v>
      </c>
      <c r="C10" s="5" t="n">
        <v>-11777</v>
      </c>
      <c r="D10" s="5" t="n">
        <v>-30818</v>
      </c>
      <c r="E10" s="5" t="n">
        <v>-239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Revenue (Details Narrative) - USD ($) $ in Thousands</t>
        </is>
      </c>
      <c r="B1" s="2" t="inlineStr">
        <is>
          <t>Mar. 31, 2022</t>
        </is>
      </c>
      <c r="C1" s="2" t="inlineStr">
        <is>
          <t>Dec. 31, 2021</t>
        </is>
      </c>
      <c r="D1" s="2" t="inlineStr">
        <is>
          <t>Dec. 31, 2020</t>
        </is>
      </c>
    </row>
    <row r="2">
      <c r="A2" s="3" t="inlineStr">
        <is>
          <t>Revenue from Contract with Customer [Abstract]</t>
        </is>
      </c>
    </row>
    <row r="3">
      <c r="A3" s="4" t="inlineStr">
        <is>
          <t>Deferred revenue</t>
        </is>
      </c>
      <c r="B3" s="5" t="n">
        <v>7800</v>
      </c>
      <c r="C3" s="5" t="n">
        <v>6636</v>
      </c>
      <c r="D3" s="5" t="n">
        <v>34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5" customWidth="1" min="1" max="1"/>
    <col width="80" customWidth="1" min="2" max="2"/>
    <col width="80" customWidth="1" min="3" max="3"/>
    <col width="14" customWidth="1" min="4" max="4"/>
  </cols>
  <sheetData>
    <row r="1">
      <c r="A1" s="1" t="inlineStr">
        <is>
          <t>Stockholders’ Equity (Details Narrative) - $ / shares</t>
        </is>
      </c>
      <c r="B1" s="2" t="inlineStr">
        <is>
          <t>3 Months Ended</t>
        </is>
      </c>
      <c r="C1" s="2" t="inlineStr">
        <is>
          <t>12 Months Ended</t>
        </is>
      </c>
    </row>
    <row r="2">
      <c r="B2" s="2" t="inlineStr">
        <is>
          <t>Mar. 31, 2022</t>
        </is>
      </c>
      <c r="C2" s="2" t="inlineStr">
        <is>
          <t>Dec. 31, 2021</t>
        </is>
      </c>
      <c r="D2" s="2" t="inlineStr">
        <is>
          <t>Apr. 06, 2021</t>
        </is>
      </c>
    </row>
    <row r="3">
      <c r="A3" s="3" t="inlineStr">
        <is>
          <t>Class of Stock [Line Items]</t>
        </is>
      </c>
    </row>
    <row r="4">
      <c r="A4" s="4" t="inlineStr">
        <is>
          <t>Common stock, voting rights</t>
        </is>
      </c>
      <c r="B4" s="4" t="inlineStr">
        <is>
          <t>The
shares of non-economic Class B and Class C common stock of the Company entitle each share to one vote and ten votes per share, respectively.</t>
        </is>
      </c>
      <c r="C4" s="4" t="inlineStr">
        <is>
          <t>The
shares of non-economic Class B and Class C Common Stock of the Company entitle each share to one vote and ten votes per share, respectively</t>
        </is>
      </c>
    </row>
    <row r="5">
      <c r="A5" s="4" t="inlineStr">
        <is>
          <t>Preferred stock, shares issued</t>
        </is>
      </c>
      <c r="C5" s="6" t="n">
        <v>0</v>
      </c>
    </row>
    <row r="6">
      <c r="A6" s="4" t="inlineStr">
        <is>
          <t>Preferred stock, shares outstanding</t>
        </is>
      </c>
      <c r="C6" s="6" t="n">
        <v>0</v>
      </c>
    </row>
    <row r="7">
      <c r="A7" s="4" t="inlineStr">
        <is>
          <t>Preferred stock, shares authorized</t>
        </is>
      </c>
      <c r="C7" s="6" t="n">
        <v>100000000</v>
      </c>
    </row>
    <row r="8">
      <c r="A8" s="4" t="inlineStr">
        <is>
          <t>Preferred stock, par value</t>
        </is>
      </c>
      <c r="C8" s="7" t="n">
        <v>0.0001</v>
      </c>
    </row>
    <row r="9">
      <c r="A9" s="4" t="inlineStr">
        <is>
          <t>Public Warrants [Member]</t>
        </is>
      </c>
    </row>
    <row r="10">
      <c r="A10" s="3" t="inlineStr">
        <is>
          <t>Class of Stock [Line Items]</t>
        </is>
      </c>
    </row>
    <row r="11">
      <c r="A11" s="4" t="inlineStr">
        <is>
          <t>Warrants outstanding</t>
        </is>
      </c>
      <c r="B11" s="6" t="n">
        <v>11498700</v>
      </c>
      <c r="C11" s="6" t="n">
        <v>11498800</v>
      </c>
    </row>
    <row r="12">
      <c r="A12" s="4" t="inlineStr">
        <is>
          <t>Exercise price per share</t>
        </is>
      </c>
      <c r="B12" s="8" t="n">
        <v>0.01</v>
      </c>
      <c r="C12" s="8" t="n">
        <v>0.01</v>
      </c>
    </row>
    <row r="13">
      <c r="A13" s="4" t="inlineStr">
        <is>
          <t>Private Placement Warrants [Member]</t>
        </is>
      </c>
    </row>
    <row r="14">
      <c r="A14" s="3" t="inlineStr">
        <is>
          <t>Class of Stock [Line Items]</t>
        </is>
      </c>
    </row>
    <row r="15">
      <c r="A15" s="4" t="inlineStr">
        <is>
          <t>Warrants outstanding</t>
        </is>
      </c>
      <c r="B15" s="6" t="n">
        <v>6100000</v>
      </c>
      <c r="C15" s="6" t="n">
        <v>6100000</v>
      </c>
    </row>
    <row r="16">
      <c r="A16" s="4" t="inlineStr">
        <is>
          <t>Nano Lithuania and Nano US [Member]</t>
        </is>
      </c>
    </row>
    <row r="17">
      <c r="A17" s="3" t="inlineStr">
        <is>
          <t>Class of Stock [Line Items]</t>
        </is>
      </c>
    </row>
    <row r="18">
      <c r="A18" s="4" t="inlineStr">
        <is>
          <t>Equity ownership percentage</t>
        </is>
      </c>
      <c r="B18" s="4" t="inlineStr">
        <is>
          <t>51.00%</t>
        </is>
      </c>
      <c r="C18" s="4" t="inlineStr">
        <is>
          <t>51.00%</t>
        </is>
      </c>
    </row>
    <row r="19">
      <c r="A19" s="4" t="inlineStr">
        <is>
          <t>Minority interest percentage</t>
        </is>
      </c>
      <c r="B19" s="4" t="inlineStr">
        <is>
          <t>49.00%</t>
        </is>
      </c>
      <c r="C19" s="4" t="inlineStr">
        <is>
          <t>49.00%</t>
        </is>
      </c>
    </row>
    <row r="20">
      <c r="A20" s="4" t="inlineStr">
        <is>
          <t>AST and Science LLC [Member] | Parent Company [Member]</t>
        </is>
      </c>
    </row>
    <row r="21">
      <c r="A21" s="3" t="inlineStr">
        <is>
          <t>Class of Stock [Line Items]</t>
        </is>
      </c>
    </row>
    <row r="22">
      <c r="A22" s="4" t="inlineStr">
        <is>
          <t>Equity ownership percentage</t>
        </is>
      </c>
      <c r="D22" s="4" t="inlineStr">
        <is>
          <t>28.50%</t>
        </is>
      </c>
    </row>
    <row r="23">
      <c r="A23" s="4" t="inlineStr">
        <is>
          <t>Minority interest percentage</t>
        </is>
      </c>
      <c r="B23" s="4" t="inlineStr">
        <is>
          <t>71.60%</t>
        </is>
      </c>
      <c r="C23" s="4" t="inlineStr">
        <is>
          <t>71.50%</t>
        </is>
      </c>
      <c r="D23" s="4" t="inlineStr">
        <is>
          <t>71.50%</t>
        </is>
      </c>
    </row>
    <row r="24">
      <c r="A24" s="4" t="inlineStr">
        <is>
          <t>Common Class A [Member]</t>
        </is>
      </c>
    </row>
    <row r="25">
      <c r="A25" s="3" t="inlineStr">
        <is>
          <t>Class of Stock [Line Items]</t>
        </is>
      </c>
    </row>
    <row r="26">
      <c r="A26" s="4" t="inlineStr">
        <is>
          <t>Common stock, shares issued</t>
        </is>
      </c>
      <c r="B26" s="6" t="n">
        <v>51782254</v>
      </c>
      <c r="C26" s="6" t="n">
        <v>51730904</v>
      </c>
    </row>
    <row r="27">
      <c r="A27" s="4" t="inlineStr">
        <is>
          <t>Common stock, shares outstanding</t>
        </is>
      </c>
      <c r="B27" s="6" t="n">
        <v>51782254</v>
      </c>
      <c r="C27" s="6" t="n">
        <v>51730904</v>
      </c>
    </row>
    <row r="28">
      <c r="A28" s="4" t="inlineStr">
        <is>
          <t>Common stock, voting rights</t>
        </is>
      </c>
      <c r="B28" s="4" t="inlineStr">
        <is>
          <t>Holders of Class A common stock are entitled to one vote for each share.</t>
        </is>
      </c>
      <c r="C28" s="4" t="inlineStr">
        <is>
          <t>Holders of Class A Common Stock
are entitled to one vote for each share.</t>
        </is>
      </c>
    </row>
    <row r="29">
      <c r="A29" s="4" t="inlineStr">
        <is>
          <t>Common stock, shares authorized</t>
        </is>
      </c>
      <c r="B29" s="6" t="n">
        <v>800000000</v>
      </c>
      <c r="C29" s="6" t="n">
        <v>800000000</v>
      </c>
    </row>
    <row r="30">
      <c r="A30" s="4" t="inlineStr">
        <is>
          <t>Common stock, par value</t>
        </is>
      </c>
      <c r="B30" s="7" t="n">
        <v>0.0001</v>
      </c>
      <c r="C30" s="7" t="n">
        <v>0.0001</v>
      </c>
    </row>
    <row r="31">
      <c r="A31" s="4" t="inlineStr">
        <is>
          <t>Common Class A [Member] | Public Warrants [Member]</t>
        </is>
      </c>
    </row>
    <row r="32">
      <c r="A32" s="3" t="inlineStr">
        <is>
          <t>Class of Stock [Line Items]</t>
        </is>
      </c>
    </row>
    <row r="33">
      <c r="A33" s="4" t="inlineStr">
        <is>
          <t>Exercise price per share</t>
        </is>
      </c>
      <c r="B33" s="11" t="n">
        <v>11.5</v>
      </c>
      <c r="C33" s="11" t="n">
        <v>11.5</v>
      </c>
    </row>
    <row r="34">
      <c r="A34" s="4" t="inlineStr">
        <is>
          <t>Common Class A [Member] | Private Warrants [Member]</t>
        </is>
      </c>
    </row>
    <row r="35">
      <c r="A35" s="3" t="inlineStr">
        <is>
          <t>Class of Stock [Line Items]</t>
        </is>
      </c>
    </row>
    <row r="36">
      <c r="A36" s="4" t="inlineStr">
        <is>
          <t>Exercise price per share</t>
        </is>
      </c>
      <c r="B36" s="8" t="n">
        <v>11.5</v>
      </c>
      <c r="C36" s="8" t="n">
        <v>11.5</v>
      </c>
    </row>
    <row r="37">
      <c r="A37" s="4" t="inlineStr">
        <is>
          <t>Common Class B [Member]</t>
        </is>
      </c>
    </row>
    <row r="38">
      <c r="A38" s="3" t="inlineStr">
        <is>
          <t>Class of Stock [Line Items]</t>
        </is>
      </c>
    </row>
    <row r="39">
      <c r="A39" s="4" t="inlineStr">
        <is>
          <t>Common stock, shares issued</t>
        </is>
      </c>
      <c r="B39" s="6" t="n">
        <v>51636922</v>
      </c>
      <c r="C39" s="6" t="n">
        <v>51636922</v>
      </c>
    </row>
    <row r="40">
      <c r="A40" s="4" t="inlineStr">
        <is>
          <t>Common stock, shares outstanding</t>
        </is>
      </c>
      <c r="B40" s="6" t="n">
        <v>51636922</v>
      </c>
      <c r="C40" s="6" t="n">
        <v>51636922</v>
      </c>
    </row>
    <row r="41">
      <c r="A41" s="4" t="inlineStr">
        <is>
          <t>Common stock, voting rights</t>
        </is>
      </c>
      <c r="B41" s="4" t="inlineStr">
        <is>
          <t>Shares of Class B Common Stock were issued
to the Existing Equityholders of AST LLC (other than Mr. Avellan) in connection with the Business Combination and are noneconomic, but
entitle the holder to one vote per share. The Company is authorized to issue 200,000,000 shares of Class B Common Stock with a par value
of $0.0001 per share.</t>
        </is>
      </c>
      <c r="C41" s="4" t="inlineStr">
        <is>
          <t>Shares of Class B Common Stock were issued
to the Existing Equityholders of AST LLC (other than Mr. Abel Avellan) in connection with the Business Combination and are non-economic,
but entitle the holder to one vote per share.</t>
        </is>
      </c>
    </row>
    <row r="42">
      <c r="A42" s="4" t="inlineStr">
        <is>
          <t>Common stock, shares authorized</t>
        </is>
      </c>
      <c r="B42" s="6" t="n">
        <v>200000000</v>
      </c>
      <c r="C42" s="6" t="n">
        <v>200000000</v>
      </c>
    </row>
    <row r="43">
      <c r="A43" s="4" t="inlineStr">
        <is>
          <t>Common stock, par value</t>
        </is>
      </c>
      <c r="B43" s="7" t="n">
        <v>0.0001</v>
      </c>
      <c r="C43" s="7" t="n">
        <v>0.0001</v>
      </c>
    </row>
    <row r="44">
      <c r="A44" s="4" t="inlineStr">
        <is>
          <t>Common Class C [Member]</t>
        </is>
      </c>
    </row>
    <row r="45">
      <c r="A45" s="3" t="inlineStr">
        <is>
          <t>Class of Stock [Line Items]</t>
        </is>
      </c>
    </row>
    <row r="46">
      <c r="A46" s="4" t="inlineStr">
        <is>
          <t>Common stock, shares issued</t>
        </is>
      </c>
      <c r="B46" s="6" t="n">
        <v>78163078</v>
      </c>
      <c r="C46" s="6" t="n">
        <v>78163078</v>
      </c>
    </row>
    <row r="47">
      <c r="A47" s="4" t="inlineStr">
        <is>
          <t>Common stock, shares outstanding</t>
        </is>
      </c>
      <c r="B47" s="6" t="n">
        <v>78163078</v>
      </c>
      <c r="C47" s="6" t="n">
        <v>78163078</v>
      </c>
    </row>
    <row r="48">
      <c r="A48" s="4" t="inlineStr">
        <is>
          <t>Common stock, voting rights</t>
        </is>
      </c>
      <c r="B48" s="4" t="inlineStr">
        <is>
          <t>Shares of Class C common stock were issued to Mr. Avellan in connection with the Business Combination and are non-economic,
but entitle the holder to ten votes per share (the “Super-Voting Rights”). The Company is authorized to issue 125,000,000
shares of Class C common stock with a par value of $0.0001 per share.</t>
        </is>
      </c>
      <c r="C48" s="4" t="inlineStr">
        <is>
          <t>Shares of Class C Common Stock
were issued to Mr. Abel Avellan in connection with the Business Combination and are non-economic, but entitle the holder to ten votes
per share (the “Super-Voting Rights”).</t>
        </is>
      </c>
    </row>
    <row r="49">
      <c r="A49" s="4" t="inlineStr">
        <is>
          <t>Common stock, shares authorized</t>
        </is>
      </c>
      <c r="B49" s="6" t="n">
        <v>125000000</v>
      </c>
      <c r="C49" s="6" t="n">
        <v>125000000</v>
      </c>
    </row>
    <row r="50">
      <c r="A50" s="4" t="inlineStr">
        <is>
          <t>Common stock, par value</t>
        </is>
      </c>
      <c r="B50" s="7" t="n">
        <v>0.0001</v>
      </c>
      <c r="C50" s="7" t="n">
        <v>0.000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2" customWidth="1" min="1" max="1"/>
    <col width="80" customWidth="1" min="2" max="2"/>
    <col width="80" customWidth="1" min="3" max="3"/>
    <col width="14" customWidth="1" min="4" max="4"/>
  </cols>
  <sheetData>
    <row r="1">
      <c r="A1" s="1" t="inlineStr">
        <is>
          <t>Warrant Liabilities (Details Narrative) - USD ($)</t>
        </is>
      </c>
      <c r="B1" s="2" t="inlineStr">
        <is>
          <t>3 Months Ended</t>
        </is>
      </c>
      <c r="C1" s="2" t="inlineStr">
        <is>
          <t>12 Months Ended</t>
        </is>
      </c>
    </row>
    <row r="2">
      <c r="B2" s="2" t="inlineStr">
        <is>
          <t>Mar. 31, 2022</t>
        </is>
      </c>
      <c r="C2" s="2" t="inlineStr">
        <is>
          <t>Dec. 31, 2021</t>
        </is>
      </c>
      <c r="D2" s="2" t="inlineStr">
        <is>
          <t>Dec. 31, 2020</t>
        </is>
      </c>
    </row>
    <row r="3">
      <c r="A3" s="4" t="inlineStr">
        <is>
          <t>Public warrants redemption description</t>
        </is>
      </c>
      <c r="B3" s="4" t="inlineStr">
        <is>
          <t>If,
    and only if, the reported last sale price of the Class A Common Stock equals or exceeds $18.00 per share</t>
        </is>
      </c>
      <c r="C3" s="4" t="inlineStr">
        <is>
          <t>If,
                                            and only if, the reported last sale price of the Class A Common Stock equals or exceeds $18.00
                                            per share</t>
        </is>
      </c>
    </row>
    <row r="4">
      <c r="A4" s="4" t="inlineStr">
        <is>
          <t>Proceeds from issuance of warrants</t>
        </is>
      </c>
      <c r="B4" s="5" t="n">
        <v>115000</v>
      </c>
      <c r="C4" s="5" t="n">
        <v>13800000</v>
      </c>
    </row>
    <row r="5">
      <c r="A5" s="4" t="inlineStr">
        <is>
          <t>Warrants and outstanding shares</t>
        </is>
      </c>
      <c r="C5" s="6" t="n">
        <v>6100000</v>
      </c>
    </row>
    <row r="6">
      <c r="A6" s="4" t="inlineStr">
        <is>
          <t>Warrant liabilities</t>
        </is>
      </c>
      <c r="B6" s="6" t="n">
        <v>63544000</v>
      </c>
      <c r="C6" s="5" t="n">
        <v>58062000</v>
      </c>
      <c r="D6" s="4" t="inlineStr">
        <is>
          <t xml:space="preserve"> </t>
        </is>
      </c>
    </row>
    <row r="7">
      <c r="A7" s="4" t="inlineStr">
        <is>
          <t>Gain on change in fair value of warrant liabilities</t>
        </is>
      </c>
      <c r="B7" s="5" t="n">
        <v>5500000</v>
      </c>
      <c r="C7" s="5" t="n">
        <v>15800000</v>
      </c>
    </row>
    <row r="8">
      <c r="A8" s="4" t="inlineStr">
        <is>
          <t>Warrant [Member]</t>
        </is>
      </c>
    </row>
    <row r="9">
      <c r="A9" s="4" t="inlineStr">
        <is>
          <t>Warrant exercise price</t>
        </is>
      </c>
      <c r="B9" s="8" t="n">
        <v>11.5</v>
      </c>
      <c r="C9" s="8" t="n">
        <v>11.5</v>
      </c>
    </row>
    <row r="10">
      <c r="A10" s="4" t="inlineStr">
        <is>
          <t>Warrants exercised</t>
        </is>
      </c>
      <c r="B10" s="6" t="n">
        <v>100</v>
      </c>
      <c r="C10" s="6" t="n">
        <v>1200</v>
      </c>
    </row>
    <row r="11">
      <c r="A11" s="4" t="inlineStr">
        <is>
          <t>Common Class A [Member]</t>
        </is>
      </c>
    </row>
    <row r="12">
      <c r="A12" s="4" t="inlineStr">
        <is>
          <t>Redemption trigger price per share</t>
        </is>
      </c>
      <c r="B12" s="5" t="n">
        <v>18</v>
      </c>
      <c r="C12" s="5" t="n">
        <v>18</v>
      </c>
    </row>
    <row r="13">
      <c r="A13" s="4" t="inlineStr">
        <is>
          <t>Warrants exercised, shares</t>
        </is>
      </c>
      <c r="B13" s="6" t="n">
        <v>100</v>
      </c>
      <c r="C13" s="6" t="n">
        <v>1200</v>
      </c>
    </row>
    <row r="14">
      <c r="A14" s="4" t="inlineStr">
        <is>
          <t>Public Warrants [Member]</t>
        </is>
      </c>
    </row>
    <row r="15">
      <c r="A15" s="4" t="inlineStr">
        <is>
          <t>Warrant exercise price</t>
        </is>
      </c>
      <c r="B15" s="8" t="n">
        <v>0.01</v>
      </c>
      <c r="C15" s="8" t="n">
        <v>0.01</v>
      </c>
    </row>
    <row r="16">
      <c r="A16" s="4" t="inlineStr">
        <is>
          <t>Warrant expiration date</t>
        </is>
      </c>
      <c r="B16" s="4" t="inlineStr">
        <is>
          <t>Apr. 6,
		2026</t>
        </is>
      </c>
      <c r="C16" s="4" t="inlineStr">
        <is>
          <t>Apr. 6,
		2026</t>
        </is>
      </c>
    </row>
    <row r="17">
      <c r="A17" s="4" t="inlineStr">
        <is>
          <t>Warrants term</t>
        </is>
      </c>
      <c r="B17" s="4" t="inlineStr">
        <is>
          <t>5 years</t>
        </is>
      </c>
      <c r="C17" s="4" t="inlineStr">
        <is>
          <t>5 years</t>
        </is>
      </c>
    </row>
    <row r="18">
      <c r="A18" s="4" t="inlineStr">
        <is>
          <t>Warrants outstanding</t>
        </is>
      </c>
      <c r="B18" s="5" t="n">
        <v>1149870000</v>
      </c>
    </row>
    <row r="19">
      <c r="A19" s="4" t="inlineStr">
        <is>
          <t>Warrants and outstanding shares</t>
        </is>
      </c>
      <c r="C19" s="6" t="n">
        <v>11498800</v>
      </c>
    </row>
    <row r="20">
      <c r="A20" s="4" t="inlineStr">
        <is>
          <t>Public Warrants [Member] | Common Class A [Member]</t>
        </is>
      </c>
    </row>
    <row r="21">
      <c r="A21" s="4" t="inlineStr">
        <is>
          <t>Warrant exercise price</t>
        </is>
      </c>
      <c r="B21" s="8" t="n">
        <v>11.5</v>
      </c>
      <c r="C21" s="8" t="n">
        <v>11.5</v>
      </c>
    </row>
    <row r="22">
      <c r="A22" s="4" t="inlineStr">
        <is>
          <t>Private Warrants [Member]</t>
        </is>
      </c>
    </row>
    <row r="23">
      <c r="A23" s="4" t="inlineStr">
        <is>
          <t>Warrants outstanding</t>
        </is>
      </c>
      <c r="B23" s="5" t="n">
        <v>6100000</v>
      </c>
    </row>
    <row r="24">
      <c r="A24" s="4" t="inlineStr">
        <is>
          <t>Private Warrants [Member] | Common Class A [Member]</t>
        </is>
      </c>
    </row>
    <row r="25">
      <c r="A25" s="4" t="inlineStr">
        <is>
          <t>Warrant exercise price</t>
        </is>
      </c>
      <c r="B25" s="8" t="n">
        <v>11.5</v>
      </c>
      <c r="C25" s="8" t="n">
        <v>11.5</v>
      </c>
    </row>
    <row r="26">
      <c r="A26" s="4" t="inlineStr">
        <is>
          <t>Private Placement Warrants [Member]</t>
        </is>
      </c>
    </row>
    <row r="27">
      <c r="A27" s="4" t="inlineStr">
        <is>
          <t>Warrants and outstanding shares</t>
        </is>
      </c>
      <c r="C27" s="6" t="n">
        <v>61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6" customWidth="1" min="6" max="6"/>
    <col width="14" customWidth="1" min="7" max="7"/>
  </cols>
  <sheetData>
    <row r="1">
      <c r="A1" s="1" t="inlineStr">
        <is>
          <t>Schedule of Share-Based Compensation Expense (Details) - USD ($) $ in Thousands</t>
        </is>
      </c>
      <c r="B1" s="2" t="inlineStr">
        <is>
          <t>3 Months Ended</t>
        </is>
      </c>
      <c r="F1" s="2" t="inlineStr">
        <is>
          <t>12 Months Ended</t>
        </is>
      </c>
    </row>
    <row r="2">
      <c r="B2" s="2" t="inlineStr">
        <is>
          <t>Mar. 31, 2022</t>
        </is>
      </c>
      <c r="D2" s="2" t="inlineStr">
        <is>
          <t>Mar. 31, 2021</t>
        </is>
      </c>
      <c r="F2" s="2" t="inlineStr">
        <is>
          <t>Dec. 31, 2021</t>
        </is>
      </c>
      <c r="G2" s="2" t="inlineStr">
        <is>
          <t>Dec. 31, 2020</t>
        </is>
      </c>
    </row>
    <row r="3">
      <c r="A3" s="3" t="inlineStr">
        <is>
          <t>Share-Based Payment Arrangement, Expensed and Capitalized, Amount [Line Items]</t>
        </is>
      </c>
    </row>
    <row r="4">
      <c r="A4" s="4" t="inlineStr">
        <is>
          <t>Total</t>
        </is>
      </c>
      <c r="B4" s="5" t="n">
        <v>2210</v>
      </c>
      <c r="D4" s="5" t="n">
        <v>370</v>
      </c>
      <c r="F4" s="5" t="n">
        <v>3774</v>
      </c>
      <c r="G4" s="5" t="n">
        <v>290</v>
      </c>
    </row>
    <row r="5">
      <c r="A5" s="4" t="inlineStr">
        <is>
          <t>Engineering Services [Member]</t>
        </is>
      </c>
    </row>
    <row r="6">
      <c r="A6" s="3" t="inlineStr">
        <is>
          <t>Share-Based Payment Arrangement, Expensed and Capitalized, Amount [Line Items]</t>
        </is>
      </c>
    </row>
    <row r="7">
      <c r="A7" s="4" t="inlineStr">
        <is>
          <t>Total</t>
        </is>
      </c>
      <c r="B7" s="6" t="n">
        <v>1279</v>
      </c>
      <c r="D7" s="6" t="n">
        <v>324</v>
      </c>
      <c r="F7" s="6" t="n">
        <v>2036</v>
      </c>
      <c r="G7" s="6" t="n">
        <v>211</v>
      </c>
    </row>
    <row r="8">
      <c r="A8" s="4" t="inlineStr">
        <is>
          <t>General And Administrative Costs [Member]</t>
        </is>
      </c>
    </row>
    <row r="9">
      <c r="A9" s="3" t="inlineStr">
        <is>
          <t>Share-Based Payment Arrangement, Expensed and Capitalized, Amount [Line Items]</t>
        </is>
      </c>
    </row>
    <row r="10">
      <c r="A10" s="4" t="inlineStr">
        <is>
          <t>Total</t>
        </is>
      </c>
      <c r="B10" s="6" t="n">
        <v>975</v>
      </c>
      <c r="D10" s="6" t="n">
        <v>32</v>
      </c>
      <c r="F10" s="6" t="n">
        <v>1700</v>
      </c>
      <c r="G10" s="6" t="n">
        <v>72</v>
      </c>
    </row>
    <row r="11">
      <c r="A11" s="4" t="inlineStr">
        <is>
          <t>Satellite Construction in Progress [Member]</t>
        </is>
      </c>
    </row>
    <row r="12">
      <c r="A12" s="3" t="inlineStr">
        <is>
          <t>Share-Based Payment Arrangement, Expensed and Capitalized, Amount [Line Items]</t>
        </is>
      </c>
    </row>
    <row r="13">
      <c r="A13" s="4" t="inlineStr">
        <is>
          <t>Total</t>
        </is>
      </c>
      <c r="B13" s="5" t="n">
        <v>-44</v>
      </c>
      <c r="C13" s="4" t="inlineStr">
        <is>
          <t>[1]</t>
        </is>
      </c>
      <c r="D13" s="5" t="n">
        <v>14</v>
      </c>
      <c r="E13" s="4" t="inlineStr">
        <is>
          <t>[1]</t>
        </is>
      </c>
      <c r="F13" s="5" t="n">
        <v>38</v>
      </c>
      <c r="G13" s="5" t="n">
        <v>7</v>
      </c>
    </row>
    <row r="14"/>
    <row r="15">
      <c r="A15" s="4" t="inlineStr">
        <is>
          <t>[1]</t>
        </is>
      </c>
      <c r="B15" s="4" t="inlineStr">
        <is>
          <t>For
    the three months ended March 31, 2022 stock-based compensation was reversed as a result of forfeiture of options previously provided
    to a supplier.</t>
        </is>
      </c>
    </row>
  </sheetData>
  <mergeCells count="7">
    <mergeCell ref="A1:A2"/>
    <mergeCell ref="B1:E1"/>
    <mergeCell ref="F1:G1"/>
    <mergeCell ref="B2:C2"/>
    <mergeCell ref="D2:E2"/>
    <mergeCell ref="A14:G14"/>
    <mergeCell ref="B15:G1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5" customWidth="1" min="2" max="2"/>
    <col width="24" customWidth="1" min="3" max="3"/>
    <col width="16" customWidth="1" min="4" max="4"/>
  </cols>
  <sheetData>
    <row r="1">
      <c r="A1" s="1" t="inlineStr">
        <is>
          <t>Schedule of Stock Options Activities (Details) - USD ($) $ / shares in Units, $ in Thousands</t>
        </is>
      </c>
      <c r="B1" s="2" t="inlineStr">
        <is>
          <t>3 Months Ended</t>
        </is>
      </c>
      <c r="C1" s="2" t="inlineStr">
        <is>
          <t>12 Months Ended</t>
        </is>
      </c>
    </row>
    <row r="2">
      <c r="B2" s="2" t="inlineStr">
        <is>
          <t>Mar. 31, 2022</t>
        </is>
      </c>
      <c r="C2" s="2" t="inlineStr">
        <is>
          <t>Dec. 31, 2021</t>
        </is>
      </c>
      <c r="D2" s="2" t="inlineStr">
        <is>
          <t>Dec. 31, 2020</t>
        </is>
      </c>
    </row>
    <row r="3">
      <c r="A3" s="3" t="inlineStr">
        <is>
          <t>Share-Based Compensation Arrangement by Share-Based Payment Award [Line Items]</t>
        </is>
      </c>
    </row>
    <row r="4">
      <c r="A4" s="4" t="inlineStr">
        <is>
          <t>Number Options, Outstanding</t>
        </is>
      </c>
      <c r="B4" s="6" t="n">
        <v>12359322</v>
      </c>
      <c r="C4" s="6" t="n">
        <v>11822100</v>
      </c>
    </row>
    <row r="5">
      <c r="A5" s="4" t="inlineStr">
        <is>
          <t>Weighted Average Exercise Price Beginning balance</t>
        </is>
      </c>
      <c r="B5" s="8" t="n">
        <v>0.83</v>
      </c>
      <c r="C5" s="8" t="n">
        <v>0.2</v>
      </c>
    </row>
    <row r="6">
      <c r="A6" s="4" t="inlineStr">
        <is>
          <t>Weighted Average Remaining Contractual Term, Outstanding</t>
        </is>
      </c>
      <c r="B6" s="4" t="inlineStr">
        <is>
          <t>1 year 4 months 20 days</t>
        </is>
      </c>
    </row>
    <row r="7">
      <c r="A7" s="4" t="inlineStr">
        <is>
          <t>Number Options, Granted</t>
        </is>
      </c>
      <c r="B7" s="4" t="inlineStr">
        <is>
          <t xml:space="preserve"> </t>
        </is>
      </c>
      <c r="C7" s="6" t="n">
        <v>806283</v>
      </c>
    </row>
    <row r="8">
      <c r="A8" s="4" t="inlineStr">
        <is>
          <t>Weighted Average Exercise Price, Granted</t>
        </is>
      </c>
      <c r="B8" s="4" t="inlineStr">
        <is>
          <t xml:space="preserve"> </t>
        </is>
      </c>
      <c r="C8" s="5" t="n">
        <v>10</v>
      </c>
    </row>
    <row r="9">
      <c r="A9" s="4" t="inlineStr">
        <is>
          <t>Number Options, Exercised</t>
        </is>
      </c>
      <c r="B9" s="6" t="n">
        <v>-558550</v>
      </c>
      <c r="C9" s="6" t="n">
        <v>-15227</v>
      </c>
    </row>
    <row r="10">
      <c r="A10" s="4" t="inlineStr">
        <is>
          <t>Weighted Average Exercise Price, Excercised</t>
        </is>
      </c>
      <c r="B10" s="8" t="n">
        <v>0.06</v>
      </c>
      <c r="C10" s="8" t="n">
        <v>0.06</v>
      </c>
    </row>
    <row r="11">
      <c r="A11" s="4" t="inlineStr">
        <is>
          <t>Number Options, Cancelled or forfeited</t>
        </is>
      </c>
      <c r="B11" s="6" t="n">
        <v>-226704</v>
      </c>
      <c r="C11" s="6" t="n">
        <v>-253834</v>
      </c>
    </row>
    <row r="12">
      <c r="A12" s="4" t="inlineStr">
        <is>
          <t>Weighted Average Exercise Price, Cancelled or forfeited</t>
        </is>
      </c>
      <c r="B12" s="8" t="n">
        <v>0.6</v>
      </c>
      <c r="C12" s="8" t="n">
        <v>0.8100000000000001</v>
      </c>
    </row>
    <row r="13">
      <c r="A13" s="4" t="inlineStr">
        <is>
          <t>Number Options, Outstanding</t>
        </is>
      </c>
      <c r="B13" s="6" t="n">
        <v>11574068</v>
      </c>
      <c r="C13" s="6" t="n">
        <v>12359322</v>
      </c>
      <c r="D13" s="6" t="n">
        <v>11822100</v>
      </c>
    </row>
    <row r="14">
      <c r="A14" s="4" t="inlineStr">
        <is>
          <t>Weighted Average Exercise Price Ending balance</t>
        </is>
      </c>
      <c r="B14" s="8" t="n">
        <v>0.87</v>
      </c>
      <c r="C14" s="8" t="n">
        <v>0.83</v>
      </c>
      <c r="D14" s="8" t="n">
        <v>0.2</v>
      </c>
    </row>
    <row r="15">
      <c r="A15" s="4" t="inlineStr">
        <is>
          <t>Weighted Average Remaining Contractual Term, Outstanding</t>
        </is>
      </c>
      <c r="B15" s="4" t="inlineStr">
        <is>
          <t>1 year 2 months 15 days</t>
        </is>
      </c>
      <c r="C15" s="4" t="inlineStr">
        <is>
          <t>1 year 4 months 20 days</t>
        </is>
      </c>
      <c r="D15" s="4" t="inlineStr">
        <is>
          <t>2 years 14 days</t>
        </is>
      </c>
    </row>
    <row r="16">
      <c r="A16" s="4" t="inlineStr">
        <is>
          <t>Number Options, Exercisable</t>
        </is>
      </c>
      <c r="B16" s="6" t="n">
        <v>7068725000</v>
      </c>
      <c r="C16" s="6" t="n">
        <v>7168669</v>
      </c>
    </row>
    <row r="17">
      <c r="A17" s="4" t="inlineStr">
        <is>
          <t>Weighted Average Exercise Price, Options exercisable</t>
        </is>
      </c>
      <c r="B17" s="8" t="n">
        <v>0.45</v>
      </c>
      <c r="C17" s="8" t="n">
        <v>0.39</v>
      </c>
    </row>
    <row r="18">
      <c r="A18" s="4" t="inlineStr">
        <is>
          <t>Weighted Average Remaining Contractual Term, Options exercisable</t>
        </is>
      </c>
      <c r="B18" s="4" t="inlineStr">
        <is>
          <t>1 year 1 month 2 days</t>
        </is>
      </c>
      <c r="C18" s="4" t="inlineStr">
        <is>
          <t>1 year 3 months 21 days</t>
        </is>
      </c>
    </row>
    <row r="19">
      <c r="A19" s="4" t="inlineStr">
        <is>
          <t>Number Options, Vested and Expected to Vest</t>
        </is>
      </c>
      <c r="B19" s="6" t="n">
        <v>11574068</v>
      </c>
      <c r="C19" s="6" t="n">
        <v>12359322</v>
      </c>
    </row>
    <row r="20">
      <c r="A20" s="4" t="inlineStr">
        <is>
          <t>Weighted Average Exercise Price, Vested and expected to vest</t>
        </is>
      </c>
      <c r="B20" s="8" t="n">
        <v>0.87</v>
      </c>
      <c r="C20" s="8" t="n">
        <v>0.83</v>
      </c>
    </row>
    <row r="21">
      <c r="A21" s="4" t="inlineStr">
        <is>
          <t>Weighted Average Remaining Contractual Term, Vested and expected to vest</t>
        </is>
      </c>
      <c r="B21" s="4" t="inlineStr">
        <is>
          <t>1 year 2 months 15 days</t>
        </is>
      </c>
    </row>
    <row r="22">
      <c r="A22" s="4" t="inlineStr">
        <is>
          <t>Weighted Average Remaining Contractual Term, Vested and expected to vest</t>
        </is>
      </c>
      <c r="C22" s="4" t="inlineStr">
        <is>
          <t>1 year 4 months 20 days</t>
        </is>
      </c>
    </row>
    <row r="23">
      <c r="A23" s="4" t="inlineStr">
        <is>
          <t>Aggregate Intrinsic Value, Outstanding</t>
        </is>
      </c>
      <c r="B23" s="5" t="n">
        <v>87882197</v>
      </c>
      <c r="C23" s="5" t="n">
        <v>68407495</v>
      </c>
    </row>
    <row r="24">
      <c r="A24" s="4" t="inlineStr">
        <is>
          <t>Aggregate Intrinsic Value, Outstanding</t>
        </is>
      </c>
      <c r="C24" s="6" t="n">
        <v>87882197</v>
      </c>
      <c r="D24" s="5" t="n">
        <v>68407495</v>
      </c>
    </row>
    <row r="25">
      <c r="A25" s="4" t="inlineStr">
        <is>
          <t>Aggregate Intrinsic Value, Options exercisable</t>
        </is>
      </c>
      <c r="C25" s="6" t="n">
        <v>54157031</v>
      </c>
    </row>
    <row r="26">
      <c r="A26" s="4" t="inlineStr">
        <is>
          <t>Aggregate Intrinsic Value, Vested and expected to vest</t>
        </is>
      </c>
      <c r="C26" s="6" t="n">
        <v>87882197</v>
      </c>
    </row>
    <row r="27">
      <c r="A27" s="4" t="inlineStr">
        <is>
          <t>Share-Based Compensation Arrangement by Share-Based Payment Award, Options, Exercisable, Intrinsic Value</t>
        </is>
      </c>
      <c r="C27" s="5" t="n">
        <v>-54157031</v>
      </c>
    </row>
    <row r="28">
      <c r="A28" s="4" t="inlineStr">
        <is>
          <t>Share-Based Payment Arrangement, Option [Member]</t>
        </is>
      </c>
    </row>
    <row r="29">
      <c r="A29" s="3" t="inlineStr">
        <is>
          <t>Share-Based Compensation Arrangement by Share-Based Payment Award [Line Items]</t>
        </is>
      </c>
    </row>
    <row r="30">
      <c r="A30" s="4" t="inlineStr">
        <is>
          <t>Number Options, Outstanding</t>
        </is>
      </c>
      <c r="B30" s="6" t="n">
        <v>1889115</v>
      </c>
      <c r="C30" s="4" t="inlineStr">
        <is>
          <t xml:space="preserve"> </t>
        </is>
      </c>
    </row>
    <row r="31">
      <c r="A31" s="4" t="inlineStr">
        <is>
          <t>Weighted Average Exercise Price Beginning balance</t>
        </is>
      </c>
      <c r="B31" s="8" t="n">
        <v>10.35</v>
      </c>
      <c r="C31" s="4" t="inlineStr">
        <is>
          <t xml:space="preserve"> </t>
        </is>
      </c>
    </row>
    <row r="32">
      <c r="A32" s="4" t="inlineStr">
        <is>
          <t>Weighted Average Remaining Contractual Term, Outstanding</t>
        </is>
      </c>
      <c r="B32" s="4" t="inlineStr">
        <is>
          <t>3 years 1 month 6 days</t>
        </is>
      </c>
    </row>
    <row r="33">
      <c r="A33" s="4" t="inlineStr">
        <is>
          <t>Number Options, Granted</t>
        </is>
      </c>
      <c r="B33" s="4" t="inlineStr">
        <is>
          <t xml:space="preserve"> </t>
        </is>
      </c>
      <c r="C33" s="6" t="n">
        <v>1901515</v>
      </c>
    </row>
    <row r="34">
      <c r="A34" s="4" t="inlineStr">
        <is>
          <t>Weighted Average Exercise Price, Granted</t>
        </is>
      </c>
      <c r="B34" s="4" t="inlineStr">
        <is>
          <t xml:space="preserve"> </t>
        </is>
      </c>
      <c r="C34" s="8" t="n">
        <v>10.35</v>
      </c>
    </row>
    <row r="35">
      <c r="A35" s="4" t="inlineStr">
        <is>
          <t>Number Options, Exercised</t>
        </is>
      </c>
      <c r="B35" s="4" t="inlineStr">
        <is>
          <t xml:space="preserve"> </t>
        </is>
      </c>
      <c r="C35" s="4" t="inlineStr">
        <is>
          <t xml:space="preserve"> </t>
        </is>
      </c>
    </row>
    <row r="36">
      <c r="A36" s="4" t="inlineStr">
        <is>
          <t>Weighted Average Exercise Price, Excercised</t>
        </is>
      </c>
      <c r="B36" s="4" t="inlineStr">
        <is>
          <t xml:space="preserve"> </t>
        </is>
      </c>
      <c r="C36" s="4" t="inlineStr">
        <is>
          <t xml:space="preserve"> </t>
        </is>
      </c>
    </row>
    <row r="37">
      <c r="A37" s="4" t="inlineStr">
        <is>
          <t>Number Options, Cancelled or forfeited</t>
        </is>
      </c>
      <c r="B37" s="6" t="n">
        <v>-56011</v>
      </c>
      <c r="C37" s="6" t="n">
        <v>-12400</v>
      </c>
    </row>
    <row r="38">
      <c r="A38" s="4" t="inlineStr">
        <is>
          <t>Weighted Average Exercise Price, Cancelled or forfeited</t>
        </is>
      </c>
      <c r="B38" s="5" t="n">
        <v>10</v>
      </c>
      <c r="C38" s="5" t="n">
        <v>10</v>
      </c>
    </row>
    <row r="39">
      <c r="A39" s="4" t="inlineStr">
        <is>
          <t>Number Options, Outstanding</t>
        </is>
      </c>
      <c r="B39" s="6" t="n">
        <v>1833104</v>
      </c>
      <c r="C39" s="6" t="n">
        <v>1889115</v>
      </c>
      <c r="D39" s="4" t="inlineStr">
        <is>
          <t xml:space="preserve"> </t>
        </is>
      </c>
    </row>
    <row r="40">
      <c r="A40" s="4" t="inlineStr">
        <is>
          <t>Weighted Average Exercise Price Ending balance</t>
        </is>
      </c>
      <c r="B40" s="8" t="n">
        <v>10.36</v>
      </c>
      <c r="C40" s="8" t="n">
        <v>10.35</v>
      </c>
      <c r="D40" s="4" t="inlineStr">
        <is>
          <t xml:space="preserve"> </t>
        </is>
      </c>
    </row>
    <row r="41">
      <c r="A41" s="4" t="inlineStr">
        <is>
          <t>Weighted Average Remaining Contractual Term, Outstanding</t>
        </is>
      </c>
      <c r="B41" s="4" t="inlineStr">
        <is>
          <t>3 years 4 months 9 days</t>
        </is>
      </c>
      <c r="C41" s="4" t="inlineStr">
        <is>
          <t>3 years 4 months 9 days</t>
        </is>
      </c>
    </row>
    <row r="42">
      <c r="A42" s="4" t="inlineStr">
        <is>
          <t>Number Options, Exercisable</t>
        </is>
      </c>
      <c r="B42" s="6" t="n">
        <v>218999</v>
      </c>
      <c r="C42" s="6" t="n">
        <v>85771</v>
      </c>
    </row>
    <row r="43">
      <c r="A43" s="4" t="inlineStr">
        <is>
          <t>Weighted Average Exercise Price, Options exercisable</t>
        </is>
      </c>
      <c r="B43" s="8" t="n">
        <v>10.06</v>
      </c>
      <c r="C43" s="5" t="n">
        <v>10</v>
      </c>
    </row>
    <row r="44">
      <c r="A44" s="4" t="inlineStr">
        <is>
          <t>Weighted Average Remaining Contractual Term, Options exercisable</t>
        </is>
      </c>
      <c r="B44" s="4" t="inlineStr">
        <is>
          <t>2 years 6 months 25 days</t>
        </is>
      </c>
      <c r="C44" s="4" t="inlineStr">
        <is>
          <t>2 years 9 months</t>
        </is>
      </c>
    </row>
    <row r="45">
      <c r="A45" s="4" t="inlineStr">
        <is>
          <t>Number Options, Vested and Expected to Vest</t>
        </is>
      </c>
      <c r="B45" s="6" t="n">
        <v>1833104</v>
      </c>
      <c r="C45" s="6" t="n">
        <v>1889115</v>
      </c>
    </row>
    <row r="46">
      <c r="A46" s="4" t="inlineStr">
        <is>
          <t>Weighted Average Exercise Price, Vested and expected to vest</t>
        </is>
      </c>
      <c r="B46" s="8" t="n">
        <v>10.36</v>
      </c>
      <c r="C46" s="8" t="n">
        <v>10.35</v>
      </c>
    </row>
    <row r="47">
      <c r="A47" s="4" t="inlineStr">
        <is>
          <t>Weighted Average Remaining Contractual Term, Vested and expected to vest</t>
        </is>
      </c>
      <c r="B47" s="4" t="inlineStr">
        <is>
          <t>3 years 1 month 6 days</t>
        </is>
      </c>
      <c r="C47" s="4" t="inlineStr">
        <is>
          <t>3 years 4 months 9 days</t>
        </is>
      </c>
    </row>
    <row r="48">
      <c r="A48" s="4" t="inlineStr">
        <is>
          <t>Aggregate Intrinsic Value, Outstanding</t>
        </is>
      </c>
      <c r="B48" s="5" t="n">
        <v>-4549597</v>
      </c>
    </row>
    <row r="49">
      <c r="A49" s="4" t="inlineStr">
        <is>
          <t>Aggregate Intrinsic Value, Outstanding</t>
        </is>
      </c>
      <c r="C49" s="5" t="n">
        <v>-4549597</v>
      </c>
    </row>
    <row r="50">
      <c r="A50" s="4" t="inlineStr">
        <is>
          <t>Aggregate Intrinsic Value, Options exercisable</t>
        </is>
      </c>
      <c r="C50" s="6" t="n">
        <v>176680</v>
      </c>
    </row>
    <row r="51">
      <c r="A51" s="4" t="inlineStr">
        <is>
          <t>Aggregate Intrinsic Value, Vested and expected to vest</t>
        </is>
      </c>
      <c r="C51" s="6" t="n">
        <v>-4549597</v>
      </c>
    </row>
    <row r="52">
      <c r="A52" s="4" t="inlineStr">
        <is>
          <t>Share-Based Compensation Arrangement by Share-Based Payment Award, Options, Exercisable, Intrinsic Value</t>
        </is>
      </c>
      <c r="C52" s="5" t="n">
        <v>-176680</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Schedule of Unvested Option Activity (Details) - $ / shares</t>
        </is>
      </c>
      <c r="B1" s="2" t="inlineStr">
        <is>
          <t>3 Months Ended</t>
        </is>
      </c>
      <c r="C1" s="2" t="inlineStr">
        <is>
          <t>12 Months Ended</t>
        </is>
      </c>
    </row>
    <row r="2">
      <c r="B2" s="2" t="inlineStr">
        <is>
          <t>Mar. 31, 2022</t>
        </is>
      </c>
      <c r="C2" s="2" t="inlineStr">
        <is>
          <t>Dec. 31, 2021</t>
        </is>
      </c>
      <c r="D2" s="2" t="inlineStr">
        <is>
          <t>Dec. 31, 2020</t>
        </is>
      </c>
    </row>
    <row r="3">
      <c r="A3" s="3" t="inlineStr">
        <is>
          <t>Share-Based Compensation Arrangement by Share-Based Payment Award [Line Items]</t>
        </is>
      </c>
    </row>
    <row r="4">
      <c r="A4" s="4" t="inlineStr">
        <is>
          <t>Number of Shares, Unvested beginning Balance</t>
        </is>
      </c>
      <c r="B4" s="6" t="n">
        <v>5188990</v>
      </c>
      <c r="C4" s="6" t="n">
        <v>6526496</v>
      </c>
    </row>
    <row r="5">
      <c r="A5" s="4" t="inlineStr">
        <is>
          <t>Weighted-Average Grant Date Fair Value, Unvested beginning Balance</t>
        </is>
      </c>
      <c r="B5" s="8" t="n">
        <v>0.64</v>
      </c>
      <c r="C5" s="8" t="n">
        <v>0.16</v>
      </c>
    </row>
    <row r="6">
      <c r="A6" s="4" t="inlineStr">
        <is>
          <t>Number of Shares, Granted</t>
        </is>
      </c>
      <c r="B6" s="4" t="inlineStr">
        <is>
          <t xml:space="preserve"> </t>
        </is>
      </c>
      <c r="C6" s="6" t="n">
        <v>806283</v>
      </c>
    </row>
    <row r="7">
      <c r="A7" s="4" t="inlineStr">
        <is>
          <t>Weighted-Average Grant Date Fair Value, Granted</t>
        </is>
      </c>
      <c r="B7" s="4" t="inlineStr">
        <is>
          <t xml:space="preserve"> </t>
        </is>
      </c>
      <c r="C7" s="8" t="n">
        <v>4.15</v>
      </c>
      <c r="D7" s="8" t="n">
        <v>0.33</v>
      </c>
    </row>
    <row r="8">
      <c r="A8" s="4" t="inlineStr">
        <is>
          <t>Number of Shares, Vested</t>
        </is>
      </c>
      <c r="B8" s="6" t="n">
        <v>-466125</v>
      </c>
      <c r="C8" s="6" t="n">
        <v>-1929351</v>
      </c>
    </row>
    <row r="9">
      <c r="A9" s="4" t="inlineStr">
        <is>
          <t>Weighted-Average Grant Date Fair Value, Vested</t>
        </is>
      </c>
      <c r="B9" s="8" t="n">
        <v>0.43</v>
      </c>
      <c r="C9" s="8" t="n">
        <v>0.52</v>
      </c>
    </row>
    <row r="10">
      <c r="A10" s="4" t="inlineStr">
        <is>
          <t>Number of Shares, Forfeited</t>
        </is>
      </c>
      <c r="B10" s="6" t="n">
        <v>-217522</v>
      </c>
      <c r="C10" s="6" t="n">
        <v>-214438</v>
      </c>
    </row>
    <row r="11">
      <c r="A11" s="4" t="inlineStr">
        <is>
          <t>Weighted-Average Grant Date Fair Value, Forfeited</t>
        </is>
      </c>
      <c r="B11" s="8" t="n">
        <v>0.25</v>
      </c>
      <c r="C11" s="8" t="n">
        <v>0.44</v>
      </c>
    </row>
    <row r="12">
      <c r="A12" s="4" t="inlineStr">
        <is>
          <t>Number of Shares, Unvested Ending Balance</t>
        </is>
      </c>
      <c r="B12" s="6" t="n">
        <v>4505343</v>
      </c>
      <c r="C12" s="6" t="n">
        <v>5188990</v>
      </c>
      <c r="D12" s="6" t="n">
        <v>6526496</v>
      </c>
    </row>
    <row r="13">
      <c r="A13" s="4" t="inlineStr">
        <is>
          <t>Weighted-Average Grant Date Fair Value, Unvested Ending Balance</t>
        </is>
      </c>
      <c r="B13" s="8" t="n">
        <v>0.68</v>
      </c>
      <c r="C13" s="8" t="n">
        <v>0.64</v>
      </c>
      <c r="D13" s="8" t="n">
        <v>0.16</v>
      </c>
    </row>
    <row r="14">
      <c r="A14" s="4" t="inlineStr">
        <is>
          <t>Share-Based Payment Arrangement, Option [Member]</t>
        </is>
      </c>
    </row>
    <row r="15">
      <c r="A15" s="3" t="inlineStr">
        <is>
          <t>Share-Based Compensation Arrangement by Share-Based Payment Award [Line Items]</t>
        </is>
      </c>
    </row>
    <row r="16">
      <c r="A16" s="4" t="inlineStr">
        <is>
          <t>Number of Shares, Unvested beginning Balance</t>
        </is>
      </c>
      <c r="B16" s="6" t="n">
        <v>1803344</v>
      </c>
      <c r="C16" s="4" t="inlineStr">
        <is>
          <t xml:space="preserve"> </t>
        </is>
      </c>
    </row>
    <row r="17">
      <c r="A17" s="4" t="inlineStr">
        <is>
          <t>Weighted-Average Grant Date Fair Value, Unvested beginning Balance</t>
        </is>
      </c>
      <c r="B17" s="8" t="n">
        <v>4.41</v>
      </c>
      <c r="C17" s="4" t="inlineStr">
        <is>
          <t xml:space="preserve"> </t>
        </is>
      </c>
    </row>
    <row r="18">
      <c r="A18" s="4" t="inlineStr">
        <is>
          <t>Number of Shares, Granted</t>
        </is>
      </c>
      <c r="B18" s="4" t="inlineStr">
        <is>
          <t xml:space="preserve"> </t>
        </is>
      </c>
      <c r="C18" s="6" t="n">
        <v>1901515</v>
      </c>
    </row>
    <row r="19">
      <c r="A19" s="4" t="inlineStr">
        <is>
          <t>Weighted-Average Grant Date Fair Value, Granted</t>
        </is>
      </c>
      <c r="B19" s="4" t="inlineStr">
        <is>
          <t xml:space="preserve"> </t>
        </is>
      </c>
      <c r="C19" s="8" t="n">
        <v>4.4</v>
      </c>
    </row>
    <row r="20">
      <c r="A20" s="4" t="inlineStr">
        <is>
          <t>Number of Shares, Vested</t>
        </is>
      </c>
      <c r="B20" s="6" t="n">
        <v>-133228</v>
      </c>
      <c r="C20" s="6" t="n">
        <v>-85771</v>
      </c>
    </row>
    <row r="21">
      <c r="A21" s="4" t="inlineStr">
        <is>
          <t>Weighted-Average Grant Date Fair Value, Vested</t>
        </is>
      </c>
      <c r="B21" s="8" t="n">
        <v>4.23</v>
      </c>
      <c r="C21" s="8" t="n">
        <v>4.25</v>
      </c>
    </row>
    <row r="22">
      <c r="A22" s="4" t="inlineStr">
        <is>
          <t>Number of Shares, Forfeited</t>
        </is>
      </c>
      <c r="B22" s="6" t="n">
        <v>-56011</v>
      </c>
      <c r="C22" s="6" t="n">
        <v>-12400</v>
      </c>
    </row>
    <row r="23">
      <c r="A23" s="4" t="inlineStr">
        <is>
          <t>Weighted-Average Grant Date Fair Value, Forfeited</t>
        </is>
      </c>
      <c r="B23" s="8" t="n">
        <v>4.22</v>
      </c>
      <c r="C23" s="8" t="n">
        <v>4.16</v>
      </c>
    </row>
    <row r="24">
      <c r="A24" s="4" t="inlineStr">
        <is>
          <t>Number of Shares, Unvested Ending Balance</t>
        </is>
      </c>
      <c r="B24" s="6" t="n">
        <v>1614105</v>
      </c>
      <c r="C24" s="6" t="n">
        <v>1803344</v>
      </c>
      <c r="D24" s="4" t="inlineStr">
        <is>
          <t xml:space="preserve"> </t>
        </is>
      </c>
    </row>
    <row r="25">
      <c r="A25" s="4" t="inlineStr">
        <is>
          <t>Weighted-Average Grant Date Fair Value, Unvested Ending Balance</t>
        </is>
      </c>
      <c r="B25" s="8" t="n">
        <v>4.43</v>
      </c>
      <c r="C25" s="8" t="n">
        <v>4.41</v>
      </c>
      <c r="D25"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Schedule of Unvested Restricted Stock Units Activity (Details) - $ / shares</t>
        </is>
      </c>
      <c r="B1" s="2" t="inlineStr">
        <is>
          <t>3 Months Ended</t>
        </is>
      </c>
      <c r="C1" s="2" t="inlineStr">
        <is>
          <t>12 Months Ended</t>
        </is>
      </c>
    </row>
    <row r="2">
      <c r="B2" s="2" t="inlineStr">
        <is>
          <t>Mar. 31, 2022</t>
        </is>
      </c>
      <c r="C2" s="2" t="inlineStr">
        <is>
          <t>Dec. 31, 2021</t>
        </is>
      </c>
      <c r="D2" s="2" t="inlineStr">
        <is>
          <t>Dec. 31, 2020</t>
        </is>
      </c>
    </row>
    <row r="3">
      <c r="A3" s="3" t="inlineStr">
        <is>
          <t>Share-Based Compensation Arrangement by Share-Based Payment Award [Line Items]</t>
        </is>
      </c>
    </row>
    <row r="4">
      <c r="A4" s="4" t="inlineStr">
        <is>
          <t>Number of Shares, Unvested beginning Balance</t>
        </is>
      </c>
      <c r="B4" s="6" t="n">
        <v>5188990</v>
      </c>
      <c r="C4" s="6" t="n">
        <v>6526496</v>
      </c>
    </row>
    <row r="5">
      <c r="A5" s="4" t="inlineStr">
        <is>
          <t>Weighted-Average Grant Date Fair Value, Unvested beginning Balance</t>
        </is>
      </c>
      <c r="B5" s="8" t="n">
        <v>0.64</v>
      </c>
      <c r="C5" s="8" t="n">
        <v>0.16</v>
      </c>
    </row>
    <row r="6">
      <c r="A6" s="4" t="inlineStr">
        <is>
          <t>Number of Shares, Granted</t>
        </is>
      </c>
      <c r="B6" s="4" t="inlineStr">
        <is>
          <t xml:space="preserve"> </t>
        </is>
      </c>
      <c r="C6" s="6" t="n">
        <v>806283</v>
      </c>
    </row>
    <row r="7">
      <c r="A7" s="4" t="inlineStr">
        <is>
          <t>Weighted-Average Grant Date Fair Value, Granted</t>
        </is>
      </c>
      <c r="B7" s="4" t="inlineStr">
        <is>
          <t xml:space="preserve"> </t>
        </is>
      </c>
      <c r="C7" s="8" t="n">
        <v>4.15</v>
      </c>
      <c r="D7" s="8" t="n">
        <v>0.33</v>
      </c>
    </row>
    <row r="8">
      <c r="A8" s="4" t="inlineStr">
        <is>
          <t>Number of Shares, Vested</t>
        </is>
      </c>
      <c r="B8" s="6" t="n">
        <v>-466125</v>
      </c>
      <c r="C8" s="6" t="n">
        <v>-1929351</v>
      </c>
    </row>
    <row r="9">
      <c r="A9" s="4" t="inlineStr">
        <is>
          <t>Weighted-Average Grant Date Fair Value, Vested</t>
        </is>
      </c>
      <c r="B9" s="8" t="n">
        <v>0.43</v>
      </c>
      <c r="C9" s="8" t="n">
        <v>0.52</v>
      </c>
    </row>
    <row r="10">
      <c r="A10" s="4" t="inlineStr">
        <is>
          <t>Number of Shares, Forfeited</t>
        </is>
      </c>
      <c r="B10" s="6" t="n">
        <v>217522</v>
      </c>
      <c r="C10" s="6" t="n">
        <v>214438</v>
      </c>
    </row>
    <row r="11">
      <c r="A11" s="4" t="inlineStr">
        <is>
          <t>Weighted-Average Grant Date Fair Value, Forfeited</t>
        </is>
      </c>
      <c r="B11" s="8" t="n">
        <v>0.25</v>
      </c>
      <c r="C11" s="8" t="n">
        <v>0.44</v>
      </c>
    </row>
    <row r="12">
      <c r="A12" s="4" t="inlineStr">
        <is>
          <t>Number of Shares, Unvested Ending Balance</t>
        </is>
      </c>
      <c r="B12" s="6" t="n">
        <v>4505343</v>
      </c>
      <c r="C12" s="6" t="n">
        <v>5188990</v>
      </c>
      <c r="D12" s="6" t="n">
        <v>6526496</v>
      </c>
    </row>
    <row r="13">
      <c r="A13" s="4" t="inlineStr">
        <is>
          <t>Weighted-Average Grant Date Fair Value, Unvested Ending Balance</t>
        </is>
      </c>
      <c r="B13" s="8" t="n">
        <v>0.68</v>
      </c>
      <c r="C13" s="8" t="n">
        <v>0.64</v>
      </c>
      <c r="D13" s="8" t="n">
        <v>0.16</v>
      </c>
    </row>
    <row r="14">
      <c r="A14" s="4" t="inlineStr">
        <is>
          <t>Number of Shares, Forfeited</t>
        </is>
      </c>
      <c r="B14" s="6" t="n">
        <v>-217522</v>
      </c>
      <c r="C14" s="6" t="n">
        <v>-214438</v>
      </c>
    </row>
    <row r="15">
      <c r="A15" s="4" t="inlineStr">
        <is>
          <t>Restricted Stock Units (RSUs) [Member]</t>
        </is>
      </c>
    </row>
    <row r="16">
      <c r="A16" s="3" t="inlineStr">
        <is>
          <t>Share-Based Compensation Arrangement by Share-Based Payment Award [Line Items]</t>
        </is>
      </c>
    </row>
    <row r="17">
      <c r="A17" s="4" t="inlineStr">
        <is>
          <t>Number of Shares, Unvested beginning Balance</t>
        </is>
      </c>
      <c r="B17" s="6" t="n">
        <v>1686031</v>
      </c>
      <c r="C17" s="4" t="inlineStr">
        <is>
          <t xml:space="preserve"> </t>
        </is>
      </c>
    </row>
    <row r="18">
      <c r="A18" s="4" t="inlineStr">
        <is>
          <t>Weighted-Average Grant Date Fair Value, Unvested beginning Balance</t>
        </is>
      </c>
      <c r="B18" s="8" t="n">
        <v>10.14</v>
      </c>
      <c r="C18" s="4" t="inlineStr">
        <is>
          <t xml:space="preserve"> </t>
        </is>
      </c>
    </row>
    <row r="19">
      <c r="A19" s="4" t="inlineStr">
        <is>
          <t>Number of Shares, Granted</t>
        </is>
      </c>
      <c r="B19" s="4" t="inlineStr">
        <is>
          <t xml:space="preserve"> </t>
        </is>
      </c>
      <c r="C19" s="6" t="n">
        <v>1889051</v>
      </c>
    </row>
    <row r="20">
      <c r="A20" s="4" t="inlineStr">
        <is>
          <t>Weighted-Average Grant Date Fair Value, Granted</t>
        </is>
      </c>
      <c r="B20" s="4" t="inlineStr">
        <is>
          <t xml:space="preserve"> </t>
        </is>
      </c>
      <c r="C20" s="8" t="n">
        <v>10.12</v>
      </c>
    </row>
    <row r="21">
      <c r="A21" s="4" t="inlineStr">
        <is>
          <t>Number of Shares, Vested</t>
        </is>
      </c>
      <c r="B21" s="6" t="n">
        <v>-51250</v>
      </c>
    </row>
    <row r="22">
      <c r="A22" s="4" t="inlineStr">
        <is>
          <t>Weighted-Average Grant Date Fair Value, Vested</t>
        </is>
      </c>
      <c r="B22" s="5" t="n">
        <v>10</v>
      </c>
    </row>
    <row r="23">
      <c r="A23" s="4" t="inlineStr">
        <is>
          <t>Number of Shares, Forfeited</t>
        </is>
      </c>
      <c r="B23" s="4" t="inlineStr">
        <is>
          <t xml:space="preserve"> </t>
        </is>
      </c>
      <c r="C23" s="6" t="n">
        <v>203020</v>
      </c>
    </row>
    <row r="24">
      <c r="A24" s="4" t="inlineStr">
        <is>
          <t>Weighted-Average Grant Date Fair Value, Forfeited</t>
        </is>
      </c>
      <c r="B24" s="4" t="inlineStr">
        <is>
          <t xml:space="preserve"> </t>
        </is>
      </c>
      <c r="C24" s="5" t="n">
        <v>10</v>
      </c>
    </row>
    <row r="25">
      <c r="A25" s="4" t="inlineStr">
        <is>
          <t>Number of Shares, Unvested Ending Balance</t>
        </is>
      </c>
      <c r="B25" s="6" t="n">
        <v>1634781</v>
      </c>
      <c r="C25" s="6" t="n">
        <v>1686031</v>
      </c>
      <c r="D25" s="4" t="inlineStr">
        <is>
          <t xml:space="preserve"> </t>
        </is>
      </c>
    </row>
    <row r="26">
      <c r="A26" s="4" t="inlineStr">
        <is>
          <t>Weighted-Average Grant Date Fair Value, Unvested Ending Balance</t>
        </is>
      </c>
      <c r="B26" s="8" t="n">
        <v>10.15</v>
      </c>
      <c r="C26" s="8" t="n">
        <v>10.14</v>
      </c>
      <c r="D26" s="4" t="inlineStr">
        <is>
          <t xml:space="preserve"> </t>
        </is>
      </c>
    </row>
    <row r="27">
      <c r="A27" s="4" t="inlineStr">
        <is>
          <t>Number of Shares, Forfeited</t>
        </is>
      </c>
      <c r="B27" s="4" t="inlineStr">
        <is>
          <t xml:space="preserve"> </t>
        </is>
      </c>
      <c r="C27" s="6" t="n">
        <v>-20302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Stock-Based Compensation (Details Narrative) - USD ($) $ / shares in Units, $ in Millions</t>
        </is>
      </c>
      <c r="B1" s="2" t="inlineStr">
        <is>
          <t>3 Months Ended</t>
        </is>
      </c>
      <c r="C1" s="2" t="inlineStr">
        <is>
          <t>12 Months Ended</t>
        </is>
      </c>
    </row>
    <row r="2">
      <c r="B2" s="2" t="inlineStr">
        <is>
          <t>Mar. 31, 2022</t>
        </is>
      </c>
      <c r="C2" s="2" t="inlineStr">
        <is>
          <t>Dec. 31, 2021</t>
        </is>
      </c>
      <c r="D2" s="2" t="inlineStr">
        <is>
          <t>Dec. 31, 2020</t>
        </is>
      </c>
    </row>
    <row r="3">
      <c r="A3" s="3" t="inlineStr">
        <is>
          <t>Share-Based Compensation Arrangement by Share-Based Payment Award [Line Items]</t>
        </is>
      </c>
    </row>
    <row r="4">
      <c r="A4" s="4" t="inlineStr">
        <is>
          <t>Share-based compensation arrangement by share-based payment award, options, outstanding, number</t>
        </is>
      </c>
      <c r="B4" s="6" t="n">
        <v>11574068</v>
      </c>
      <c r="C4" s="6" t="n">
        <v>12359322</v>
      </c>
      <c r="D4" s="6" t="n">
        <v>11822100</v>
      </c>
    </row>
    <row r="5">
      <c r="A5" s="4" t="inlineStr">
        <is>
          <t>Options, Granted</t>
        </is>
      </c>
      <c r="B5" s="4" t="inlineStr">
        <is>
          <t xml:space="preserve"> </t>
        </is>
      </c>
      <c r="C5" s="6" t="n">
        <v>806283</v>
      </c>
    </row>
    <row r="6">
      <c r="A6" s="4" t="inlineStr">
        <is>
          <t>Share-based compensation arrangement by share-based payment award, terms of award</t>
        </is>
      </c>
      <c r="B6" s="4" t="inlineStr">
        <is>
          <t>Two
types of equity awards have been granted under the 2020 Plan: (1) service-based options and (2) service-based and performance-based restricted
stock units. Service-based options typically vest over a four year service period with 25% of the award vesting on the first anniversary
of the employee’s commencement date, and the balance thereafter in 36 equal monthly installments. Service-based restricted stock
units typically vest over a four year service period with 25% of the award vesting on each anniversary of the employee’s vesting
commencement date. Performance-based restricted stock units typically vest on the earliest date that any of the following occurs: (i)
the Company attains an incremental capital investment, or (ii) other specified performance conditions. Options typically expire no later
than 10 years from the date of grant.</t>
        </is>
      </c>
      <c r="C6" s="4" t="inlineStr">
        <is>
          <t>Two
types of equity awards have been granted under the 2020 Plan: (1) service-based options and (2) service-based and performance-based restricted
stock units. Service-based options typically vest over a four year service period with 25% of the award vesting on the first anniversary
of the employee’s commencement date, and the balance thereafter in 36 equal monthly installments. Service-based restricted stock
units typically vest over a four year service period with 25% of the award vesting on each anniversary of the employee’s vesting
commencement date. Performance-based restricted stock units typically vest on the earliest date that any of the following occurs: (i)
the Company attains an incremental capital investment, or (ii) other specified performance conditions. Options typically expire no later
than 10 years from the date of grant.</t>
        </is>
      </c>
    </row>
    <row r="7">
      <c r="A7" s="4" t="inlineStr">
        <is>
          <t>Weighted-Average Grant Date Fair Value, Granted</t>
        </is>
      </c>
      <c r="B7" s="4" t="inlineStr">
        <is>
          <t xml:space="preserve"> </t>
        </is>
      </c>
      <c r="C7" s="8" t="n">
        <v>4.15</v>
      </c>
      <c r="D7" s="8" t="n">
        <v>0.33</v>
      </c>
    </row>
    <row r="8">
      <c r="A8" s="4" t="inlineStr">
        <is>
          <t>Share-Based Payment Arrangement, Option [Member]</t>
        </is>
      </c>
    </row>
    <row r="9">
      <c r="A9" s="3" t="inlineStr">
        <is>
          <t>Share-Based Compensation Arrangement by Share-Based Payment Award [Line Items]</t>
        </is>
      </c>
    </row>
    <row r="10">
      <c r="A10" s="4" t="inlineStr">
        <is>
          <t>Share-based compensation arrangement by share-based payment award, options, outstanding, number</t>
        </is>
      </c>
      <c r="B10" s="6" t="n">
        <v>1833104</v>
      </c>
      <c r="C10" s="6" t="n">
        <v>1889115</v>
      </c>
      <c r="D10" s="4" t="inlineStr">
        <is>
          <t xml:space="preserve"> </t>
        </is>
      </c>
    </row>
    <row r="11">
      <c r="A11" s="4" t="inlineStr">
        <is>
          <t>Share-based payment arrangement, nonvested award, option, cost not yet recognized, amount</t>
        </is>
      </c>
      <c r="B11" s="9" t="n">
        <v>6.3</v>
      </c>
      <c r="C11" s="9" t="n">
        <v>7.2</v>
      </c>
    </row>
    <row r="12">
      <c r="A12" s="4" t="inlineStr">
        <is>
          <t>Share-based payment arrangement, nonvested award, cost not yet recognized, period for recognition</t>
        </is>
      </c>
      <c r="B12" s="4" t="inlineStr">
        <is>
          <t>3 years 1 month 6 days</t>
        </is>
      </c>
      <c r="C12" s="4" t="inlineStr">
        <is>
          <t>3 years 4 months 24 days</t>
        </is>
      </c>
    </row>
    <row r="13">
      <c r="A13" s="4" t="inlineStr">
        <is>
          <t>Options, Granted</t>
        </is>
      </c>
      <c r="B13" s="4" t="inlineStr">
        <is>
          <t xml:space="preserve"> </t>
        </is>
      </c>
      <c r="C13" s="6" t="n">
        <v>1901515</v>
      </c>
    </row>
    <row r="14">
      <c r="A14" s="4" t="inlineStr">
        <is>
          <t>Weighted-Average Grant Date Fair Value, Granted</t>
        </is>
      </c>
      <c r="B14" s="4" t="inlineStr">
        <is>
          <t xml:space="preserve"> </t>
        </is>
      </c>
      <c r="C14" s="8" t="n">
        <v>4.4</v>
      </c>
    </row>
    <row r="15">
      <c r="A15" s="4" t="inlineStr">
        <is>
          <t>Restricted Stock Units (RSUs) [Member]</t>
        </is>
      </c>
    </row>
    <row r="16">
      <c r="A16" s="3" t="inlineStr">
        <is>
          <t>Share-Based Compensation Arrangement by Share-Based Payment Award [Line Items]</t>
        </is>
      </c>
    </row>
    <row r="17">
      <c r="A17" s="4" t="inlineStr">
        <is>
          <t>Share-based payment arrangement, nonvested award, option, cost not yet recognized, amount</t>
        </is>
      </c>
      <c r="B17" s="9" t="n">
        <v>9.6</v>
      </c>
      <c r="C17" s="9" t="n">
        <v>10.6</v>
      </c>
    </row>
    <row r="18">
      <c r="A18" s="4" t="inlineStr">
        <is>
          <t>Share-based payment arrangement, nonvested award, cost not yet recognized, period for recognition</t>
        </is>
      </c>
      <c r="B18" s="4" t="inlineStr">
        <is>
          <t>3 years 1 month 6 days</t>
        </is>
      </c>
      <c r="C18" s="4" t="inlineStr">
        <is>
          <t>3 years 4 months 24 days</t>
        </is>
      </c>
    </row>
    <row r="19">
      <c r="A19" s="4" t="inlineStr">
        <is>
          <t>Options, Granted</t>
        </is>
      </c>
      <c r="B19" s="4" t="inlineStr">
        <is>
          <t xml:space="preserve"> </t>
        </is>
      </c>
      <c r="C19" s="6" t="n">
        <v>1889051</v>
      </c>
    </row>
    <row r="20">
      <c r="A20" s="4" t="inlineStr">
        <is>
          <t>Weighted-Average Grant Date Fair Value, Granted</t>
        </is>
      </c>
      <c r="B20" s="4" t="inlineStr">
        <is>
          <t xml:space="preserve"> </t>
        </is>
      </c>
      <c r="C20" s="8" t="n">
        <v>10.12</v>
      </c>
    </row>
    <row r="21">
      <c r="A21" s="4" t="inlineStr">
        <is>
          <t>2019 Equity Incentive Plan [Member]</t>
        </is>
      </c>
    </row>
    <row r="22">
      <c r="A22" s="3" t="inlineStr">
        <is>
          <t>Share-Based Compensation Arrangement by Share-Based Payment Award [Line Items]</t>
        </is>
      </c>
    </row>
    <row r="23">
      <c r="A23" s="4" t="inlineStr">
        <is>
          <t>Award vesting period</t>
        </is>
      </c>
      <c r="B23" s="4" t="inlineStr">
        <is>
          <t>5 years</t>
        </is>
      </c>
      <c r="C23" s="4" t="inlineStr">
        <is>
          <t>5 years</t>
        </is>
      </c>
    </row>
    <row r="24">
      <c r="A24" s="4" t="inlineStr">
        <is>
          <t>Award vesting rights, percentage</t>
        </is>
      </c>
      <c r="B24" s="4" t="inlineStr">
        <is>
          <t>20.00%</t>
        </is>
      </c>
      <c r="C24" s="4" t="inlineStr">
        <is>
          <t>20.00%</t>
        </is>
      </c>
    </row>
    <row r="25">
      <c r="A25" s="4" t="inlineStr">
        <is>
          <t>Number of shares authorized</t>
        </is>
      </c>
      <c r="B25" s="6" t="n">
        <v>12812959</v>
      </c>
      <c r="C25" s="6" t="n">
        <v>12812959</v>
      </c>
    </row>
    <row r="26">
      <c r="A26" s="4" t="inlineStr">
        <is>
          <t>Share-based compensation arrangement by share-based payment award, options, outstanding, number</t>
        </is>
      </c>
      <c r="B26" s="6" t="n">
        <v>11574068</v>
      </c>
      <c r="C26" s="6" t="n">
        <v>12359322</v>
      </c>
    </row>
    <row r="27">
      <c r="A27" s="4" t="inlineStr">
        <is>
          <t>Share-based payment arrangement, nonvested award, option, cost not yet recognized, amount</t>
        </is>
      </c>
      <c r="B27" s="9" t="n">
        <v>2.6</v>
      </c>
      <c r="C27" s="9" t="n">
        <v>2.8</v>
      </c>
    </row>
    <row r="28">
      <c r="A28" s="4" t="inlineStr">
        <is>
          <t>Share-based payment arrangement, nonvested award, cost not yet recognized, period for recognition</t>
        </is>
      </c>
      <c r="B28" s="4" t="inlineStr">
        <is>
          <t>1 year 2 months 12 days</t>
        </is>
      </c>
      <c r="C28" s="4" t="inlineStr">
        <is>
          <t>1 year 4 months 24 days</t>
        </is>
      </c>
    </row>
    <row r="29">
      <c r="A29" s="4" t="inlineStr">
        <is>
          <t>2020 Equity Incentive Plan [Member]</t>
        </is>
      </c>
    </row>
    <row r="30">
      <c r="A30" s="3" t="inlineStr">
        <is>
          <t>Share-Based Compensation Arrangement by Share-Based Payment Award [Line Items]</t>
        </is>
      </c>
    </row>
    <row r="31">
      <c r="A31" s="4" t="inlineStr">
        <is>
          <t>Options, Granted</t>
        </is>
      </c>
      <c r="B31" s="6" t="n">
        <v>10800000</v>
      </c>
      <c r="C31" s="6" t="n">
        <v>10800000</v>
      </c>
    </row>
    <row r="32">
      <c r="A32" s="4" t="inlineStr">
        <is>
          <t>2020 Equity Incentive Plan [Member] | Share-Based Payment Arrangement, Option [Member]</t>
        </is>
      </c>
    </row>
    <row r="33">
      <c r="A33" s="3" t="inlineStr">
        <is>
          <t>Share-Based Compensation Arrangement by Share-Based Payment Award [Line Items]</t>
        </is>
      </c>
    </row>
    <row r="34">
      <c r="A34" s="4" t="inlineStr">
        <is>
          <t>Share-based compensation arrangement by share-based payment award, options, outstanding, number</t>
        </is>
      </c>
      <c r="B34" s="6" t="n">
        <v>1833104</v>
      </c>
      <c r="C34" s="6" t="n">
        <v>1889115</v>
      </c>
    </row>
    <row r="35">
      <c r="A35" s="4" t="inlineStr">
        <is>
          <t>2020 Equity Incentive Plan [Member] | Restricted Stock Units (RSUs) [Member]</t>
        </is>
      </c>
    </row>
    <row r="36">
      <c r="A36" s="3" t="inlineStr">
        <is>
          <t>Share-Based Compensation Arrangement by Share-Based Payment Award [Line Items]</t>
        </is>
      </c>
    </row>
    <row r="37">
      <c r="A37" s="4" t="inlineStr">
        <is>
          <t>Share-based compensation arrangement by share-based payment award, options, outstanding, number</t>
        </is>
      </c>
      <c r="B37" s="6" t="n">
        <v>1634781</v>
      </c>
      <c r="C37" s="6" t="n">
        <v>1686031</v>
      </c>
    </row>
    <row r="38">
      <c r="A38" s="4" t="inlineStr">
        <is>
          <t>Employee Stock Purchase Plan [Member]</t>
        </is>
      </c>
    </row>
    <row r="39">
      <c r="A39" s="3" t="inlineStr">
        <is>
          <t>Share-Based Compensation Arrangement by Share-Based Payment Award [Line Items]</t>
        </is>
      </c>
    </row>
    <row r="40">
      <c r="A40" s="4" t="inlineStr">
        <is>
          <t>Options, Granted</t>
        </is>
      </c>
      <c r="B40" s="6" t="n">
        <v>2000000</v>
      </c>
      <c r="C40" s="6" t="n">
        <v>200000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3" customWidth="1" min="5" max="5"/>
    <col width="14" customWidth="1" min="6" max="6"/>
  </cols>
  <sheetData>
    <row r="1">
      <c r="A1" s="1" t="inlineStr">
        <is>
          <t>Schedule of Basic and Diluted Earnings Per Share (Details) - USD ($) $ / shares in Units, $ in Thousands</t>
        </is>
      </c>
      <c r="B1" s="2" t="inlineStr">
        <is>
          <t>3 Months Ended</t>
        </is>
      </c>
      <c r="D1" s="2" t="inlineStr">
        <is>
          <t>12 Months Ended</t>
        </is>
      </c>
    </row>
    <row r="2">
      <c r="B2" s="2" t="inlineStr">
        <is>
          <t>Mar. 31, 2022</t>
        </is>
      </c>
      <c r="C2" s="2" t="inlineStr">
        <is>
          <t>Mar. 31, 2021</t>
        </is>
      </c>
      <c r="D2" s="2" t="inlineStr">
        <is>
          <t>Dec. 31, 2021</t>
        </is>
      </c>
      <c r="F2" s="2" t="inlineStr">
        <is>
          <t>Dec. 31, 2020</t>
        </is>
      </c>
    </row>
    <row r="3">
      <c r="A3" s="3" t="inlineStr">
        <is>
          <t>Numerator</t>
        </is>
      </c>
    </row>
    <row r="4">
      <c r="A4" s="4" t="inlineStr">
        <is>
          <t>Net loss before allocation to noncontrolling interest</t>
        </is>
      </c>
      <c r="B4" s="5" t="n">
        <v>-37903</v>
      </c>
      <c r="C4" s="5" t="n">
        <v>-12088</v>
      </c>
      <c r="D4" s="5" t="n">
        <v>-73261</v>
      </c>
      <c r="F4" s="5" t="n">
        <v>-24405</v>
      </c>
    </row>
    <row r="5">
      <c r="A5" s="4" t="inlineStr">
        <is>
          <t>Net loss attributable to the noncontrolling interest post Business Combination</t>
        </is>
      </c>
      <c r="B5" s="6" t="n">
        <v>-27182</v>
      </c>
      <c r="C5" s="5" t="n">
        <v>-508</v>
      </c>
      <c r="D5" s="6" t="n">
        <v>-42708</v>
      </c>
      <c r="F5" s="5" t="n">
        <v>-344</v>
      </c>
    </row>
    <row r="6">
      <c r="A6" s="4" t="inlineStr">
        <is>
          <t>Net loss attributable to common stockholders - basic and diluted</t>
        </is>
      </c>
      <c r="B6" s="5" t="n">
        <v>-10721</v>
      </c>
      <c r="D6" s="5" t="n">
        <v>-18973</v>
      </c>
    </row>
    <row r="7">
      <c r="A7" s="3" t="inlineStr">
        <is>
          <t>Denominator</t>
        </is>
      </c>
    </row>
    <row r="8">
      <c r="A8" s="4" t="inlineStr">
        <is>
          <t>Weighted-average shares of Class A Common Stock outstanding - basic and diluted</t>
        </is>
      </c>
      <c r="B8" s="6" t="n">
        <v>51760520</v>
      </c>
      <c r="D8" s="6" t="n">
        <v>51729785</v>
      </c>
      <c r="E8" s="4" t="inlineStr">
        <is>
          <t>[1]</t>
        </is>
      </c>
    </row>
    <row r="9">
      <c r="A9" s="4" t="inlineStr">
        <is>
          <t>Earnings per share of Class A Common Stock - basic and diluted</t>
        </is>
      </c>
      <c r="B9" s="8" t="n">
        <v>-0.21</v>
      </c>
      <c r="D9" s="8" t="n">
        <v>-0.37</v>
      </c>
      <c r="E9" s="4" t="inlineStr">
        <is>
          <t>[1]</t>
        </is>
      </c>
    </row>
    <row r="10">
      <c r="A10" s="4" t="inlineStr">
        <is>
          <t>Net loss attributable to AST LLC pre Business Combination</t>
        </is>
      </c>
      <c r="D10" s="5" t="n">
        <v>11580</v>
      </c>
    </row>
    <row r="11"/>
    <row r="12">
      <c r="A12" s="4" t="inlineStr">
        <is>
          <t>[1]</t>
        </is>
      </c>
      <c r="B12" s="4" t="inlineStr">
        <is>
          <t>Earnings
                                            per share information has not been presented for periods prior to the Business Combination,
                                            as it resulted in values that would not be meaningful to the readers of these consolidated
                                            financial statements. Refer to Note 16 for further information.</t>
        </is>
      </c>
    </row>
  </sheetData>
  <mergeCells count="6">
    <mergeCell ref="A1:A2"/>
    <mergeCell ref="B1:C1"/>
    <mergeCell ref="D1:F1"/>
    <mergeCell ref="D2:E2"/>
    <mergeCell ref="A11:F11"/>
    <mergeCell ref="B12:F1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et Income (Loss) per Share (Details Narrative) - shares</t>
        </is>
      </c>
      <c r="B1" s="2" t="inlineStr">
        <is>
          <t>3 Months Ended</t>
        </is>
      </c>
      <c r="C1" s="2" t="inlineStr">
        <is>
          <t>12 Months Ended</t>
        </is>
      </c>
    </row>
    <row r="2">
      <c r="B2" s="2" t="inlineStr">
        <is>
          <t>Mar. 31, 2022</t>
        </is>
      </c>
      <c r="C2" s="2" t="inlineStr">
        <is>
          <t>Dec. 31, 2021</t>
        </is>
      </c>
    </row>
    <row r="3">
      <c r="A3" s="4" t="inlineStr">
        <is>
          <t>Class B Common Stock [Member]</t>
        </is>
      </c>
    </row>
    <row r="4">
      <c r="A4" s="3" t="inlineStr">
        <is>
          <t>Antidilutive Securities Excluded from Computation of Earnings Per Share [Line Items]</t>
        </is>
      </c>
    </row>
    <row r="5">
      <c r="A5" s="4" t="inlineStr">
        <is>
          <t>Antidilutive securities excluded from computation of earnings per share</t>
        </is>
      </c>
      <c r="B5" s="6" t="n">
        <v>51636922</v>
      </c>
      <c r="C5" s="6" t="n">
        <v>51636922</v>
      </c>
    </row>
    <row r="6">
      <c r="A6" s="4" t="inlineStr">
        <is>
          <t>Class C Common Stock [Member]</t>
        </is>
      </c>
    </row>
    <row r="7">
      <c r="A7" s="3" t="inlineStr">
        <is>
          <t>Antidilutive Securities Excluded from Computation of Earnings Per Share [Line Items]</t>
        </is>
      </c>
    </row>
    <row r="8">
      <c r="A8" s="4" t="inlineStr">
        <is>
          <t>Antidilutive securities excluded from computation of earnings per share</t>
        </is>
      </c>
      <c r="B8" s="6" t="n">
        <v>78163078</v>
      </c>
      <c r="C8" s="6" t="n">
        <v>78163078</v>
      </c>
    </row>
    <row r="9">
      <c r="A9" s="4" t="inlineStr">
        <is>
          <t>Public Warrants [Member]</t>
        </is>
      </c>
    </row>
    <row r="10">
      <c r="A10" s="3" t="inlineStr">
        <is>
          <t>Antidilutive Securities Excluded from Computation of Earnings Per Share [Line Items]</t>
        </is>
      </c>
    </row>
    <row r="11">
      <c r="A11" s="4" t="inlineStr">
        <is>
          <t>Antidilutive securities excluded from computation of earnings per share</t>
        </is>
      </c>
      <c r="B11" s="6" t="n">
        <v>11498700</v>
      </c>
      <c r="C11" s="6" t="n">
        <v>11498800</v>
      </c>
    </row>
    <row r="12">
      <c r="A12" s="4" t="inlineStr">
        <is>
          <t>Private Warrants [Member]</t>
        </is>
      </c>
    </row>
    <row r="13">
      <c r="A13" s="3" t="inlineStr">
        <is>
          <t>Antidilutive Securities Excluded from Computation of Earnings Per Share [Line Items]</t>
        </is>
      </c>
    </row>
    <row r="14">
      <c r="A14" s="4" t="inlineStr">
        <is>
          <t>Antidilutive securities excluded from computation of earnings per share</t>
        </is>
      </c>
      <c r="B14" s="6" t="n">
        <v>6100000</v>
      </c>
      <c r="C14" s="6" t="n">
        <v>6100000</v>
      </c>
    </row>
    <row r="15">
      <c r="A15" s="4" t="inlineStr">
        <is>
          <t>Performance Shares [Member]</t>
        </is>
      </c>
    </row>
    <row r="16">
      <c r="A16" s="3" t="inlineStr">
        <is>
          <t>Antidilutive Securities Excluded from Computation of Earnings Per Share [Line Items]</t>
        </is>
      </c>
    </row>
    <row r="17">
      <c r="A17" s="4" t="inlineStr">
        <is>
          <t>Antidilutive securities excluded from computation of earnings per share</t>
        </is>
      </c>
      <c r="B17" s="6" t="n">
        <v>485000</v>
      </c>
      <c r="C17" s="6" t="n">
        <v>485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80" customWidth="1" min="2" max="2"/>
    <col width="45" customWidth="1" min="3" max="3"/>
    <col width="45" customWidth="1" min="4" max="4"/>
    <col width="45" customWidth="1" min="5" max="5"/>
    <col width="36" customWidth="1" min="6" max="6"/>
    <col width="39" customWidth="1" min="7" max="7"/>
    <col width="13" customWidth="1" min="8" max="8"/>
    <col width="37" customWidth="1" min="9" max="9"/>
    <col width="27" customWidth="1" min="10" max="10"/>
    <col width="33" customWidth="1" min="11" max="11"/>
    <col width="13" customWidth="1" min="12" max="12"/>
  </cols>
  <sheetData>
    <row r="1">
      <c r="A1" s="1" t="inlineStr">
        <is>
          <t>Condensed Consolidated Statements of Stockholders' Equity (Unaudited) - USD ($) $ in Thousands</t>
        </is>
      </c>
      <c r="C1" s="2" t="inlineStr">
        <is>
          <t>Common Stock [Member]Common Class A [Member]</t>
        </is>
      </c>
      <c r="D1" s="2" t="inlineStr">
        <is>
          <t>Common Stock [Member]Common Class B [Member]</t>
        </is>
      </c>
      <c r="E1" s="2" t="inlineStr">
        <is>
          <t>Common Stock [Member]Common Class C [Member]</t>
        </is>
      </c>
      <c r="F1" s="2" t="inlineStr">
        <is>
          <t>Additional Paid-in Capital [Member]</t>
        </is>
      </c>
      <c r="G1" s="2" t="inlineStr">
        <is>
          <t>Common Equity Pre Combination [Member]</t>
        </is>
      </c>
      <c r="I1" s="2" t="inlineStr">
        <is>
          <t>AOCI Attributable to Parent [Member]</t>
        </is>
      </c>
      <c r="J1" s="2" t="inlineStr">
        <is>
          <t>Retained Earnings [Member]</t>
        </is>
      </c>
      <c r="K1" s="2" t="inlineStr">
        <is>
          <t>Noncontrolling Interest [Member]</t>
        </is>
      </c>
      <c r="L1" s="2" t="inlineStr">
        <is>
          <t>Total</t>
        </is>
      </c>
    </row>
    <row r="2">
      <c r="A2" s="4" t="inlineStr">
        <is>
          <t>Beginning balance, value at Dec. 31, 2019</t>
        </is>
      </c>
      <c r="B2" s="4" t="inlineStr">
        <is>
          <t>[1]</t>
        </is>
      </c>
      <c r="C2" s="4" t="inlineStr">
        <is>
          <t xml:space="preserve"> </t>
        </is>
      </c>
      <c r="D2" s="4" t="inlineStr">
        <is>
          <t xml:space="preserve"> </t>
        </is>
      </c>
      <c r="E2" s="4" t="inlineStr">
        <is>
          <t xml:space="preserve"> </t>
        </is>
      </c>
      <c r="F2" s="4" t="inlineStr">
        <is>
          <t xml:space="preserve"> </t>
        </is>
      </c>
      <c r="G2" s="5" t="n">
        <v>43312</v>
      </c>
      <c r="I2" s="5" t="n">
        <v>-329</v>
      </c>
      <c r="J2" s="5" t="n">
        <v>-15847</v>
      </c>
      <c r="K2" s="5" t="n">
        <v>2613</v>
      </c>
      <c r="L2" s="5" t="n">
        <v>29749</v>
      </c>
    </row>
    <row r="3">
      <c r="A3" s="4" t="inlineStr">
        <is>
          <t>Beginning balance, shares at Dec. 31, 2019</t>
        </is>
      </c>
      <c r="C3" s="4" t="inlineStr">
        <is>
          <t xml:space="preserve"> </t>
        </is>
      </c>
      <c r="D3" s="4" t="inlineStr">
        <is>
          <t xml:space="preserve"> </t>
        </is>
      </c>
      <c r="E3" s="4" t="inlineStr">
        <is>
          <t xml:space="preserve"> </t>
        </is>
      </c>
      <c r="G3" s="6" t="n">
        <v>100905894</v>
      </c>
    </row>
    <row r="4">
      <c r="A4" s="4" t="inlineStr">
        <is>
          <t>Stock-based compensation</t>
        </is>
      </c>
      <c r="C4" s="4" t="inlineStr">
        <is>
          <t xml:space="preserve"> </t>
        </is>
      </c>
      <c r="D4" s="4" t="inlineStr">
        <is>
          <t xml:space="preserve"> </t>
        </is>
      </c>
      <c r="E4" s="4" t="inlineStr">
        <is>
          <t xml:space="preserve"> </t>
        </is>
      </c>
      <c r="F4" s="4" t="inlineStr">
        <is>
          <t xml:space="preserve"> </t>
        </is>
      </c>
      <c r="G4" s="5" t="n">
        <v>290</v>
      </c>
      <c r="I4" s="4" t="inlineStr">
        <is>
          <t xml:space="preserve"> </t>
        </is>
      </c>
      <c r="J4" s="4" t="inlineStr">
        <is>
          <t xml:space="preserve"> </t>
        </is>
      </c>
      <c r="K4" s="4" t="inlineStr">
        <is>
          <t xml:space="preserve"> </t>
        </is>
      </c>
      <c r="L4" s="6" t="n">
        <v>290</v>
      </c>
    </row>
    <row r="5">
      <c r="A5" s="4" t="inlineStr">
        <is>
          <t>Foreign currency translation adjustments</t>
        </is>
      </c>
      <c r="C5" s="4" t="inlineStr">
        <is>
          <t xml:space="preserve"> </t>
        </is>
      </c>
      <c r="D5" s="4" t="inlineStr">
        <is>
          <t xml:space="preserve"> </t>
        </is>
      </c>
      <c r="E5" s="4" t="inlineStr">
        <is>
          <t xml:space="preserve"> </t>
        </is>
      </c>
      <c r="F5" s="4" t="inlineStr">
        <is>
          <t xml:space="preserve"> </t>
        </is>
      </c>
      <c r="G5" s="4" t="inlineStr">
        <is>
          <t xml:space="preserve"> </t>
        </is>
      </c>
      <c r="I5" s="6" t="n">
        <v>161</v>
      </c>
      <c r="J5" s="4" t="inlineStr">
        <is>
          <t xml:space="preserve"> </t>
        </is>
      </c>
      <c r="K5" s="6" t="n">
        <v>221</v>
      </c>
      <c r="L5" s="6" t="n">
        <v>382</v>
      </c>
    </row>
    <row r="6">
      <c r="A6" s="4" t="inlineStr">
        <is>
          <t>Net loss</t>
        </is>
      </c>
      <c r="C6" s="4" t="inlineStr">
        <is>
          <t xml:space="preserve"> </t>
        </is>
      </c>
      <c r="D6" s="4" t="inlineStr">
        <is>
          <t xml:space="preserve"> </t>
        </is>
      </c>
      <c r="E6" s="4" t="inlineStr">
        <is>
          <t xml:space="preserve"> </t>
        </is>
      </c>
      <c r="F6" s="4" t="inlineStr">
        <is>
          <t xml:space="preserve"> </t>
        </is>
      </c>
      <c r="G6" s="4" t="inlineStr">
        <is>
          <t xml:space="preserve"> </t>
        </is>
      </c>
      <c r="I6" s="4" t="inlineStr">
        <is>
          <t xml:space="preserve"> </t>
        </is>
      </c>
      <c r="J6" s="6" t="n">
        <v>-24061</v>
      </c>
      <c r="K6" s="6" t="n">
        <v>-344</v>
      </c>
      <c r="L6" s="6" t="n">
        <v>-24405</v>
      </c>
    </row>
    <row r="7">
      <c r="A7" s="4" t="inlineStr">
        <is>
          <t>Stock options exercised</t>
        </is>
      </c>
      <c r="C7" s="4" t="inlineStr">
        <is>
          <t xml:space="preserve"> </t>
        </is>
      </c>
      <c r="D7" s="4" t="inlineStr">
        <is>
          <t xml:space="preserve"> </t>
        </is>
      </c>
      <c r="E7" s="4" t="inlineStr">
        <is>
          <t xml:space="preserve"> </t>
        </is>
      </c>
      <c r="F7" s="4" t="inlineStr">
        <is>
          <t xml:space="preserve"> </t>
        </is>
      </c>
      <c r="G7" s="5" t="n">
        <v>1</v>
      </c>
      <c r="I7" s="4" t="inlineStr">
        <is>
          <t xml:space="preserve"> </t>
        </is>
      </c>
      <c r="J7" s="4" t="inlineStr">
        <is>
          <t xml:space="preserve"> </t>
        </is>
      </c>
      <c r="K7" s="4" t="inlineStr">
        <is>
          <t xml:space="preserve"> </t>
        </is>
      </c>
      <c r="L7" s="6" t="n">
        <v>1</v>
      </c>
    </row>
    <row r="8">
      <c r="A8" s="4" t="inlineStr">
        <is>
          <t>Stock options exercised, shares</t>
        </is>
      </c>
      <c r="G8" s="6" t="n">
        <v>12181</v>
      </c>
    </row>
    <row r="9">
      <c r="A9" s="4" t="inlineStr">
        <is>
          <t>Issuance of Series B Convertible Preferred Stock, net of issuance costs of $5,958</t>
        </is>
      </c>
      <c r="C9" s="4" t="inlineStr">
        <is>
          <t xml:space="preserve"> </t>
        </is>
      </c>
      <c r="D9" s="4" t="inlineStr">
        <is>
          <t xml:space="preserve"> </t>
        </is>
      </c>
      <c r="E9" s="4" t="inlineStr">
        <is>
          <t xml:space="preserve"> </t>
        </is>
      </c>
      <c r="F9" s="4" t="inlineStr">
        <is>
          <t xml:space="preserve"> </t>
        </is>
      </c>
      <c r="G9" s="5" t="n">
        <v>73870</v>
      </c>
      <c r="I9" s="4" t="inlineStr">
        <is>
          <t xml:space="preserve"> </t>
        </is>
      </c>
      <c r="J9" s="4" t="inlineStr">
        <is>
          <t xml:space="preserve"> </t>
        </is>
      </c>
      <c r="K9" s="4" t="inlineStr">
        <is>
          <t xml:space="preserve"> </t>
        </is>
      </c>
      <c r="L9" s="6" t="n">
        <v>73870</v>
      </c>
    </row>
    <row r="10">
      <c r="A10" s="4" t="inlineStr">
        <is>
          <t>Issuance of Series B Convertible Preferred Stock, net of issuance costs of $5,958, shares</t>
        </is>
      </c>
      <c r="G10" s="6" t="n">
        <v>28881924</v>
      </c>
    </row>
    <row r="11">
      <c r="A11" s="4" t="inlineStr">
        <is>
          <t>Payment of Promissory Note by Common Shareholder</t>
        </is>
      </c>
      <c r="C11" s="4" t="inlineStr">
        <is>
          <t xml:space="preserve"> </t>
        </is>
      </c>
      <c r="D11" s="4" t="inlineStr">
        <is>
          <t xml:space="preserve"> </t>
        </is>
      </c>
      <c r="E11" s="4" t="inlineStr">
        <is>
          <t xml:space="preserve"> </t>
        </is>
      </c>
      <c r="F11" s="4" t="inlineStr">
        <is>
          <t xml:space="preserve"> </t>
        </is>
      </c>
      <c r="G11" s="5" t="n">
        <v>100</v>
      </c>
      <c r="I11" s="4" t="inlineStr">
        <is>
          <t xml:space="preserve"> </t>
        </is>
      </c>
      <c r="J11" s="4" t="inlineStr">
        <is>
          <t xml:space="preserve"> </t>
        </is>
      </c>
      <c r="K11" s="4" t="inlineStr">
        <is>
          <t xml:space="preserve"> </t>
        </is>
      </c>
      <c r="L11" s="6" t="n">
        <v>100</v>
      </c>
    </row>
    <row r="12">
      <c r="A12" s="4" t="inlineStr">
        <is>
          <t>Ending balance, value at Dec. 31, 2020</t>
        </is>
      </c>
      <c r="B12" s="4" t="inlineStr">
        <is>
          <t>[2]</t>
        </is>
      </c>
      <c r="C12" s="4" t="inlineStr">
        <is>
          <t xml:space="preserve"> </t>
        </is>
      </c>
      <c r="D12" s="4" t="inlineStr">
        <is>
          <t xml:space="preserve"> </t>
        </is>
      </c>
      <c r="E12" s="4" t="inlineStr">
        <is>
          <t xml:space="preserve"> </t>
        </is>
      </c>
      <c r="F12" s="4" t="inlineStr">
        <is>
          <t xml:space="preserve"> </t>
        </is>
      </c>
      <c r="G12" s="5" t="n">
        <v>117573</v>
      </c>
      <c r="I12" s="6" t="n">
        <v>-168</v>
      </c>
      <c r="J12" s="6" t="n">
        <v>-39908</v>
      </c>
      <c r="K12" s="6" t="n">
        <v>2490</v>
      </c>
      <c r="L12" s="6" t="n">
        <v>79987</v>
      </c>
    </row>
    <row r="13">
      <c r="A13" s="4" t="inlineStr">
        <is>
          <t>Ending balance, shares at Dec. 31, 2020</t>
        </is>
      </c>
      <c r="C13" s="4" t="inlineStr">
        <is>
          <t xml:space="preserve"> </t>
        </is>
      </c>
      <c r="D13" s="4" t="inlineStr">
        <is>
          <t xml:space="preserve"> </t>
        </is>
      </c>
      <c r="E13" s="4" t="inlineStr">
        <is>
          <t xml:space="preserve"> </t>
        </is>
      </c>
      <c r="G13" s="6" t="n">
        <v>129800000</v>
      </c>
      <c r="H13" s="4" t="inlineStr">
        <is>
          <t>[1]</t>
        </is>
      </c>
    </row>
    <row r="14">
      <c r="A14" s="4" t="inlineStr">
        <is>
          <t>Foreign currency translation adjustments</t>
        </is>
      </c>
      <c r="C14" s="4" t="inlineStr">
        <is>
          <t xml:space="preserve"> </t>
        </is>
      </c>
      <c r="D14" s="4" t="inlineStr">
        <is>
          <t xml:space="preserve"> </t>
        </is>
      </c>
      <c r="E14" s="4" t="inlineStr">
        <is>
          <t xml:space="preserve"> </t>
        </is>
      </c>
      <c r="F14" s="4" t="inlineStr">
        <is>
          <t xml:space="preserve"> </t>
        </is>
      </c>
      <c r="G14" s="4" t="inlineStr">
        <is>
          <t xml:space="preserve"> </t>
        </is>
      </c>
      <c r="I14" s="6" t="n">
        <v>-197</v>
      </c>
      <c r="J14" s="4" t="inlineStr">
        <is>
          <t xml:space="preserve"> </t>
        </is>
      </c>
      <c r="K14" s="6" t="n">
        <v>-66</v>
      </c>
      <c r="L14" s="6" t="n">
        <v>-263</v>
      </c>
    </row>
    <row r="15">
      <c r="A15" s="4" t="inlineStr">
        <is>
          <t>Net loss</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J15" s="6" t="n">
        <v>-11580</v>
      </c>
      <c r="K15" s="6" t="n">
        <v>-508</v>
      </c>
      <c r="L15" s="6" t="n">
        <v>-12088</v>
      </c>
    </row>
    <row r="16">
      <c r="A16" s="4" t="inlineStr">
        <is>
          <t>Stock-based compensation pre Business Combination</t>
        </is>
      </c>
      <c r="C16" s="4" t="inlineStr">
        <is>
          <t xml:space="preserve"> </t>
        </is>
      </c>
      <c r="D16" s="4" t="inlineStr">
        <is>
          <t xml:space="preserve"> </t>
        </is>
      </c>
      <c r="E16" s="4" t="inlineStr">
        <is>
          <t xml:space="preserve"> </t>
        </is>
      </c>
      <c r="F16" s="4" t="inlineStr">
        <is>
          <t xml:space="preserve"> </t>
        </is>
      </c>
      <c r="G16" s="6" t="n">
        <v>370</v>
      </c>
      <c r="I16" s="4" t="inlineStr">
        <is>
          <t xml:space="preserve"> </t>
        </is>
      </c>
      <c r="J16" s="4" t="inlineStr">
        <is>
          <t xml:space="preserve"> </t>
        </is>
      </c>
      <c r="K16" s="4" t="inlineStr">
        <is>
          <t xml:space="preserve"> </t>
        </is>
      </c>
      <c r="L16" s="6" t="n">
        <v>370</v>
      </c>
    </row>
    <row r="17">
      <c r="A17" s="4" t="inlineStr">
        <is>
          <t>Ending balance, value at Mar. 31, 2021</t>
        </is>
      </c>
      <c r="C17" s="4" t="inlineStr">
        <is>
          <t xml:space="preserve"> </t>
        </is>
      </c>
      <c r="D17" s="4" t="inlineStr">
        <is>
          <t xml:space="preserve"> </t>
        </is>
      </c>
      <c r="E17" s="4" t="inlineStr">
        <is>
          <t xml:space="preserve"> </t>
        </is>
      </c>
      <c r="F17" s="4" t="inlineStr">
        <is>
          <t xml:space="preserve"> </t>
        </is>
      </c>
      <c r="G17" s="5" t="n">
        <v>117943</v>
      </c>
      <c r="I17" s="6" t="n">
        <v>-365</v>
      </c>
      <c r="J17" s="6" t="n">
        <v>-51488</v>
      </c>
      <c r="K17" s="6" t="n">
        <v>1916</v>
      </c>
      <c r="L17" s="6" t="n">
        <v>68006</v>
      </c>
    </row>
    <row r="18">
      <c r="A18" s="4" t="inlineStr">
        <is>
          <t>Ending balance, shares at Mar. 31, 2021</t>
        </is>
      </c>
      <c r="C18" s="4" t="inlineStr">
        <is>
          <t xml:space="preserve"> </t>
        </is>
      </c>
      <c r="D18" s="4" t="inlineStr">
        <is>
          <t xml:space="preserve"> </t>
        </is>
      </c>
      <c r="E18" s="4" t="inlineStr">
        <is>
          <t xml:space="preserve"> </t>
        </is>
      </c>
      <c r="G18" s="6" t="n">
        <v>129800000</v>
      </c>
    </row>
    <row r="19">
      <c r="A19" s="4" t="inlineStr">
        <is>
          <t>Beginning balance, value at Dec. 31, 2020</t>
        </is>
      </c>
      <c r="B19" s="4" t="inlineStr">
        <is>
          <t>[2]</t>
        </is>
      </c>
      <c r="C19" s="4" t="inlineStr">
        <is>
          <t xml:space="preserve"> </t>
        </is>
      </c>
      <c r="D19" s="4" t="inlineStr">
        <is>
          <t xml:space="preserve"> </t>
        </is>
      </c>
      <c r="E19" s="4" t="inlineStr">
        <is>
          <t xml:space="preserve"> </t>
        </is>
      </c>
      <c r="F19" s="4" t="inlineStr">
        <is>
          <t xml:space="preserve"> </t>
        </is>
      </c>
      <c r="G19" s="5" t="n">
        <v>117573</v>
      </c>
      <c r="I19" s="6" t="n">
        <v>-168</v>
      </c>
      <c r="J19" s="6" t="n">
        <v>-39908</v>
      </c>
      <c r="K19" s="6" t="n">
        <v>2490</v>
      </c>
      <c r="L19" s="6" t="n">
        <v>79987</v>
      </c>
    </row>
    <row r="20">
      <c r="A20" s="4" t="inlineStr">
        <is>
          <t>Beginning balance, shares at Dec. 31, 2020</t>
        </is>
      </c>
      <c r="C20" s="4" t="inlineStr">
        <is>
          <t xml:space="preserve"> </t>
        </is>
      </c>
      <c r="D20" s="4" t="inlineStr">
        <is>
          <t xml:space="preserve"> </t>
        </is>
      </c>
      <c r="E20" s="4" t="inlineStr">
        <is>
          <t xml:space="preserve"> </t>
        </is>
      </c>
      <c r="G20" s="6" t="n">
        <v>129800000</v>
      </c>
      <c r="H20" s="4" t="inlineStr">
        <is>
          <t>[1]</t>
        </is>
      </c>
    </row>
    <row r="21">
      <c r="A21" s="4" t="inlineStr">
        <is>
          <t>Warrants exercised</t>
        </is>
      </c>
      <c r="C21" s="4" t="inlineStr">
        <is>
          <t xml:space="preserve"> </t>
        </is>
      </c>
      <c r="D21" s="4" t="inlineStr">
        <is>
          <t xml:space="preserve"> </t>
        </is>
      </c>
      <c r="E21" s="4" t="inlineStr">
        <is>
          <t xml:space="preserve"> </t>
        </is>
      </c>
      <c r="F21" s="6" t="n">
        <v>139</v>
      </c>
      <c r="G21" s="4" t="inlineStr">
        <is>
          <t xml:space="preserve"> </t>
        </is>
      </c>
      <c r="I21" s="4" t="inlineStr">
        <is>
          <t xml:space="preserve"> </t>
        </is>
      </c>
      <c r="J21" s="4" t="inlineStr">
        <is>
          <t xml:space="preserve"> </t>
        </is>
      </c>
      <c r="K21" s="6" t="n">
        <v>-121</v>
      </c>
      <c r="L21" s="6" t="n">
        <v>18</v>
      </c>
    </row>
    <row r="22">
      <c r="A22" s="4" t="inlineStr">
        <is>
          <t>Warrants exercised, shares</t>
        </is>
      </c>
      <c r="C22" s="6" t="n">
        <v>1200</v>
      </c>
      <c r="D22" s="4" t="inlineStr">
        <is>
          <t xml:space="preserve"> </t>
        </is>
      </c>
      <c r="E22" s="4" t="inlineStr">
        <is>
          <t xml:space="preserve"> </t>
        </is>
      </c>
      <c r="G22" s="4" t="inlineStr">
        <is>
          <t xml:space="preserve"> </t>
        </is>
      </c>
    </row>
    <row r="23">
      <c r="A23" s="4" t="inlineStr">
        <is>
          <t>Foreign currency translation adjustments</t>
        </is>
      </c>
      <c r="C23" s="4" t="inlineStr">
        <is>
          <t xml:space="preserve"> </t>
        </is>
      </c>
      <c r="D23" s="4" t="inlineStr">
        <is>
          <t xml:space="preserve"> </t>
        </is>
      </c>
      <c r="E23" s="4" t="inlineStr">
        <is>
          <t xml:space="preserve"> </t>
        </is>
      </c>
      <c r="F23" s="4" t="inlineStr">
        <is>
          <t xml:space="preserve"> </t>
        </is>
      </c>
      <c r="G23" s="4" t="inlineStr">
        <is>
          <t xml:space="preserve"> </t>
        </is>
      </c>
      <c r="I23" s="6" t="n">
        <v>-265</v>
      </c>
      <c r="J23" s="4" t="inlineStr">
        <is>
          <t xml:space="preserve"> </t>
        </is>
      </c>
      <c r="K23" s="6" t="n">
        <v>-401</v>
      </c>
      <c r="L23" s="6" t="n">
        <v>-666</v>
      </c>
    </row>
    <row r="24">
      <c r="A24" s="4" t="inlineStr">
        <is>
          <t>Net loss</t>
        </is>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c r="J24" s="6" t="n">
        <v>-30553</v>
      </c>
      <c r="K24" s="6" t="n">
        <v>-42708</v>
      </c>
      <c r="L24" s="6" t="n">
        <v>-73261</v>
      </c>
    </row>
    <row r="25">
      <c r="A25" s="4" t="inlineStr">
        <is>
          <t>Stock-based compensation pre Business Combination</t>
        </is>
      </c>
      <c r="C25" s="4" t="inlineStr">
        <is>
          <t xml:space="preserve"> </t>
        </is>
      </c>
      <c r="D25" s="4" t="inlineStr">
        <is>
          <t xml:space="preserve"> </t>
        </is>
      </c>
      <c r="E25" s="4" t="inlineStr">
        <is>
          <t xml:space="preserve"> </t>
        </is>
      </c>
      <c r="F25" s="4" t="inlineStr">
        <is>
          <t xml:space="preserve"> </t>
        </is>
      </c>
      <c r="G25" s="6" t="n">
        <v>370</v>
      </c>
      <c r="I25" s="4" t="inlineStr">
        <is>
          <t xml:space="preserve"> </t>
        </is>
      </c>
      <c r="J25" s="4" t="inlineStr">
        <is>
          <t xml:space="preserve"> </t>
        </is>
      </c>
      <c r="K25" s="4" t="inlineStr">
        <is>
          <t xml:space="preserve"> </t>
        </is>
      </c>
      <c r="L25" s="6" t="n">
        <v>370</v>
      </c>
    </row>
    <row r="26">
      <c r="A26" s="4" t="inlineStr">
        <is>
          <t>Recapitalization transaction, net of transaction costs of $45.7 million</t>
        </is>
      </c>
      <c r="C26" s="5" t="n">
        <v>5</v>
      </c>
      <c r="D26" s="5" t="n">
        <v>5</v>
      </c>
      <c r="E26" s="5" t="n">
        <v>8</v>
      </c>
      <c r="F26" s="6" t="n">
        <v>168234</v>
      </c>
      <c r="G26" s="5" t="n">
        <v>-117943</v>
      </c>
      <c r="I26" s="4" t="inlineStr">
        <is>
          <t xml:space="preserve"> </t>
        </is>
      </c>
      <c r="J26" s="4" t="inlineStr">
        <is>
          <t xml:space="preserve"> </t>
        </is>
      </c>
      <c r="K26" s="6" t="n">
        <v>291811</v>
      </c>
      <c r="L26" s="6" t="n">
        <v>342120</v>
      </c>
    </row>
    <row r="27">
      <c r="A27" s="4" t="inlineStr">
        <is>
          <t>Recapitalization transaction, net of transaction costs of $45.7 million, shares</t>
        </is>
      </c>
      <c r="C27" s="6" t="n">
        <v>51729704</v>
      </c>
      <c r="D27" s="6" t="n">
        <v>51636922</v>
      </c>
      <c r="E27" s="6" t="n">
        <v>78163078</v>
      </c>
      <c r="G27" s="6" t="n">
        <v>-129800000</v>
      </c>
    </row>
    <row r="28">
      <c r="A28" s="4" t="inlineStr">
        <is>
          <t>Stock-based compensation post Business Combination</t>
        </is>
      </c>
      <c r="C28" s="4" t="inlineStr">
        <is>
          <t xml:space="preserve"> </t>
        </is>
      </c>
      <c r="D28" s="4" t="inlineStr">
        <is>
          <t xml:space="preserve"> </t>
        </is>
      </c>
      <c r="E28" s="4" t="inlineStr">
        <is>
          <t xml:space="preserve"> </t>
        </is>
      </c>
      <c r="F28" s="6" t="n">
        <v>2719</v>
      </c>
      <c r="G28" s="4" t="inlineStr">
        <is>
          <t xml:space="preserve"> </t>
        </is>
      </c>
      <c r="I28" s="4" t="inlineStr">
        <is>
          <t xml:space="preserve"> </t>
        </is>
      </c>
      <c r="J28" s="4" t="inlineStr">
        <is>
          <t xml:space="preserve"> </t>
        </is>
      </c>
      <c r="K28" s="6" t="n">
        <v>685</v>
      </c>
      <c r="L28" s="6" t="n">
        <v>3404</v>
      </c>
    </row>
    <row r="29">
      <c r="A29" s="4" t="inlineStr">
        <is>
          <t>Adjustment to noncontrolling interest upon issuance of incentive units at AST LLC</t>
        </is>
      </c>
      <c r="C29" s="4" t="inlineStr">
        <is>
          <t xml:space="preserve"> </t>
        </is>
      </c>
      <c r="D29" s="4" t="inlineStr">
        <is>
          <t xml:space="preserve"> </t>
        </is>
      </c>
      <c r="E29" s="4" t="inlineStr">
        <is>
          <t xml:space="preserve"> </t>
        </is>
      </c>
      <c r="F29" s="6" t="n">
        <v>63</v>
      </c>
      <c r="G29" s="4" t="inlineStr">
        <is>
          <t xml:space="preserve"> </t>
        </is>
      </c>
      <c r="I29" s="4" t="inlineStr">
        <is>
          <t xml:space="preserve"> </t>
        </is>
      </c>
      <c r="J29" s="4" t="inlineStr">
        <is>
          <t xml:space="preserve"> </t>
        </is>
      </c>
      <c r="K29" s="6" t="n">
        <v>-63</v>
      </c>
      <c r="L29" s="4" t="inlineStr">
        <is>
          <t xml:space="preserve"> </t>
        </is>
      </c>
    </row>
    <row r="30">
      <c r="A30" s="4" t="inlineStr">
        <is>
          <t>Stock options exercised, shares</t>
        </is>
      </c>
      <c r="L30" s="6" t="n">
        <v>15227</v>
      </c>
    </row>
    <row r="31">
      <c r="A31" s="4" t="inlineStr">
        <is>
          <t>Ending balance, value at Dec. 31, 2021</t>
        </is>
      </c>
      <c r="C31" s="5" t="n">
        <v>5</v>
      </c>
      <c r="D31" s="5" t="n">
        <v>5</v>
      </c>
      <c r="E31" s="5" t="n">
        <v>8</v>
      </c>
      <c r="F31" s="6" t="n">
        <v>171155</v>
      </c>
      <c r="G31" s="4" t="inlineStr">
        <is>
          <t xml:space="preserve"> </t>
        </is>
      </c>
      <c r="I31" s="6" t="n">
        <v>-433</v>
      </c>
      <c r="J31" s="6" t="n">
        <v>-70461</v>
      </c>
      <c r="K31" s="6" t="n">
        <v>251693</v>
      </c>
      <c r="L31" s="5" t="n">
        <v>351972</v>
      </c>
    </row>
    <row r="32">
      <c r="A32" s="4" t="inlineStr">
        <is>
          <t>Ending balance, shares at Dec. 31, 2021</t>
        </is>
      </c>
      <c r="C32" s="6" t="n">
        <v>51730904</v>
      </c>
      <c r="D32" s="6" t="n">
        <v>51636922</v>
      </c>
      <c r="E32" s="6" t="n">
        <v>78163078</v>
      </c>
      <c r="G32" s="4" t="inlineStr">
        <is>
          <t xml:space="preserve"> </t>
        </is>
      </c>
    </row>
    <row r="33">
      <c r="A33" s="4" t="inlineStr">
        <is>
          <t>Stock-based compensation</t>
        </is>
      </c>
      <c r="C33" s="4" t="inlineStr">
        <is>
          <t xml:space="preserve"> </t>
        </is>
      </c>
      <c r="D33" s="4" t="inlineStr">
        <is>
          <t xml:space="preserve"> </t>
        </is>
      </c>
      <c r="E33" s="4" t="inlineStr">
        <is>
          <t xml:space="preserve"> </t>
        </is>
      </c>
      <c r="F33" s="6" t="n">
        <v>1606</v>
      </c>
      <c r="I33" s="4" t="inlineStr">
        <is>
          <t xml:space="preserve"> </t>
        </is>
      </c>
      <c r="J33" s="4" t="inlineStr">
        <is>
          <t xml:space="preserve"> </t>
        </is>
      </c>
      <c r="K33" s="6" t="n">
        <v>604</v>
      </c>
      <c r="L33" s="6" t="n">
        <v>2210</v>
      </c>
    </row>
    <row r="34">
      <c r="A34" s="4" t="inlineStr">
        <is>
          <t>Issuance of equity under employee stock plan</t>
        </is>
      </c>
      <c r="C34" s="4" t="inlineStr">
        <is>
          <t xml:space="preserve"> </t>
        </is>
      </c>
      <c r="D34" s="4" t="inlineStr">
        <is>
          <t xml:space="preserve"> </t>
        </is>
      </c>
      <c r="E34" s="4" t="inlineStr">
        <is>
          <t xml:space="preserve"> </t>
        </is>
      </c>
      <c r="F34" s="6" t="n">
        <v>-228</v>
      </c>
      <c r="I34" s="4" t="inlineStr">
        <is>
          <t xml:space="preserve"> </t>
        </is>
      </c>
      <c r="J34" s="4" t="inlineStr">
        <is>
          <t xml:space="preserve"> </t>
        </is>
      </c>
      <c r="K34" s="6" t="n">
        <v>258</v>
      </c>
      <c r="L34" s="6" t="n">
        <v>30</v>
      </c>
    </row>
    <row r="35">
      <c r="A35" s="4" t="inlineStr">
        <is>
          <t>Vesting of restricted stock units</t>
        </is>
      </c>
      <c r="C35" s="4" t="inlineStr">
        <is>
          <t xml:space="preserve"> </t>
        </is>
      </c>
      <c r="D35" s="4" t="inlineStr">
        <is>
          <t xml:space="preserve"> </t>
        </is>
      </c>
      <c r="E35" s="4" t="inlineStr">
        <is>
          <t xml:space="preserve"> </t>
        </is>
      </c>
      <c r="F35" s="6" t="n">
        <v>83</v>
      </c>
      <c r="I35" s="4" t="inlineStr">
        <is>
          <t xml:space="preserve"> </t>
        </is>
      </c>
      <c r="J35" s="4" t="inlineStr">
        <is>
          <t xml:space="preserve"> </t>
        </is>
      </c>
      <c r="K35" s="6" t="n">
        <v>-83</v>
      </c>
      <c r="L35" s="4" t="inlineStr">
        <is>
          <t xml:space="preserve"> </t>
        </is>
      </c>
    </row>
    <row r="36">
      <c r="A36" s="4" t="inlineStr">
        <is>
          <t>Vesting of restricted stock units, shares</t>
        </is>
      </c>
      <c r="C36" s="6" t="n">
        <v>51250</v>
      </c>
    </row>
    <row r="37">
      <c r="A37" s="4" t="inlineStr">
        <is>
          <t>Warrants exercised</t>
        </is>
      </c>
      <c r="C37" s="4" t="inlineStr">
        <is>
          <t xml:space="preserve"> </t>
        </is>
      </c>
      <c r="D37" s="4" t="inlineStr">
        <is>
          <t xml:space="preserve"> </t>
        </is>
      </c>
      <c r="E37" s="4" t="inlineStr">
        <is>
          <t xml:space="preserve"> </t>
        </is>
      </c>
      <c r="F37" s="6" t="n">
        <v>92</v>
      </c>
      <c r="G37" s="4" t="inlineStr">
        <is>
          <t xml:space="preserve"> </t>
        </is>
      </c>
      <c r="I37" s="4" t="inlineStr">
        <is>
          <t xml:space="preserve"> </t>
        </is>
      </c>
      <c r="J37" s="4" t="inlineStr">
        <is>
          <t xml:space="preserve"> </t>
        </is>
      </c>
      <c r="K37" s="6" t="n">
        <v>-91</v>
      </c>
      <c r="L37" s="6" t="n">
        <v>1</v>
      </c>
    </row>
    <row r="38">
      <c r="A38" s="4" t="inlineStr">
        <is>
          <t>Warrants exercised, shares</t>
        </is>
      </c>
      <c r="C38" s="6" t="n">
        <v>100</v>
      </c>
    </row>
    <row r="39">
      <c r="A39" s="4" t="inlineStr">
        <is>
          <t>Foreign currency translation adjustments</t>
        </is>
      </c>
      <c r="C39" s="4" t="inlineStr">
        <is>
          <t xml:space="preserve"> </t>
        </is>
      </c>
      <c r="D39" s="4" t="inlineStr">
        <is>
          <t xml:space="preserve"> </t>
        </is>
      </c>
      <c r="E39" s="4" t="inlineStr">
        <is>
          <t xml:space="preserve"> </t>
        </is>
      </c>
      <c r="F39" s="4" t="inlineStr">
        <is>
          <t xml:space="preserve"> </t>
        </is>
      </c>
      <c r="I39" s="6" t="n">
        <v>-72</v>
      </c>
      <c r="J39" s="4" t="inlineStr">
        <is>
          <t xml:space="preserve"> </t>
        </is>
      </c>
      <c r="K39" s="6" t="n">
        <v>-360</v>
      </c>
      <c r="L39" s="6" t="n">
        <v>-432</v>
      </c>
    </row>
    <row r="40">
      <c r="A40" s="4" t="inlineStr">
        <is>
          <t>Net loss</t>
        </is>
      </c>
      <c r="C40" s="4" t="inlineStr">
        <is>
          <t xml:space="preserve"> </t>
        </is>
      </c>
      <c r="D40" s="4" t="inlineStr">
        <is>
          <t xml:space="preserve"> </t>
        </is>
      </c>
      <c r="E40" s="4" t="inlineStr">
        <is>
          <t xml:space="preserve"> </t>
        </is>
      </c>
      <c r="F40" s="4" t="inlineStr">
        <is>
          <t xml:space="preserve"> </t>
        </is>
      </c>
      <c r="I40" s="4" t="inlineStr">
        <is>
          <t xml:space="preserve"> </t>
        </is>
      </c>
      <c r="J40" s="6" t="n">
        <v>-10721</v>
      </c>
      <c r="K40" s="6" t="n">
        <v>-27182</v>
      </c>
      <c r="L40" s="5" t="n">
        <v>-37903</v>
      </c>
    </row>
    <row r="41">
      <c r="A41" s="4" t="inlineStr">
        <is>
          <t>Stock options exercised, shares</t>
        </is>
      </c>
      <c r="L41" s="6" t="n">
        <v>558550</v>
      </c>
    </row>
    <row r="42">
      <c r="A42" s="4" t="inlineStr">
        <is>
          <t>Ending balance, value at Mar. 31, 2022</t>
        </is>
      </c>
      <c r="C42" s="5" t="n">
        <v>5</v>
      </c>
      <c r="D42" s="5" t="n">
        <v>5</v>
      </c>
      <c r="E42" s="5" t="n">
        <v>8</v>
      </c>
      <c r="F42" s="5" t="n">
        <v>172708</v>
      </c>
      <c r="G42" s="4" t="inlineStr">
        <is>
          <t xml:space="preserve"> </t>
        </is>
      </c>
      <c r="I42" s="5" t="n">
        <v>-505</v>
      </c>
      <c r="J42" s="5" t="n">
        <v>-81182</v>
      </c>
      <c r="K42" s="5" t="n">
        <v>224839</v>
      </c>
      <c r="L42" s="5" t="n">
        <v>315878</v>
      </c>
    </row>
    <row r="43">
      <c r="A43" s="4" t="inlineStr">
        <is>
          <t>Ending balance, shares at Mar. 31, 2022</t>
        </is>
      </c>
      <c r="C43" s="6" t="n">
        <v>51782254</v>
      </c>
      <c r="D43" s="6" t="n">
        <v>51636922000</v>
      </c>
      <c r="E43" s="6" t="n">
        <v>78163078</v>
      </c>
    </row>
    <row r="44"/>
    <row r="45">
      <c r="A45" s="4" t="inlineStr">
        <is>
          <t>[1]</t>
        </is>
      </c>
      <c r="B45" s="4" t="inlineStr">
        <is>
          <t>Previously
                                            reported amounts have been adjusted for the retroactive application of the recapitalization
                                            related to the Business Combination. Refer to Note 3 for further information.</t>
        </is>
      </c>
    </row>
    <row r="46">
      <c r="A46" s="4" t="inlineStr">
        <is>
          <t>[2]</t>
        </is>
      </c>
      <c r="B46" s="4" t="inlineStr">
        <is>
          <t>Previously reported amounts have been adjusted for the retroactive
application of the recapitalization related to the Business Combination. Refer to Note 3 for further information.</t>
        </is>
      </c>
    </row>
  </sheetData>
  <mergeCells count="5">
    <mergeCell ref="A1:B1"/>
    <mergeCell ref="G1:H1"/>
    <mergeCell ref="A44:K44"/>
    <mergeCell ref="B45:K45"/>
    <mergeCell ref="B46:K4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R43"/>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0" customWidth="1" min="5" max="5"/>
    <col width="27" customWidth="1" min="6" max="6"/>
    <col width="27" customWidth="1" min="7" max="7"/>
    <col width="27" customWidth="1" min="8" max="8"/>
    <col width="21" customWidth="1" min="9" max="9"/>
    <col width="21" customWidth="1" min="10" max="10"/>
    <col width="21" customWidth="1" min="11" max="11"/>
    <col width="21" customWidth="1" min="12" max="12"/>
    <col width="21" customWidth="1" min="13" max="13"/>
    <col width="24" customWidth="1" min="14" max="14"/>
    <col width="21" customWidth="1" min="15" max="15"/>
    <col width="21" customWidth="1" min="16" max="16"/>
    <col width="21" customWidth="1" min="17" max="17"/>
    <col width="24" customWidth="1" min="18" max="18"/>
  </cols>
  <sheetData>
    <row r="1">
      <c r="A1" s="1" t="inlineStr">
        <is>
          <t>Related Parties (Details Narrative) € / shares in Units, $ / shares in Units, $ in Thousands, € in Millions</t>
        </is>
      </c>
      <c r="B1" s="2" t="inlineStr">
        <is>
          <t>Jan. 12, 2022EUR (€)</t>
        </is>
      </c>
      <c r="C1" s="2" t="inlineStr">
        <is>
          <t>Jan. 28, 2021USD ($)</t>
        </is>
      </c>
      <c r="D1" s="2" t="inlineStr">
        <is>
          <t>Feb. 21, 2020shares</t>
        </is>
      </c>
      <c r="E1" s="2" t="inlineStr">
        <is>
          <t>Feb. 21, 2020shares</t>
        </is>
      </c>
      <c r="F1" s="2" t="inlineStr">
        <is>
          <t>Mar. 01, 2018USD ($)shares</t>
        </is>
      </c>
      <c r="G1" s="2" t="inlineStr">
        <is>
          <t>Mar. 01, 2018USD ($)shares</t>
        </is>
      </c>
      <c r="H1" s="2" t="inlineStr">
        <is>
          <t>Dec. 15, 2017USD ($)shares</t>
        </is>
      </c>
      <c r="I1" s="2" t="inlineStr">
        <is>
          <t>Mar. 31, 2022USD ($)</t>
        </is>
      </c>
      <c r="J1" s="2" t="inlineStr">
        <is>
          <t>Mar. 31, 2021USD ($)</t>
        </is>
      </c>
      <c r="K1" s="2" t="inlineStr">
        <is>
          <t>Dec. 31, 2021USD ($)</t>
        </is>
      </c>
      <c r="L1" s="2" t="inlineStr">
        <is>
          <t>Dec. 31, 2020USD ($)</t>
        </is>
      </c>
      <c r="M1" s="2" t="inlineStr">
        <is>
          <t>Mar. 03, 2022USD ($)</t>
        </is>
      </c>
      <c r="N1" s="2" t="inlineStr">
        <is>
          <t>Jan. 12, 2022$ / shares</t>
        </is>
      </c>
      <c r="O1" s="2" t="inlineStr">
        <is>
          <t>Jan. 12, 2022EUR (€)</t>
        </is>
      </c>
      <c r="P1" s="2" t="inlineStr">
        <is>
          <t>Feb. 04, 2020USD ($)</t>
        </is>
      </c>
      <c r="Q1" s="2" t="inlineStr">
        <is>
          <t>Jul. 11, 2019USD ($)</t>
        </is>
      </c>
      <c r="R1" s="2" t="inlineStr">
        <is>
          <t>Mar. 01, 2018€ / shares</t>
        </is>
      </c>
    </row>
    <row r="2">
      <c r="A2" s="4" t="inlineStr">
        <is>
          <t>Debt interest rate</t>
        </is>
      </c>
      <c r="K2" s="4" t="inlineStr">
        <is>
          <t>4.20%</t>
        </is>
      </c>
    </row>
    <row r="3">
      <c r="A3" s="4" t="inlineStr">
        <is>
          <t>Consulting services</t>
        </is>
      </c>
      <c r="I3" s="5" t="n">
        <v>100</v>
      </c>
      <c r="J3" s="5" t="n">
        <v>100</v>
      </c>
      <c r="K3" s="5" t="n">
        <v>300</v>
      </c>
      <c r="L3" s="5" t="n">
        <v>200</v>
      </c>
    </row>
    <row r="4">
      <c r="A4" s="4" t="inlineStr">
        <is>
          <t>Debt instrument, principal amount</t>
        </is>
      </c>
      <c r="I4" s="5" t="n">
        <v>100</v>
      </c>
      <c r="K4" s="5" t="n">
        <v>5000</v>
      </c>
    </row>
    <row r="5">
      <c r="A5" s="4" t="inlineStr">
        <is>
          <t>General and Administrative Expense [Member]</t>
        </is>
      </c>
    </row>
    <row r="6">
      <c r="A6" s="4" t="inlineStr">
        <is>
          <t>Related Party Transaction, Expenses from Transactions with Related Party</t>
        </is>
      </c>
      <c r="L6" s="6" t="n">
        <v>100</v>
      </c>
    </row>
    <row r="7">
      <c r="A7" s="4" t="inlineStr">
        <is>
          <t>Chief Financial and Operating Officer [Member]</t>
        </is>
      </c>
    </row>
    <row r="8">
      <c r="A8" s="4" t="inlineStr">
        <is>
          <t>Debt interest rate</t>
        </is>
      </c>
      <c r="H8" s="4" t="inlineStr">
        <is>
          <t>2.00%</t>
        </is>
      </c>
    </row>
    <row r="9">
      <c r="A9" s="4" t="inlineStr">
        <is>
          <t>Shares issued | shares</t>
        </is>
      </c>
      <c r="H9" s="6" t="n">
        <v>110000</v>
      </c>
    </row>
    <row r="10">
      <c r="A10" s="4" t="inlineStr">
        <is>
          <t>Shares issued, value</t>
        </is>
      </c>
      <c r="H10" s="5" t="n">
        <v>100000</v>
      </c>
    </row>
    <row r="11">
      <c r="A11" s="4" t="inlineStr">
        <is>
          <t>Debt Instrument, Maturity Date</t>
        </is>
      </c>
      <c r="H11" s="4" t="inlineStr">
        <is>
          <t>Dec. 15,
		2027</t>
        </is>
      </c>
    </row>
    <row r="12">
      <c r="A12" s="4" t="inlineStr">
        <is>
          <t>Chief Financial and Operating Officer [Member] | InMotion Holdings LLC [Member]</t>
        </is>
      </c>
    </row>
    <row r="13">
      <c r="A13" s="4" t="inlineStr">
        <is>
          <t>Equity ownership percentage</t>
        </is>
      </c>
      <c r="H13" s="4" t="inlineStr">
        <is>
          <t>51.00%</t>
        </is>
      </c>
      <c r="O13" s="4" t="inlineStr">
        <is>
          <t>51.00%</t>
        </is>
      </c>
    </row>
    <row r="14">
      <c r="A14" s="4" t="inlineStr">
        <is>
          <t>Founder Note [Member]</t>
        </is>
      </c>
    </row>
    <row r="15">
      <c r="A15" s="4" t="inlineStr">
        <is>
          <t>Debt interest rate</t>
        </is>
      </c>
      <c r="Q15" s="4" t="inlineStr">
        <is>
          <t>2.37%</t>
        </is>
      </c>
    </row>
    <row r="16">
      <c r="A16" s="4" t="inlineStr">
        <is>
          <t>Debt instrument, principal amount</t>
        </is>
      </c>
      <c r="Q16" s="5" t="n">
        <v>1750</v>
      </c>
    </row>
    <row r="17">
      <c r="A17" s="4" t="inlineStr">
        <is>
          <t>Interest expense</t>
        </is>
      </c>
      <c r="L17" s="5" t="n">
        <v>100</v>
      </c>
    </row>
    <row r="18">
      <c r="A18" s="4" t="inlineStr">
        <is>
          <t>AST LLC [Member]</t>
        </is>
      </c>
    </row>
    <row r="19">
      <c r="A19" s="4" t="inlineStr">
        <is>
          <t>Debt interest rate</t>
        </is>
      </c>
      <c r="O19" s="4" t="inlineStr">
        <is>
          <t>4.00%</t>
        </is>
      </c>
    </row>
    <row r="20">
      <c r="A20" s="4" t="inlineStr">
        <is>
          <t>Debt instrument, principal amount</t>
        </is>
      </c>
      <c r="M20" s="5" t="n">
        <v>22800</v>
      </c>
    </row>
    <row r="21">
      <c r="A21" s="4" t="inlineStr">
        <is>
          <t>AST LLC [Member] | Maximum [Member]</t>
        </is>
      </c>
    </row>
    <row r="22">
      <c r="A22" s="4" t="inlineStr">
        <is>
          <t>Debt interest rate</t>
        </is>
      </c>
      <c r="O22" s="4" t="inlineStr">
        <is>
          <t>7.00%</t>
        </is>
      </c>
    </row>
    <row r="23">
      <c r="A23" s="4" t="inlineStr">
        <is>
          <t>Nano Us [Member]</t>
        </is>
      </c>
    </row>
    <row r="24">
      <c r="A24" s="4" t="inlineStr">
        <is>
          <t>Equity ownership percentage</t>
        </is>
      </c>
      <c r="I24" s="4" t="inlineStr">
        <is>
          <t>51.00%</t>
        </is>
      </c>
      <c r="K24" s="4" t="inlineStr">
        <is>
          <t>51.00%</t>
        </is>
      </c>
    </row>
    <row r="25">
      <c r="A25" s="4" t="inlineStr">
        <is>
          <t>Nano Financing Agreement [Member]</t>
        </is>
      </c>
    </row>
    <row r="26">
      <c r="A26" s="4" t="inlineStr">
        <is>
          <t>Revolving Loan | €</t>
        </is>
      </c>
      <c r="O26" s="12" t="n">
        <v>1.5</v>
      </c>
    </row>
    <row r="27">
      <c r="A27" s="4" t="inlineStr">
        <is>
          <t>Line of credit facility maximum borrowing capacity | €</t>
        </is>
      </c>
      <c r="O27" s="12" t="n">
        <v>0.8</v>
      </c>
    </row>
    <row r="28">
      <c r="A28" s="4" t="inlineStr">
        <is>
          <t>Consolidated cash exceeds | €</t>
        </is>
      </c>
      <c r="B28" s="13" t="n">
        <v>4</v>
      </c>
    </row>
    <row r="29">
      <c r="A29" s="4" t="inlineStr">
        <is>
          <t>Service Agreement [Member] | InMotion Holdings LLC [Member]</t>
        </is>
      </c>
    </row>
    <row r="30">
      <c r="A30" s="4" t="inlineStr">
        <is>
          <t>Stock issued during acquisitions, shares | shares</t>
        </is>
      </c>
      <c r="F30" s="6" t="n">
        <v>2919</v>
      </c>
      <c r="G30" s="6" t="n">
        <v>2919</v>
      </c>
    </row>
    <row r="31">
      <c r="A31" s="4" t="inlineStr">
        <is>
          <t>Shares issued, price per share | (per share)</t>
        </is>
      </c>
      <c r="N31" s="8" t="n">
        <v>305.64</v>
      </c>
      <c r="R31" s="14" t="n">
        <v>305.64</v>
      </c>
    </row>
    <row r="32">
      <c r="A32" s="4" t="inlineStr">
        <is>
          <t>Management fee expense</t>
        </is>
      </c>
      <c r="F32" s="5" t="n">
        <v>15000</v>
      </c>
      <c r="G32" s="5" t="n">
        <v>15000</v>
      </c>
    </row>
    <row r="33">
      <c r="A33" s="4" t="inlineStr">
        <is>
          <t>Operating Agreement [Member] | InMotion Holdings LLC [Member]</t>
        </is>
      </c>
    </row>
    <row r="34">
      <c r="A34" s="4" t="inlineStr">
        <is>
          <t>Equity ownership percentage</t>
        </is>
      </c>
      <c r="D34" s="4" t="inlineStr">
        <is>
          <t>13.00%</t>
        </is>
      </c>
      <c r="E34" s="4" t="inlineStr">
        <is>
          <t>13.00%</t>
        </is>
      </c>
    </row>
    <row r="35">
      <c r="A35" s="4" t="inlineStr">
        <is>
          <t>Stock issued during acquisitions, shares | shares</t>
        </is>
      </c>
      <c r="D35" s="6" t="n">
        <v>2919</v>
      </c>
      <c r="E35" s="6" t="n">
        <v>2919</v>
      </c>
    </row>
    <row r="36">
      <c r="A36" s="4" t="inlineStr">
        <is>
          <t>Rakuten Agreement [Member]</t>
        </is>
      </c>
    </row>
    <row r="37">
      <c r="A37" s="4" t="inlineStr">
        <is>
          <t>Annual maintenance fee payable</t>
        </is>
      </c>
      <c r="P37" s="5" t="n">
        <v>500</v>
      </c>
    </row>
    <row r="38">
      <c r="A38" s="4" t="inlineStr">
        <is>
          <t>Capital investment</t>
        </is>
      </c>
      <c r="P38" s="6" t="n">
        <v>5000</v>
      </c>
    </row>
    <row r="39">
      <c r="A39" s="4" t="inlineStr">
        <is>
          <t>Penalty amount payable</t>
        </is>
      </c>
      <c r="P39" s="5" t="n">
        <v>10000</v>
      </c>
    </row>
    <row r="40">
      <c r="A40" s="4" t="inlineStr">
        <is>
          <t>Production Services Agreement [Member] | Cisernos Media [Member]</t>
        </is>
      </c>
    </row>
    <row r="41">
      <c r="A41" s="4" t="inlineStr">
        <is>
          <t>Payments for Other Fees</t>
        </is>
      </c>
      <c r="C41" s="5" t="n">
        <v>180000</v>
      </c>
    </row>
    <row r="42">
      <c r="A42" s="4" t="inlineStr">
        <is>
          <t>[custom:ServicesFeesComprisedAmount]</t>
        </is>
      </c>
      <c r="C42" s="6" t="n">
        <v>36000</v>
      </c>
    </row>
    <row r="43">
      <c r="A43" s="4" t="inlineStr">
        <is>
          <t>[custom:InstallmentsAmount]</t>
        </is>
      </c>
      <c r="C43" s="5" t="n">
        <v>12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28" customWidth="1" min="4" max="4"/>
    <col width="14" customWidth="1" min="5" max="5"/>
  </cols>
  <sheetData>
    <row r="1">
      <c r="A1" s="1" t="inlineStr">
        <is>
          <t>Income Taxes (Details Narrative)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Operating Loss Carryforwards [Line Items]</t>
        </is>
      </c>
    </row>
    <row r="4">
      <c r="A4" s="4" t="inlineStr">
        <is>
          <t>Effective Income Tax Rate Reconciliation, Deduction, Percent</t>
        </is>
      </c>
      <c r="B4" s="4" t="inlineStr">
        <is>
          <t>0.28%</t>
        </is>
      </c>
      <c r="C4" s="4" t="inlineStr">
        <is>
          <t>0.00%</t>
        </is>
      </c>
    </row>
    <row r="5">
      <c r="A5" s="4" t="inlineStr">
        <is>
          <t>Effective Income Tax Rate Reconciliation, at Federal Statutory Income Tax Rate, Percent</t>
        </is>
      </c>
      <c r="B5" s="4" t="inlineStr">
        <is>
          <t>21.00%</t>
        </is>
      </c>
      <c r="D5" s="4" t="inlineStr">
        <is>
          <t>21.00%</t>
        </is>
      </c>
      <c r="E5" s="4" t="inlineStr">
        <is>
          <t>21.00%</t>
        </is>
      </c>
    </row>
    <row r="6">
      <c r="A6" s="4" t="inlineStr">
        <is>
          <t>Net operating loss carryforwards, expiration year</t>
        </is>
      </c>
      <c r="D6" s="4" t="inlineStr">
        <is>
          <t>2041</t>
        </is>
      </c>
    </row>
    <row r="7">
      <c r="A7" s="4" t="inlineStr">
        <is>
          <t>Valuation allowance</t>
        </is>
      </c>
      <c r="D7" s="5" t="n">
        <v>72425000</v>
      </c>
      <c r="E7" s="5" t="n">
        <v>539000</v>
      </c>
    </row>
    <row r="8">
      <c r="A8" s="4" t="inlineStr">
        <is>
          <t>Unrecognized tax benefits</t>
        </is>
      </c>
      <c r="D8" s="6" t="n">
        <v>0</v>
      </c>
      <c r="E8" s="6" t="n">
        <v>0</v>
      </c>
    </row>
    <row r="9">
      <c r="A9" s="4" t="inlineStr">
        <is>
          <t>Accrued for interest and penalties</t>
        </is>
      </c>
      <c r="D9" s="6" t="n">
        <v>0</v>
      </c>
    </row>
    <row r="10">
      <c r="A10" s="4" t="inlineStr">
        <is>
          <t>Tangible asset impairment charges</t>
        </is>
      </c>
      <c r="D10" s="6" t="n">
        <v>0</v>
      </c>
      <c r="E10" s="6" t="n">
        <v>0</v>
      </c>
    </row>
    <row r="11">
      <c r="A11" s="4" t="inlineStr">
        <is>
          <t>Goodwill, impairment loss</t>
        </is>
      </c>
      <c r="D11" s="5" t="n">
        <v>0</v>
      </c>
      <c r="E11" s="6" t="n">
        <v>0</v>
      </c>
    </row>
    <row r="12">
      <c r="A12" s="4" t="inlineStr">
        <is>
          <t>Income tax examination, likelihood</t>
        </is>
      </c>
      <c r="D12" s="4" t="inlineStr">
        <is>
          <t>greater than 50% likelihood</t>
        </is>
      </c>
    </row>
    <row r="13">
      <c r="A13" s="4" t="inlineStr">
        <is>
          <t>Penalties and interest accrued</t>
        </is>
      </c>
      <c r="D13" s="5" t="n">
        <v>0</v>
      </c>
      <c r="E13" s="5" t="n">
        <v>0</v>
      </c>
    </row>
    <row r="14">
      <c r="A14" s="4" t="inlineStr">
        <is>
          <t>AST LLC [Member]</t>
        </is>
      </c>
    </row>
    <row r="15">
      <c r="A15" s="3" t="inlineStr">
        <is>
          <t>Operating Loss Carryforwards [Line Items]</t>
        </is>
      </c>
    </row>
    <row r="16">
      <c r="A16" s="4" t="inlineStr">
        <is>
          <t>Noncontrolling interests percenatge</t>
        </is>
      </c>
      <c r="D16" s="4" t="inlineStr">
        <is>
          <t>51.00%</t>
        </is>
      </c>
    </row>
    <row r="17">
      <c r="A17" s="4" t="inlineStr">
        <is>
          <t>Customers [Member] | Accounts Receivable [Member] | Customer Concentration Risk [Member]</t>
        </is>
      </c>
    </row>
    <row r="18">
      <c r="A18" s="3" t="inlineStr">
        <is>
          <t>Operating Loss Carryforwards [Line Items]</t>
        </is>
      </c>
    </row>
    <row r="19">
      <c r="A19" s="4" t="inlineStr">
        <is>
          <t>Concentration risk, percentage</t>
        </is>
      </c>
      <c r="D19" s="4" t="inlineStr">
        <is>
          <t>100.00%</t>
        </is>
      </c>
    </row>
    <row r="20">
      <c r="A20" s="4" t="inlineStr">
        <is>
          <t>Three Customers [Member] | Accounts Receivable [Member] | Customer Concentration Risk [Member]</t>
        </is>
      </c>
    </row>
    <row r="21">
      <c r="A21" s="3" t="inlineStr">
        <is>
          <t>Operating Loss Carryforwards [Line Items]</t>
        </is>
      </c>
    </row>
    <row r="22">
      <c r="A22" s="4" t="inlineStr">
        <is>
          <t>Concentration risk, percentage</t>
        </is>
      </c>
      <c r="D22" s="4" t="inlineStr">
        <is>
          <t>53.00%</t>
        </is>
      </c>
    </row>
    <row r="23">
      <c r="A23" s="4" t="inlineStr">
        <is>
          <t>Three Customers [Member] | Revenue Benchmark [Member] | Revenue from Rights Concentration Risk [Member]</t>
        </is>
      </c>
    </row>
    <row r="24">
      <c r="A24" s="3" t="inlineStr">
        <is>
          <t>Operating Loss Carryforwards [Line Items]</t>
        </is>
      </c>
    </row>
    <row r="25">
      <c r="A25" s="4" t="inlineStr">
        <is>
          <t>Concentration risk, percentage</t>
        </is>
      </c>
      <c r="D25" s="4" t="inlineStr">
        <is>
          <t>42.00%</t>
        </is>
      </c>
      <c r="E25" s="4" t="inlineStr">
        <is>
          <t>50.00%</t>
        </is>
      </c>
    </row>
    <row r="26">
      <c r="A26" s="4" t="inlineStr">
        <is>
          <t>Two Customers [Member] | Accounts Receivable [Member] | Customer Concentration Risk [Member]</t>
        </is>
      </c>
    </row>
    <row r="27">
      <c r="A27" s="3" t="inlineStr">
        <is>
          <t>Operating Loss Carryforwards [Line Items]</t>
        </is>
      </c>
    </row>
    <row r="28">
      <c r="A28" s="4" t="inlineStr">
        <is>
          <t>Concentration risk, percentage</t>
        </is>
      </c>
      <c r="E28" s="4" t="inlineStr">
        <is>
          <t>76.00%</t>
        </is>
      </c>
    </row>
    <row r="29">
      <c r="A29" s="4" t="inlineStr">
        <is>
          <t>Domestic Tax Authority [Member]</t>
        </is>
      </c>
    </row>
    <row r="30">
      <c r="A30" s="3" t="inlineStr">
        <is>
          <t>Operating Loss Carryforwards [Line Items]</t>
        </is>
      </c>
    </row>
    <row r="31">
      <c r="A31" s="4" t="inlineStr">
        <is>
          <t>Federal net operating loss carryforwards (gross)</t>
        </is>
      </c>
      <c r="D31" s="5" t="n">
        <v>32000000</v>
      </c>
    </row>
    <row r="32">
      <c r="A32" s="4" t="inlineStr">
        <is>
          <t>State and Local Jurisdiction [Member]</t>
        </is>
      </c>
    </row>
    <row r="33">
      <c r="A33" s="3" t="inlineStr">
        <is>
          <t>Operating Loss Carryforwards [Line Items]</t>
        </is>
      </c>
    </row>
    <row r="34">
      <c r="A34" s="4" t="inlineStr">
        <is>
          <t>State net operating loss carryforwards (gross)</t>
        </is>
      </c>
      <c r="D34" s="6" t="n">
        <v>2500000</v>
      </c>
    </row>
    <row r="35">
      <c r="A35" s="4" t="inlineStr">
        <is>
          <t>Amount of operating loss carryforwards subject to expiration</t>
        </is>
      </c>
      <c r="D35" s="6" t="n">
        <v>700000</v>
      </c>
    </row>
    <row r="36">
      <c r="A36" s="4" t="inlineStr">
        <is>
          <t>Remaining amount of operating loss carryforwards not subject to expiration</t>
        </is>
      </c>
      <c r="D36" s="6" t="n">
        <v>1800000</v>
      </c>
    </row>
    <row r="37">
      <c r="A37" s="4" t="inlineStr">
        <is>
          <t>Foreign Tax Authority [Member]</t>
        </is>
      </c>
    </row>
    <row r="38">
      <c r="A38" s="3" t="inlineStr">
        <is>
          <t>Operating Loss Carryforwards [Line Items]</t>
        </is>
      </c>
    </row>
    <row r="39">
      <c r="A39" s="4" t="inlineStr">
        <is>
          <t>Foreign net operating loss carryforwards (gross)</t>
        </is>
      </c>
      <c r="D39" s="5" t="n">
        <v>6100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0" customWidth="1" min="5" max="5"/>
    <col width="21" customWidth="1" min="6" max="6"/>
    <col width="21" customWidth="1" min="7" max="7"/>
    <col width="21" customWidth="1" min="8" max="8"/>
  </cols>
  <sheetData>
    <row r="1">
      <c r="A1" s="1" t="inlineStr">
        <is>
          <t>Subsequent Events (Details Narrative) € in Millions</t>
        </is>
      </c>
      <c r="B1" s="2" t="inlineStr">
        <is>
          <t>May 06, 2022USD ($)shares</t>
        </is>
      </c>
      <c r="C1" s="2" t="inlineStr">
        <is>
          <t>Jan. 12, 2022EUR (€)</t>
        </is>
      </c>
      <c r="D1" s="2" t="inlineStr">
        <is>
          <t>Jan. 12, 2022EUR (€)</t>
        </is>
      </c>
      <c r="E1" s="2" t="inlineStr">
        <is>
          <t>May 16, 2022USD ($)</t>
        </is>
      </c>
      <c r="F1" s="2" t="inlineStr">
        <is>
          <t>Mar. 31, 2022USD ($)</t>
        </is>
      </c>
      <c r="G1" s="2" t="inlineStr">
        <is>
          <t>Mar. 03, 2022USD ($)</t>
        </is>
      </c>
      <c r="H1" s="2" t="inlineStr">
        <is>
          <t>Dec. 31, 2021USD ($)</t>
        </is>
      </c>
    </row>
    <row r="2">
      <c r="A2" s="3" t="inlineStr">
        <is>
          <t>Subsequent Event [Line Items]</t>
        </is>
      </c>
    </row>
    <row r="3">
      <c r="A3" s="4" t="inlineStr">
        <is>
          <t>Debt Instrument, Face Amount | $</t>
        </is>
      </c>
      <c r="F3" s="5" t="n">
        <v>100000</v>
      </c>
      <c r="H3" s="5" t="n">
        <v>5000000</v>
      </c>
    </row>
    <row r="4">
      <c r="A4" s="4" t="inlineStr">
        <is>
          <t>Nano Financing Agreement [Member]</t>
        </is>
      </c>
    </row>
    <row r="5">
      <c r="A5" s="3" t="inlineStr">
        <is>
          <t>Subsequent Event [Line Items]</t>
        </is>
      </c>
    </row>
    <row r="6">
      <c r="A6" s="4" t="inlineStr">
        <is>
          <t>Revolving Loan</t>
        </is>
      </c>
      <c r="C6" s="12" t="n">
        <v>1.5</v>
      </c>
      <c r="D6" s="12" t="n">
        <v>1.5</v>
      </c>
    </row>
    <row r="7">
      <c r="A7" s="4" t="inlineStr">
        <is>
          <t>Line of credit facility maximum borrowing capacity</t>
        </is>
      </c>
      <c r="C7" s="15" t="n">
        <v>0.8</v>
      </c>
      <c r="D7" s="12" t="n">
        <v>0.8</v>
      </c>
    </row>
    <row r="8">
      <c r="A8" s="4" t="inlineStr">
        <is>
          <t>Consolidated cash exceeds</t>
        </is>
      </c>
      <c r="C8" s="6" t="n">
        <v>4</v>
      </c>
    </row>
    <row r="9">
      <c r="A9" s="4" t="inlineStr">
        <is>
          <t>Subsequent Event [Member]</t>
        </is>
      </c>
    </row>
    <row r="10">
      <c r="A10" s="3" t="inlineStr">
        <is>
          <t>Subsequent Event [Line Items]</t>
        </is>
      </c>
    </row>
    <row r="11">
      <c r="A11" s="4" t="inlineStr">
        <is>
          <t>Debt Instrument, Face Amount | $</t>
        </is>
      </c>
      <c r="E11" s="5" t="n">
        <v>10000</v>
      </c>
    </row>
    <row r="12">
      <c r="A12" s="4" t="inlineStr">
        <is>
          <t>Debt Instrument, Interest Rate, Effective Percentage</t>
        </is>
      </c>
      <c r="E12" s="4" t="inlineStr">
        <is>
          <t>8.00%</t>
        </is>
      </c>
    </row>
    <row r="13">
      <c r="A13" s="4" t="inlineStr">
        <is>
          <t>Subsequent Event [Member] | SpaceMobile 2020 Incentive Award Plan [Member]</t>
        </is>
      </c>
    </row>
    <row r="14">
      <c r="A14" s="3" t="inlineStr">
        <is>
          <t>Subsequent Event [Line Items]</t>
        </is>
      </c>
    </row>
    <row r="15">
      <c r="A15" s="4" t="inlineStr">
        <is>
          <t>Debt Instrument, Face Amount | $</t>
        </is>
      </c>
      <c r="G15" s="5" t="n">
        <v>22800000</v>
      </c>
    </row>
    <row r="16">
      <c r="A16" s="4" t="inlineStr">
        <is>
          <t>Subsequent Event [Member] | Secured Debt [Member]</t>
        </is>
      </c>
    </row>
    <row r="17">
      <c r="A17" s="3" t="inlineStr">
        <is>
          <t>Subsequent Event [Line Items]</t>
        </is>
      </c>
    </row>
    <row r="18">
      <c r="A18" s="4" t="inlineStr">
        <is>
          <t>Long-Term Debt, Fair Value | $</t>
        </is>
      </c>
      <c r="E18" s="5" t="n">
        <v>2000000</v>
      </c>
    </row>
    <row r="19">
      <c r="A19" s="4" t="inlineStr">
        <is>
          <t>Subsequent Event [Member] | Nano Financing Agreement [Member]</t>
        </is>
      </c>
    </row>
    <row r="20">
      <c r="A20" s="3" t="inlineStr">
        <is>
          <t>Subsequent Event [Line Items]</t>
        </is>
      </c>
    </row>
    <row r="21">
      <c r="A21" s="4" t="inlineStr">
        <is>
          <t>Interest rate</t>
        </is>
      </c>
      <c r="D21" s="4" t="inlineStr">
        <is>
          <t>7.00%</t>
        </is>
      </c>
    </row>
    <row r="22">
      <c r="A22" s="4" t="inlineStr">
        <is>
          <t>Consolidated cash exceeds</t>
        </is>
      </c>
      <c r="D22" s="13" t="n">
        <v>4</v>
      </c>
    </row>
    <row r="23">
      <c r="A23" s="4" t="inlineStr">
        <is>
          <t>Subsequent Event [Member] | Nano Financing Agreement [Member] | AST and Science LLC [Member]</t>
        </is>
      </c>
    </row>
    <row r="24">
      <c r="A24" s="3" t="inlineStr">
        <is>
          <t>Subsequent Event [Line Items]</t>
        </is>
      </c>
    </row>
    <row r="25">
      <c r="A25" s="4" t="inlineStr">
        <is>
          <t>Revolving Loan</t>
        </is>
      </c>
      <c r="C25" s="15" t="n">
        <v>1.5</v>
      </c>
      <c r="D25" s="15" t="n">
        <v>1.5</v>
      </c>
    </row>
    <row r="26">
      <c r="A26" s="4" t="inlineStr">
        <is>
          <t>Line of credit facility maximum borrowing capacity</t>
        </is>
      </c>
      <c r="C26" s="12" t="n">
        <v>0.8</v>
      </c>
      <c r="D26" s="12" t="n">
        <v>0.8</v>
      </c>
    </row>
    <row r="27">
      <c r="A27" s="4" t="inlineStr">
        <is>
          <t>Interest rate</t>
        </is>
      </c>
      <c r="D27" s="4" t="inlineStr">
        <is>
          <t>4.00%</t>
        </is>
      </c>
    </row>
    <row r="28">
      <c r="A28" s="4" t="inlineStr">
        <is>
          <t>Subsequent Event [Member] | Common Class A [Member] | Common Stock Purchase Agreement [Member]</t>
        </is>
      </c>
    </row>
    <row r="29">
      <c r="A29" s="3" t="inlineStr">
        <is>
          <t>Subsequent Event [Line Items]</t>
        </is>
      </c>
    </row>
    <row r="30">
      <c r="A30" s="4" t="inlineStr">
        <is>
          <t>Debt weighted interest rate</t>
        </is>
      </c>
      <c r="E30" s="4" t="inlineStr">
        <is>
          <t>97.00%</t>
        </is>
      </c>
    </row>
    <row r="31">
      <c r="A31" s="4" t="inlineStr">
        <is>
          <t>Subsequent Event [Member] | Common Class A [Member] | B Riley Principal Capital LLC [Member]</t>
        </is>
      </c>
    </row>
    <row r="32">
      <c r="A32" s="3" t="inlineStr">
        <is>
          <t>Subsequent Event [Line Items]</t>
        </is>
      </c>
    </row>
    <row r="33">
      <c r="A33" s="4" t="inlineStr">
        <is>
          <t>Stock Issued During Period, Value, New Issues | $</t>
        </is>
      </c>
      <c r="B33" s="5" t="n">
        <v>75000000</v>
      </c>
    </row>
    <row r="34">
      <c r="A34" s="4" t="inlineStr">
        <is>
          <t>Shares, Issued | shares</t>
        </is>
      </c>
      <c r="B34" s="6" t="n">
        <v>21969</v>
      </c>
    </row>
    <row r="35">
      <c r="A35" s="4" t="inlineStr">
        <is>
          <t>Stock Issued During Period, Shares, New Issues | shares</t>
        </is>
      </c>
      <c r="B35" s="6" t="n">
        <v>6590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Lease Expense (Details) - USD ($) $ in Thousands</t>
        </is>
      </c>
      <c r="B1" s="2" t="inlineStr">
        <is>
          <t>12 Months Ended</t>
        </is>
      </c>
    </row>
    <row r="2">
      <c r="B2" s="2" t="inlineStr">
        <is>
          <t>Dec. 31, 2021</t>
        </is>
      </c>
      <c r="C2" s="2" t="inlineStr">
        <is>
          <t>Dec. 31, 2020</t>
        </is>
      </c>
    </row>
    <row r="3">
      <c r="A3" s="3" t="inlineStr">
        <is>
          <t>Leases [Abstract]</t>
        </is>
      </c>
    </row>
    <row r="4">
      <c r="A4" s="4" t="inlineStr">
        <is>
          <t>Short-term operating lease expense</t>
        </is>
      </c>
      <c r="B4" s="5" t="n">
        <v>440</v>
      </c>
      <c r="C4" s="5" t="n">
        <v>41</v>
      </c>
    </row>
    <row r="5">
      <c r="A5" s="4" t="inlineStr">
        <is>
          <t>Operating lease expense</t>
        </is>
      </c>
      <c r="B5" s="6" t="n">
        <v>563</v>
      </c>
      <c r="C5" s="6" t="n">
        <v>301</v>
      </c>
    </row>
    <row r="6">
      <c r="A6" s="4" t="inlineStr">
        <is>
          <t>Total lease expense</t>
        </is>
      </c>
      <c r="B6" s="5" t="n">
        <v>1003</v>
      </c>
      <c r="C6" s="5" t="n">
        <v>34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pplemental Cash Flow Information Related to Leases (Details) - USD ($) $ in Thousands</t>
        </is>
      </c>
      <c r="B1" s="2" t="inlineStr">
        <is>
          <t>12 Months Ended</t>
        </is>
      </c>
    </row>
    <row r="2">
      <c r="B2" s="2" t="inlineStr">
        <is>
          <t>Dec. 31, 2021</t>
        </is>
      </c>
      <c r="C2" s="2" t="inlineStr">
        <is>
          <t>Dec. 31, 2020</t>
        </is>
      </c>
    </row>
    <row r="3">
      <c r="A3" s="3" t="inlineStr">
        <is>
          <t>Leases [Abstract]</t>
        </is>
      </c>
    </row>
    <row r="4">
      <c r="A4" s="4" t="inlineStr">
        <is>
          <t>Cash paid for amounts included in the measurement of operating lease liabilities</t>
        </is>
      </c>
      <c r="B4" s="5" t="n">
        <v>506</v>
      </c>
      <c r="C4" s="5" t="n">
        <v>34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25" customWidth="1" min="2" max="2"/>
    <col width="26" customWidth="1" min="3" max="3"/>
  </cols>
  <sheetData>
    <row r="1">
      <c r="A1" s="1" t="inlineStr">
        <is>
          <t>Schedule of Supplemental Balance Sheet Information Related to Leases (Details)</t>
        </is>
      </c>
      <c r="B1" s="2" t="inlineStr">
        <is>
          <t>Dec. 31, 2021</t>
        </is>
      </c>
      <c r="C1" s="2" t="inlineStr">
        <is>
          <t>Dec. 31, 2020</t>
        </is>
      </c>
    </row>
    <row r="2">
      <c r="A2" s="3" t="inlineStr">
        <is>
          <t>Leases [Abstract]</t>
        </is>
      </c>
    </row>
    <row r="3">
      <c r="A3" s="4" t="inlineStr">
        <is>
          <t>Weighted-average remaining lease term - operating leases (years)</t>
        </is>
      </c>
      <c r="B3" s="4" t="inlineStr">
        <is>
          <t>9 years 8 months 12 days</t>
        </is>
      </c>
      <c r="C3" s="4" t="inlineStr">
        <is>
          <t>11 years 3 months 18 days</t>
        </is>
      </c>
    </row>
    <row r="4">
      <c r="A4" s="4" t="inlineStr">
        <is>
          <t>Weighted-average discount rate - operating leases</t>
        </is>
      </c>
      <c r="B4" s="4" t="inlineStr">
        <is>
          <t>13.40%</t>
        </is>
      </c>
      <c r="C4" s="4" t="inlineStr">
        <is>
          <t>14.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1" customWidth="1" min="2" max="2"/>
  </cols>
  <sheetData>
    <row r="1">
      <c r="A1" s="1" t="inlineStr">
        <is>
          <t>Schedule of Maturities of Operating Lease Liabilities (Details) $ in Thousands</t>
        </is>
      </c>
      <c r="B1" s="2" t="inlineStr">
        <is>
          <t>Dec. 31, 2021USD ($)</t>
        </is>
      </c>
    </row>
    <row r="2">
      <c r="A2" s="3" t="inlineStr">
        <is>
          <t>Leases [Abstract]</t>
        </is>
      </c>
    </row>
    <row r="3">
      <c r="A3" s="4" t="inlineStr">
        <is>
          <t>2022</t>
        </is>
      </c>
      <c r="B3" s="5" t="n">
        <v>1632</v>
      </c>
    </row>
    <row r="4">
      <c r="A4" s="4" t="inlineStr">
        <is>
          <t>2023</t>
        </is>
      </c>
      <c r="B4" s="6" t="n">
        <v>1714</v>
      </c>
    </row>
    <row r="5">
      <c r="A5" s="4" t="inlineStr">
        <is>
          <t>2024</t>
        </is>
      </c>
      <c r="B5" s="6" t="n">
        <v>1600</v>
      </c>
    </row>
    <row r="6">
      <c r="A6" s="4" t="inlineStr">
        <is>
          <t>2025</t>
        </is>
      </c>
      <c r="B6" s="6" t="n">
        <v>1510</v>
      </c>
    </row>
    <row r="7">
      <c r="A7" s="4" t="inlineStr">
        <is>
          <t>2026</t>
        </is>
      </c>
      <c r="B7" s="6" t="n">
        <v>1343</v>
      </c>
    </row>
    <row r="8">
      <c r="A8" s="4" t="inlineStr">
        <is>
          <t>Thereafter</t>
        </is>
      </c>
      <c r="B8" s="6" t="n">
        <v>6993</v>
      </c>
    </row>
    <row r="9">
      <c r="A9" s="4" t="inlineStr">
        <is>
          <t>Total lease payments</t>
        </is>
      </c>
      <c r="B9" s="6" t="n">
        <v>14792</v>
      </c>
    </row>
    <row r="10">
      <c r="A10" s="4" t="inlineStr">
        <is>
          <t>Less effects of discounting</t>
        </is>
      </c>
      <c r="B10" s="6" t="n">
        <v>-6633</v>
      </c>
    </row>
    <row r="11">
      <c r="A11" s="4" t="inlineStr">
        <is>
          <t>Present value of lease liabilities</t>
        </is>
      </c>
      <c r="B11" s="5" t="n">
        <v>815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26" customWidth="1" min="2" max="2"/>
    <col width="26" customWidth="1" min="3" max="3"/>
  </cols>
  <sheetData>
    <row r="1">
      <c r="A1" s="1" t="inlineStr">
        <is>
          <t>Schedule of Intangible Assets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Weighted Average Remaining Useful Life (Years)</t>
        </is>
      </c>
      <c r="B4" s="4" t="inlineStr">
        <is>
          <t>2 years 3 months 18 days</t>
        </is>
      </c>
      <c r="C4" s="4" t="inlineStr">
        <is>
          <t>2 years 8 months 12 days</t>
        </is>
      </c>
    </row>
    <row r="5">
      <c r="A5" s="4" t="inlineStr">
        <is>
          <t>Gross Carrying Value</t>
        </is>
      </c>
      <c r="B5" s="5" t="n">
        <v>1104</v>
      </c>
      <c r="C5" s="5" t="n">
        <v>1184</v>
      </c>
    </row>
    <row r="6">
      <c r="A6" s="4" t="inlineStr">
        <is>
          <t>Accumulated Amortization</t>
        </is>
      </c>
      <c r="B6" s="6" t="n">
        <v>-862</v>
      </c>
      <c r="C6" s="6" t="n">
        <v>-658</v>
      </c>
    </row>
    <row r="7">
      <c r="A7" s="4" t="inlineStr">
        <is>
          <t>Net Carrying Value</t>
        </is>
      </c>
      <c r="B7" s="5" t="n">
        <v>242</v>
      </c>
      <c r="C7" s="5" t="n">
        <v>526</v>
      </c>
    </row>
    <row r="8">
      <c r="A8" s="4" t="inlineStr">
        <is>
          <t>Developed Technology [Member]</t>
        </is>
      </c>
    </row>
    <row r="9">
      <c r="A9" s="3" t="inlineStr">
        <is>
          <t>Finite-Lived Intangible Assets [Line Items]</t>
        </is>
      </c>
    </row>
    <row r="10">
      <c r="A10" s="4" t="inlineStr">
        <is>
          <t>Weighted Average Remaining Useful Life (Years)</t>
        </is>
      </c>
      <c r="B10" s="4" t="inlineStr">
        <is>
          <t>1 year 2 months 12 days</t>
        </is>
      </c>
      <c r="C10" s="4" t="inlineStr">
        <is>
          <t>2 years 1 month 6 days</t>
        </is>
      </c>
    </row>
    <row r="11">
      <c r="A11" s="4" t="inlineStr">
        <is>
          <t>Gross Carrying Value</t>
        </is>
      </c>
      <c r="B11" s="5" t="n">
        <v>1081</v>
      </c>
      <c r="C11" s="5" t="n">
        <v>1161</v>
      </c>
    </row>
    <row r="12">
      <c r="A12" s="4" t="inlineStr">
        <is>
          <t>Accumulated Amortization</t>
        </is>
      </c>
      <c r="B12" s="6" t="n">
        <v>-862</v>
      </c>
      <c r="C12" s="6" t="n">
        <v>-658</v>
      </c>
    </row>
    <row r="13">
      <c r="A13" s="4" t="inlineStr">
        <is>
          <t>Net Carrying Value</t>
        </is>
      </c>
      <c r="B13" s="5" t="n">
        <v>219</v>
      </c>
      <c r="C13" s="5" t="n">
        <v>503</v>
      </c>
    </row>
    <row r="14">
      <c r="A14" s="4" t="inlineStr">
        <is>
          <t>Trademarks and Domain Name [Member]</t>
        </is>
      </c>
    </row>
    <row r="15">
      <c r="A15" s="3" t="inlineStr">
        <is>
          <t>Finite-Lived Intangible Assets [Line Items]</t>
        </is>
      </c>
    </row>
    <row r="16">
      <c r="A16" s="4" t="inlineStr">
        <is>
          <t>Weighted Average Remaining Useful Life (Years)</t>
        </is>
      </c>
      <c r="B16" s="4" t="inlineStr">
        <is>
          <t>13 years 2 months 12 days</t>
        </is>
      </c>
      <c r="C16" s="4" t="inlineStr">
        <is>
          <t>14 years 2 months 12 days</t>
        </is>
      </c>
    </row>
    <row r="17">
      <c r="A17" s="4" t="inlineStr">
        <is>
          <t>Gross Carrying Value</t>
        </is>
      </c>
      <c r="B17" s="5" t="n">
        <v>23</v>
      </c>
      <c r="C17" s="5" t="n">
        <v>23</v>
      </c>
    </row>
    <row r="18">
      <c r="A18" s="4" t="inlineStr">
        <is>
          <t>Accumulated Amortization</t>
        </is>
      </c>
      <c r="B18" s="4" t="inlineStr">
        <is>
          <t xml:space="preserve"> </t>
        </is>
      </c>
      <c r="C18" s="4" t="inlineStr">
        <is>
          <t xml:space="preserve"> </t>
        </is>
      </c>
    </row>
    <row r="19">
      <c r="A19" s="4" t="inlineStr">
        <is>
          <t>Net Carrying Value</t>
        </is>
      </c>
      <c r="B19" s="5" t="n">
        <v>23</v>
      </c>
      <c r="C19" s="5" t="n">
        <v>2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tangible Assets Future Amortization Expense (Details) - USD ($) $ in Thousands</t>
        </is>
      </c>
      <c r="B1" s="2" t="inlineStr">
        <is>
          <t>Dec. 31, 2021</t>
        </is>
      </c>
      <c r="C1" s="2" t="inlineStr">
        <is>
          <t>Dec. 31, 2020</t>
        </is>
      </c>
    </row>
    <row r="2">
      <c r="A2" s="3" t="inlineStr">
        <is>
          <t>Leases [Abstract]</t>
        </is>
      </c>
    </row>
    <row r="3">
      <c r="A3" s="4" t="inlineStr">
        <is>
          <t>2022</t>
        </is>
      </c>
      <c r="B3" s="5" t="n">
        <v>189</v>
      </c>
    </row>
    <row r="4">
      <c r="A4" s="4" t="inlineStr">
        <is>
          <t>2023</t>
        </is>
      </c>
      <c r="B4" s="6" t="n">
        <v>33</v>
      </c>
    </row>
    <row r="5">
      <c r="A5" s="4" t="inlineStr">
        <is>
          <t>2024</t>
        </is>
      </c>
      <c r="B5" s="6" t="n">
        <v>2</v>
      </c>
    </row>
    <row r="6">
      <c r="A6" s="4" t="inlineStr">
        <is>
          <t>2025</t>
        </is>
      </c>
      <c r="B6" s="6" t="n">
        <v>2</v>
      </c>
    </row>
    <row r="7">
      <c r="A7" s="4" t="inlineStr">
        <is>
          <t>2026</t>
        </is>
      </c>
      <c r="B7" s="6" t="n">
        <v>2</v>
      </c>
    </row>
    <row r="8">
      <c r="A8" s="4" t="inlineStr">
        <is>
          <t>Thereafter</t>
        </is>
      </c>
      <c r="B8" s="6" t="n">
        <v>14</v>
      </c>
    </row>
    <row r="9">
      <c r="A9" s="4" t="inlineStr">
        <is>
          <t>Total</t>
        </is>
      </c>
      <c r="B9" s="5" t="n">
        <v>242</v>
      </c>
      <c r="C9" s="5" t="n">
        <v>52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5" customWidth="1" min="2" max="2"/>
    <col width="14" customWidth="1" min="3" max="3"/>
    <col width="80" customWidth="1" min="4" max="4"/>
    <col width="14" customWidth="1" min="5" max="5"/>
  </cols>
  <sheetData>
    <row r="1">
      <c r="A1" s="1" t="inlineStr">
        <is>
          <t>Leases (Details Narrative)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4" t="inlineStr">
        <is>
          <t>Operating lease description</t>
        </is>
      </c>
      <c r="D3" s="4" t="inlineStr">
        <is>
          <t>The
leased facility included office space (44,988 square feet), hangar A (28,480 square feet), hangar B (11,900 square feet), and land (approximately
238,000 square feet). The term of the lease commenced on November 21, 2018 and extends through November 20, 2033. Pursuant to the agreement,
the base rental payments for the first five years will be abated, provided that the Company prepays the rent in each period and achieves
an increasing level of financial commitments, measured annually on March 31st of each of the first five years of the lease. The Company
can qualify for an additional five years (years six through ten of the term) of abatements which are contingent upon the Company achieving
its commitments through the first five years of the lease and maintaining or exceeding those year five commitment levels in years six
through year ten of the term</t>
        </is>
      </c>
    </row>
    <row r="4">
      <c r="A4" s="4" t="inlineStr">
        <is>
          <t>Operating lease, discount rate</t>
        </is>
      </c>
      <c r="D4" s="4" t="inlineStr">
        <is>
          <t>11.90%</t>
        </is>
      </c>
    </row>
    <row r="5">
      <c r="A5" s="4" t="inlineStr">
        <is>
          <t>Short-term lease discount rate</t>
        </is>
      </c>
      <c r="D5" s="4" t="inlineStr">
        <is>
          <t>8.00%</t>
        </is>
      </c>
    </row>
    <row r="6">
      <c r="A6" s="4" t="inlineStr">
        <is>
          <t>Operating sublease description</t>
        </is>
      </c>
      <c r="D6" s="4" t="inlineStr">
        <is>
          <t>For the Texas sublease, which is greater than 10 years, the Company elected to use a 15.0% discount rate.</t>
        </is>
      </c>
    </row>
    <row r="7">
      <c r="A7" s="4" t="inlineStr">
        <is>
          <t>Minimum lease payments for lease agreements executed but not commenced</t>
        </is>
      </c>
      <c r="D7" s="5" t="n">
        <v>1600</v>
      </c>
    </row>
    <row r="8">
      <c r="A8" s="4" t="inlineStr">
        <is>
          <t>Amortization of intangible assets</t>
        </is>
      </c>
      <c r="B8" s="5" t="n">
        <v>54</v>
      </c>
      <c r="C8" s="5" t="n">
        <v>57</v>
      </c>
      <c r="D8" s="5" t="n">
        <v>224</v>
      </c>
      <c r="E8" s="5" t="n">
        <v>217</v>
      </c>
    </row>
    <row r="9">
      <c r="A9" s="4" t="inlineStr">
        <is>
          <t>Minimum [Member]</t>
        </is>
      </c>
    </row>
    <row r="10">
      <c r="A10" s="4" t="inlineStr">
        <is>
          <t>Shorter-term operating leases, term</t>
        </is>
      </c>
      <c r="D10" s="4" t="inlineStr">
        <is>
          <t>2 years</t>
        </is>
      </c>
    </row>
    <row r="11">
      <c r="A11" s="4" t="inlineStr">
        <is>
          <t>Maximum [Member]</t>
        </is>
      </c>
    </row>
    <row r="12">
      <c r="A12" s="4" t="inlineStr">
        <is>
          <t>Shorter-term operating leases, term</t>
        </is>
      </c>
      <c r="D12" s="4" t="inlineStr">
        <is>
          <t>5 years</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Cash flows from operating activities:</t>
        </is>
      </c>
    </row>
    <row r="4">
      <c r="A4" s="4" t="inlineStr">
        <is>
          <t>Net loss before allocation to noncontrolling interest</t>
        </is>
      </c>
      <c r="B4" s="5" t="n">
        <v>-37903</v>
      </c>
      <c r="C4" s="5" t="n">
        <v>-12088</v>
      </c>
      <c r="D4" s="5" t="n">
        <v>-73261</v>
      </c>
      <c r="E4" s="5" t="n">
        <v>-24405</v>
      </c>
    </row>
    <row r="5">
      <c r="A5" s="3" t="inlineStr">
        <is>
          <t>Adjustments to reconcile net loss before noncontrolling interest to cash used in operating activities:</t>
        </is>
      </c>
    </row>
    <row r="6">
      <c r="A6" s="4" t="inlineStr">
        <is>
          <t>Depreciation</t>
        </is>
      </c>
      <c r="B6" s="6" t="n">
        <v>1046</v>
      </c>
      <c r="C6" s="6" t="n">
        <v>557</v>
      </c>
      <c r="D6" s="6" t="n">
        <v>2689</v>
      </c>
      <c r="E6" s="6" t="n">
        <v>670</v>
      </c>
    </row>
    <row r="7">
      <c r="A7" s="4" t="inlineStr">
        <is>
          <t>Amortization of intangible assets</t>
        </is>
      </c>
      <c r="B7" s="6" t="n">
        <v>54</v>
      </c>
      <c r="C7" s="6" t="n">
        <v>57</v>
      </c>
      <c r="D7" s="6" t="n">
        <v>224</v>
      </c>
      <c r="E7" s="6" t="n">
        <v>217</v>
      </c>
    </row>
    <row r="8">
      <c r="A8" s="4" t="inlineStr">
        <is>
          <t>(Gain) loss on remeasurement of warrant liabilities</t>
        </is>
      </c>
      <c r="B8" s="6" t="n">
        <v>5482</v>
      </c>
      <c r="C8" s="4" t="inlineStr">
        <is>
          <t xml:space="preserve"> </t>
        </is>
      </c>
      <c r="D8" s="6" t="n">
        <v>-15766</v>
      </c>
      <c r="E8" s="4" t="inlineStr">
        <is>
          <t xml:space="preserve"> </t>
        </is>
      </c>
    </row>
    <row r="9">
      <c r="A9" s="4" t="inlineStr">
        <is>
          <t>Non-cash lease expense</t>
        </is>
      </c>
      <c r="B9" s="6" t="n">
        <v>170</v>
      </c>
      <c r="C9" s="6" t="n">
        <v>100</v>
      </c>
      <c r="D9" s="6" t="n">
        <v>574</v>
      </c>
      <c r="E9" s="6" t="n">
        <v>219</v>
      </c>
    </row>
    <row r="10">
      <c r="A10" s="4" t="inlineStr">
        <is>
          <t>Stock-based compensation</t>
        </is>
      </c>
      <c r="B10" s="6" t="n">
        <v>2254</v>
      </c>
      <c r="C10" s="6" t="n">
        <v>356</v>
      </c>
      <c r="D10" s="6" t="n">
        <v>3736</v>
      </c>
      <c r="E10" s="6" t="n">
        <v>283</v>
      </c>
    </row>
    <row r="11">
      <c r="A11" s="3" t="inlineStr">
        <is>
          <t>Changes in operating assets and liabilities:</t>
        </is>
      </c>
    </row>
    <row r="12">
      <c r="A12" s="4" t="inlineStr">
        <is>
          <t>Accounts receivable</t>
        </is>
      </c>
      <c r="B12" s="6" t="n">
        <v>-470</v>
      </c>
      <c r="C12" s="6" t="n">
        <v>942</v>
      </c>
      <c r="D12" s="6" t="n">
        <v>-220</v>
      </c>
      <c r="E12" s="6" t="n">
        <v>-1568</v>
      </c>
    </row>
    <row r="13">
      <c r="A13" s="4" t="inlineStr">
        <is>
          <t>Prepaid expenses and other current assets</t>
        </is>
      </c>
      <c r="B13" s="6" t="n">
        <v>-6838</v>
      </c>
      <c r="C13" s="6" t="n">
        <v>100</v>
      </c>
      <c r="D13" s="6" t="n">
        <v>-4216</v>
      </c>
      <c r="E13" s="6" t="n">
        <v>-1485</v>
      </c>
    </row>
    <row r="14">
      <c r="A14" s="4" t="inlineStr">
        <is>
          <t>Inventory</t>
        </is>
      </c>
      <c r="B14" s="6" t="n">
        <v>-457</v>
      </c>
      <c r="C14" s="6" t="n">
        <v>-443</v>
      </c>
      <c r="D14" s="6" t="n">
        <v>1039</v>
      </c>
      <c r="E14" s="6" t="n">
        <v>-2236</v>
      </c>
    </row>
    <row r="15">
      <c r="A15" s="4" t="inlineStr">
        <is>
          <t>Accounts payable and accrued expenses</t>
        </is>
      </c>
      <c r="B15" s="6" t="n">
        <v>2684</v>
      </c>
      <c r="C15" s="6" t="n">
        <v>1273</v>
      </c>
      <c r="D15" s="6" t="n">
        <v>2091</v>
      </c>
      <c r="E15" s="6" t="n">
        <v>3476</v>
      </c>
    </row>
    <row r="16">
      <c r="A16" s="4" t="inlineStr">
        <is>
          <t>Operating lease liabilities</t>
        </is>
      </c>
      <c r="B16" s="6" t="n">
        <v>-112</v>
      </c>
      <c r="C16" s="6" t="n">
        <v>-94</v>
      </c>
      <c r="D16" s="6" t="n">
        <v>-398</v>
      </c>
      <c r="E16" s="6" t="n">
        <v>-219</v>
      </c>
    </row>
    <row r="17">
      <c r="A17" s="4" t="inlineStr">
        <is>
          <t>Deferred revenue</t>
        </is>
      </c>
      <c r="B17" s="6" t="n">
        <v>1333</v>
      </c>
      <c r="C17" s="6" t="n">
        <v>725</v>
      </c>
      <c r="D17" s="6" t="n">
        <v>3572</v>
      </c>
      <c r="E17" s="6" t="n">
        <v>2235</v>
      </c>
    </row>
    <row r="18">
      <c r="A18" s="4" t="inlineStr">
        <is>
          <t>Other assets and liabilities</t>
        </is>
      </c>
      <c r="B18" s="6" t="n">
        <v>-14751</v>
      </c>
      <c r="C18" s="6" t="n">
        <v>-12</v>
      </c>
      <c r="D18" s="6" t="n">
        <v>-159</v>
      </c>
      <c r="E18" s="6" t="n">
        <v>6</v>
      </c>
    </row>
    <row r="19">
      <c r="A19" s="4" t="inlineStr">
        <is>
          <t>Net cash used in operating activities</t>
        </is>
      </c>
      <c r="B19" s="6" t="n">
        <v>-47508</v>
      </c>
      <c r="C19" s="6" t="n">
        <v>-8527</v>
      </c>
      <c r="D19" s="6" t="n">
        <v>-80095</v>
      </c>
      <c r="E19" s="6" t="n">
        <v>-22807</v>
      </c>
    </row>
    <row r="20">
      <c r="A20" s="3" t="inlineStr">
        <is>
          <t>Cash flows from investing activities:</t>
        </is>
      </c>
    </row>
    <row r="21">
      <c r="A21" s="4" t="inlineStr">
        <is>
          <t>Purchase of property and equipment</t>
        </is>
      </c>
      <c r="B21" s="6" t="n">
        <v>-4660</v>
      </c>
      <c r="C21" s="6" t="n">
        <v>-2728</v>
      </c>
      <c r="D21" s="6" t="n">
        <v>-15080</v>
      </c>
      <c r="E21" s="6" t="n">
        <v>-8123</v>
      </c>
    </row>
    <row r="22">
      <c r="A22" s="4" t="inlineStr">
        <is>
          <t>BlueWalker 3 satellite - construction in process</t>
        </is>
      </c>
      <c r="B22" s="6" t="n">
        <v>-16907</v>
      </c>
      <c r="C22" s="6" t="n">
        <v>-8695</v>
      </c>
      <c r="D22" s="6" t="n">
        <v>-39712</v>
      </c>
      <c r="E22" s="6" t="n">
        <v>-22258</v>
      </c>
    </row>
    <row r="23">
      <c r="A23" s="4" t="inlineStr">
        <is>
          <t>Net cash used in investing activities</t>
        </is>
      </c>
      <c r="B23" s="6" t="n">
        <v>-21567</v>
      </c>
      <c r="C23" s="6" t="n">
        <v>-11423</v>
      </c>
      <c r="D23" s="6" t="n">
        <v>-54792</v>
      </c>
      <c r="E23" s="6" t="n">
        <v>-30404</v>
      </c>
    </row>
    <row r="24">
      <c r="A24" s="3" t="inlineStr">
        <is>
          <t>Cash flows from financing activities:</t>
        </is>
      </c>
    </row>
    <row r="25">
      <c r="A25" s="4" t="inlineStr">
        <is>
          <t>Direct costs incurred for the Business Combination</t>
        </is>
      </c>
      <c r="B25" s="4" t="inlineStr">
        <is>
          <t xml:space="preserve"> </t>
        </is>
      </c>
      <c r="C25" s="6" t="n">
        <v>-595</v>
      </c>
      <c r="D25" s="6" t="n">
        <v>-39542</v>
      </c>
      <c r="E25" s="6" t="n">
        <v>-775</v>
      </c>
    </row>
    <row r="26">
      <c r="A26" s="4" t="inlineStr">
        <is>
          <t>Proceeds from warrant exercises</t>
        </is>
      </c>
      <c r="B26" s="6" t="n">
        <v>33</v>
      </c>
      <c r="C26" s="4" t="inlineStr">
        <is>
          <t xml:space="preserve"> </t>
        </is>
      </c>
      <c r="D26" s="6" t="n">
        <v>14</v>
      </c>
      <c r="E26" s="4" t="inlineStr">
        <is>
          <t xml:space="preserve"> </t>
        </is>
      </c>
    </row>
    <row r="27">
      <c r="A27" s="4" t="inlineStr">
        <is>
          <t>Proceeds from debt</t>
        </is>
      </c>
      <c r="B27" s="6" t="n">
        <v>97</v>
      </c>
      <c r="C27" s="4" t="inlineStr">
        <is>
          <t xml:space="preserve"> </t>
        </is>
      </c>
      <c r="D27" s="6" t="n">
        <v>49</v>
      </c>
      <c r="E27" s="4" t="inlineStr">
        <is>
          <t xml:space="preserve"> </t>
        </is>
      </c>
    </row>
    <row r="28">
      <c r="A28" s="4" t="inlineStr">
        <is>
          <t>Net cash provided by financing activities</t>
        </is>
      </c>
      <c r="B28" s="6" t="n">
        <v>130</v>
      </c>
      <c r="C28" s="6" t="n">
        <v>-595</v>
      </c>
      <c r="D28" s="6" t="n">
        <v>416941</v>
      </c>
      <c r="E28" s="6" t="n">
        <v>69663</v>
      </c>
    </row>
    <row r="29">
      <c r="A29" s="4" t="inlineStr">
        <is>
          <t>Effect of exchange rate changes on cash, cash equivalents and restricted cash</t>
        </is>
      </c>
      <c r="B29" s="6" t="n">
        <v>-482</v>
      </c>
      <c r="C29" s="6" t="n">
        <v>-19</v>
      </c>
      <c r="D29" s="6" t="n">
        <v>-294</v>
      </c>
      <c r="E29" s="6" t="n">
        <v>-173</v>
      </c>
    </row>
    <row r="30">
      <c r="A30" s="4" t="inlineStr">
        <is>
          <t>Net increase in cash, cash equivalents and restricted cash</t>
        </is>
      </c>
      <c r="B30" s="6" t="n">
        <v>-69427</v>
      </c>
      <c r="C30" s="6" t="n">
        <v>-20564</v>
      </c>
      <c r="D30" s="6" t="n">
        <v>281760</v>
      </c>
      <c r="E30" s="6" t="n">
        <v>16279</v>
      </c>
    </row>
    <row r="31">
      <c r="A31" s="4" t="inlineStr">
        <is>
          <t>Cash, cash equivalents and restricted cash, beginning of period</t>
        </is>
      </c>
      <c r="B31" s="6" t="n">
        <v>324537</v>
      </c>
      <c r="C31" s="6" t="n">
        <v>42777</v>
      </c>
      <c r="D31" s="6" t="n">
        <v>42777</v>
      </c>
      <c r="E31" s="6" t="n">
        <v>26498</v>
      </c>
    </row>
    <row r="32">
      <c r="A32" s="4" t="inlineStr">
        <is>
          <t>Cash, cash equivalents and restricted cash, end of period</t>
        </is>
      </c>
      <c r="B32" s="6" t="n">
        <v>255110</v>
      </c>
      <c r="C32" s="6" t="n">
        <v>22213</v>
      </c>
      <c r="D32" s="6" t="n">
        <v>324537</v>
      </c>
      <c r="E32" s="6" t="n">
        <v>42777</v>
      </c>
    </row>
    <row r="33">
      <c r="A33" s="3" t="inlineStr">
        <is>
          <t>Non-cash transactions:</t>
        </is>
      </c>
    </row>
    <row r="34">
      <c r="A34" s="4" t="inlineStr">
        <is>
          <t>Purchases of construction in process in accounts payable</t>
        </is>
      </c>
      <c r="B34" s="6" t="n">
        <v>1483</v>
      </c>
      <c r="C34" s="6" t="n">
        <v>3263</v>
      </c>
      <c r="D34" s="6" t="n">
        <v>3265</v>
      </c>
      <c r="E34" s="6" t="n">
        <v>2615</v>
      </c>
    </row>
    <row r="35">
      <c r="A35" s="4" t="inlineStr">
        <is>
          <t>Purchases of property and equipment in accounts payable</t>
        </is>
      </c>
      <c r="B35" s="6" t="n">
        <v>1661</v>
      </c>
      <c r="C35" s="6" t="n">
        <v>362</v>
      </c>
      <c r="D35" s="6" t="n">
        <v>1429</v>
      </c>
      <c r="E35" s="6" t="n">
        <v>794</v>
      </c>
    </row>
    <row r="36">
      <c r="A36" s="4" t="inlineStr">
        <is>
          <t>Right-of-use assets obtained in exchange for operating lease liabilities</t>
        </is>
      </c>
      <c r="B36" s="5" t="n">
        <v>191</v>
      </c>
      <c r="C36" s="4" t="inlineStr">
        <is>
          <t xml:space="preserve"> </t>
        </is>
      </c>
      <c r="D36" s="6" t="n">
        <v>1557</v>
      </c>
      <c r="E36" s="6" t="n">
        <v>734</v>
      </c>
    </row>
    <row r="37">
      <c r="A37" s="4" t="inlineStr">
        <is>
          <t>Purchase of intangible asset</t>
        </is>
      </c>
      <c r="D37" s="4" t="inlineStr">
        <is>
          <t xml:space="preserve"> </t>
        </is>
      </c>
      <c r="E37" s="6" t="n">
        <v>-23</v>
      </c>
    </row>
    <row r="38">
      <c r="A38" s="4" t="inlineStr">
        <is>
          <t>Proceeds from Business Combination</t>
        </is>
      </c>
      <c r="D38" s="6" t="n">
        <v>456420</v>
      </c>
      <c r="E38" s="4" t="inlineStr">
        <is>
          <t xml:space="preserve"> </t>
        </is>
      </c>
    </row>
    <row r="39">
      <c r="A39" s="4" t="inlineStr">
        <is>
          <t>Repayment for founder bridge loan</t>
        </is>
      </c>
      <c r="D39" s="4" t="inlineStr">
        <is>
          <t xml:space="preserve"> </t>
        </is>
      </c>
      <c r="E39" s="6" t="n">
        <v>-1750</v>
      </c>
    </row>
    <row r="40">
      <c r="A40" s="4" t="inlineStr">
        <is>
          <t>Proceeds from issuance of Series B Preferred Stock</t>
        </is>
      </c>
      <c r="D40" s="4" t="inlineStr">
        <is>
          <t xml:space="preserve"> </t>
        </is>
      </c>
      <c r="E40" s="6" t="n">
        <v>79833</v>
      </c>
    </row>
    <row r="41">
      <c r="A41" s="4" t="inlineStr">
        <is>
          <t>Issuance costs from issuance of Series B Preferred Stock</t>
        </is>
      </c>
      <c r="D41" s="4" t="inlineStr">
        <is>
          <t xml:space="preserve"> </t>
        </is>
      </c>
      <c r="E41" s="6" t="n">
        <v>-7745</v>
      </c>
    </row>
    <row r="42">
      <c r="A42" s="4" t="inlineStr">
        <is>
          <t>Proceeds from promissory note with common shareholder</t>
        </is>
      </c>
      <c r="D42" s="4" t="inlineStr">
        <is>
          <t xml:space="preserve"> </t>
        </is>
      </c>
      <c r="E42" s="6" t="n">
        <v>100</v>
      </c>
    </row>
    <row r="43">
      <c r="A43" s="4" t="inlineStr">
        <is>
          <t>Right-of-use assets obtained in exchange for operating lease liabilities as of January 1, 2020 upon adoption of ASC 842</t>
        </is>
      </c>
      <c r="D43" s="4" t="inlineStr">
        <is>
          <t xml:space="preserve"> </t>
        </is>
      </c>
      <c r="E43" s="6" t="n">
        <v>6472</v>
      </c>
    </row>
    <row r="44">
      <c r="A44" s="4" t="inlineStr">
        <is>
          <t>Purchases of property and equipment using proceeds from long-term debt</t>
        </is>
      </c>
      <c r="D44" s="6" t="n">
        <v>5000</v>
      </c>
      <c r="E44" s="4" t="inlineStr">
        <is>
          <t xml:space="preserve"> </t>
        </is>
      </c>
    </row>
    <row r="45">
      <c r="A45" s="4" t="inlineStr">
        <is>
          <t>Interest</t>
        </is>
      </c>
      <c r="D45" s="6" t="n">
        <v>13</v>
      </c>
      <c r="E45" s="6" t="n">
        <v>25</v>
      </c>
    </row>
    <row r="46">
      <c r="A46" s="4" t="inlineStr">
        <is>
          <t>Income taxes, net</t>
        </is>
      </c>
      <c r="D46" s="5" t="n">
        <v>186</v>
      </c>
      <c r="E46" s="5" t="n">
        <v>134</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and Other Current Liabilities (Details) - USD ($) $ in Thousands</t>
        </is>
      </c>
      <c r="B1" s="2" t="inlineStr">
        <is>
          <t>Dec. 31, 2021</t>
        </is>
      </c>
      <c r="C1" s="2" t="inlineStr">
        <is>
          <t>Dec. 31, 2020</t>
        </is>
      </c>
    </row>
    <row r="2">
      <c r="A2" s="3" t="inlineStr">
        <is>
          <t>Payables and Accruals [Abstract]</t>
        </is>
      </c>
    </row>
    <row r="3">
      <c r="A3" s="4" t="inlineStr">
        <is>
          <t>Accrued payroll liabilities</t>
        </is>
      </c>
      <c r="B3" s="5" t="n">
        <v>2983</v>
      </c>
      <c r="C3" s="5" t="n">
        <v>1198</v>
      </c>
    </row>
    <row r="4">
      <c r="A4" s="4" t="inlineStr">
        <is>
          <t>Accrued research and development</t>
        </is>
      </c>
      <c r="B4" s="6" t="n">
        <v>1496</v>
      </c>
      <c r="C4" s="6" t="n">
        <v>300</v>
      </c>
    </row>
    <row r="5">
      <c r="A5" s="4" t="inlineStr">
        <is>
          <t>Accrued construction in progress (BlueWalker 3 satellite)</t>
        </is>
      </c>
      <c r="B5" s="6" t="n">
        <v>1260</v>
      </c>
      <c r="C5" s="6" t="n">
        <v>1604</v>
      </c>
    </row>
    <row r="6">
      <c r="A6" s="4" t="inlineStr">
        <is>
          <t>Accrued professional services</t>
        </is>
      </c>
      <c r="B6" s="6" t="n">
        <v>606</v>
      </c>
      <c r="C6" s="6" t="n">
        <v>320</v>
      </c>
    </row>
    <row r="7">
      <c r="A7" s="4" t="inlineStr">
        <is>
          <t>Accrued taxes payable</t>
        </is>
      </c>
      <c r="B7" s="6" t="n">
        <v>180</v>
      </c>
      <c r="C7" s="6" t="n">
        <v>34</v>
      </c>
    </row>
    <row r="8">
      <c r="A8" s="4" t="inlineStr">
        <is>
          <t>Accrued leasehold improvements</t>
        </is>
      </c>
      <c r="B8" s="4" t="inlineStr">
        <is>
          <t xml:space="preserve"> </t>
        </is>
      </c>
      <c r="C8" s="6" t="n">
        <v>247</v>
      </c>
    </row>
    <row r="9">
      <c r="A9" s="4" t="inlineStr">
        <is>
          <t>Other</t>
        </is>
      </c>
      <c r="B9" s="6" t="n">
        <v>944</v>
      </c>
      <c r="C9" s="6" t="n">
        <v>519</v>
      </c>
    </row>
    <row r="10">
      <c r="A10" s="4" t="inlineStr">
        <is>
          <t>Total accrued expenses and other current liabilities</t>
        </is>
      </c>
      <c r="B10" s="5" t="n">
        <v>7469</v>
      </c>
      <c r="C10" s="5" t="n">
        <v>422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nnual Future Principal Payments Due on Term Loan (Details) - USD ($) $ in Thousands</t>
        </is>
      </c>
      <c r="B1" s="2" t="inlineStr">
        <is>
          <t>Mar. 31, 2022</t>
        </is>
      </c>
      <c r="C1" s="2" t="inlineStr">
        <is>
          <t>Dec. 31, 2021</t>
        </is>
      </c>
    </row>
    <row r="2">
      <c r="A2" s="3" t="inlineStr">
        <is>
          <t>Payables and Accruals [Abstract]</t>
        </is>
      </c>
    </row>
    <row r="3">
      <c r="A3" s="4" t="inlineStr">
        <is>
          <t>2022</t>
        </is>
      </c>
      <c r="C3" s="4" t="inlineStr">
        <is>
          <t xml:space="preserve"> </t>
        </is>
      </c>
    </row>
    <row r="4">
      <c r="A4" s="4" t="inlineStr">
        <is>
          <t>2023</t>
        </is>
      </c>
      <c r="C4" s="6" t="n">
        <v>242</v>
      </c>
    </row>
    <row r="5">
      <c r="A5" s="4" t="inlineStr">
        <is>
          <t>2024</t>
        </is>
      </c>
      <c r="C5" s="6" t="n">
        <v>252</v>
      </c>
    </row>
    <row r="6">
      <c r="A6" s="4" t="inlineStr">
        <is>
          <t>2025</t>
        </is>
      </c>
      <c r="C6" s="6" t="n">
        <v>263</v>
      </c>
    </row>
    <row r="7">
      <c r="A7" s="4" t="inlineStr">
        <is>
          <t>2026</t>
        </is>
      </c>
      <c r="C7" s="6" t="n">
        <v>274</v>
      </c>
    </row>
    <row r="8">
      <c r="A8" s="4" t="inlineStr">
        <is>
          <t>Thereafter</t>
        </is>
      </c>
      <c r="C8" s="6" t="n">
        <v>3969</v>
      </c>
    </row>
    <row r="9">
      <c r="A9" s="4" t="inlineStr">
        <is>
          <t>Total principal</t>
        </is>
      </c>
      <c r="B9" s="5" t="n">
        <v>100</v>
      </c>
      <c r="C9" s="5" t="n">
        <v>5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Schedule of Option Award Estimated Using a Black-Scholes Option-pricing Model Assumptions (Details)</t>
        </is>
      </c>
      <c r="B1" s="2" t="inlineStr">
        <is>
          <t>12 Months Ended</t>
        </is>
      </c>
    </row>
    <row r="2">
      <c r="B2" s="2" t="inlineStr">
        <is>
          <t>Dec. 31, 2021$ / shares</t>
        </is>
      </c>
    </row>
    <row r="3">
      <c r="A3" s="3" t="inlineStr">
        <is>
          <t>Share-Based Compensation Arrangement by Share-Based Payment Award [Line Items]</t>
        </is>
      </c>
    </row>
    <row r="4">
      <c r="A4" s="4" t="inlineStr">
        <is>
          <t>Exercise price</t>
        </is>
      </c>
      <c r="B4" s="5" t="n">
        <v>10</v>
      </c>
    </row>
    <row r="5">
      <c r="A5" s="4" t="inlineStr">
        <is>
          <t>Fair market value</t>
        </is>
      </c>
      <c r="B5" s="8" t="n">
        <v>4.15</v>
      </c>
    </row>
    <row r="6">
      <c r="A6" s="4" t="inlineStr">
        <is>
          <t>Expected dividend yield</t>
        </is>
      </c>
      <c r="B6" s="4" t="inlineStr">
        <is>
          <t>0.00%</t>
        </is>
      </c>
    </row>
    <row r="7">
      <c r="A7" s="4" t="inlineStr">
        <is>
          <t>Expected term (in years)</t>
        </is>
      </c>
      <c r="B7" s="4" t="inlineStr">
        <is>
          <t>6 years 3 months 18 days</t>
        </is>
      </c>
    </row>
    <row r="8">
      <c r="A8" s="4" t="inlineStr">
        <is>
          <t>Expected volatility</t>
        </is>
      </c>
      <c r="B8" s="4" t="inlineStr">
        <is>
          <t>42.24%</t>
        </is>
      </c>
    </row>
    <row r="9">
      <c r="A9" s="4" t="inlineStr">
        <is>
          <t>Weighted-average risk-free rate</t>
        </is>
      </c>
      <c r="B9" s="4" t="inlineStr">
        <is>
          <t>0.55%</t>
        </is>
      </c>
    </row>
    <row r="10">
      <c r="A10" s="4" t="inlineStr">
        <is>
          <t>Share-Based Payment Arrangement, Option [Member]</t>
        </is>
      </c>
    </row>
    <row r="11">
      <c r="A11" s="3" t="inlineStr">
        <is>
          <t>Share-Based Compensation Arrangement by Share-Based Payment Award [Line Items]</t>
        </is>
      </c>
    </row>
    <row r="12">
      <c r="A12" s="4" t="inlineStr">
        <is>
          <t>Exercise price</t>
        </is>
      </c>
      <c r="B12" s="8" t="n">
        <v>10.35</v>
      </c>
    </row>
    <row r="13">
      <c r="A13" s="4" t="inlineStr">
        <is>
          <t>Fair market value</t>
        </is>
      </c>
      <c r="B13" s="8" t="n">
        <v>4.4</v>
      </c>
    </row>
    <row r="14">
      <c r="A14" s="4" t="inlineStr">
        <is>
          <t>Expected dividend yield</t>
        </is>
      </c>
      <c r="B14" s="4" t="inlineStr">
        <is>
          <t>0.00%</t>
        </is>
      </c>
    </row>
    <row r="15">
      <c r="A15" s="4" t="inlineStr">
        <is>
          <t>Expected term (in years)</t>
        </is>
      </c>
      <c r="B15" s="4" t="inlineStr">
        <is>
          <t>6 years 1 month 6 days</t>
        </is>
      </c>
    </row>
    <row r="16">
      <c r="A16" s="4" t="inlineStr">
        <is>
          <t>Expected volatility</t>
        </is>
      </c>
      <c r="B16" s="4" t="inlineStr">
        <is>
          <t>42.38%</t>
        </is>
      </c>
    </row>
    <row r="17">
      <c r="A17" s="4" t="inlineStr">
        <is>
          <t>Weighted-average risk-free rate</t>
        </is>
      </c>
      <c r="B17" s="4" t="inlineStr">
        <is>
          <t>1.11%</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Components of Loss Before Income Taxes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Payables and Accruals [Abstract]</t>
        </is>
      </c>
    </row>
    <row r="4">
      <c r="A4" s="4" t="inlineStr">
        <is>
          <t>United States</t>
        </is>
      </c>
      <c r="D4" s="5" t="n">
        <v>-70396</v>
      </c>
      <c r="E4" s="5" t="n">
        <v>-23077</v>
      </c>
    </row>
    <row r="5">
      <c r="A5" s="4" t="inlineStr">
        <is>
          <t>Foreign</t>
        </is>
      </c>
      <c r="D5" s="6" t="n">
        <v>-2534</v>
      </c>
      <c r="E5" s="6" t="n">
        <v>-1197</v>
      </c>
    </row>
    <row r="6">
      <c r="A6" s="4" t="inlineStr">
        <is>
          <t>Loss before income tax expense</t>
        </is>
      </c>
      <c r="B6" s="5" t="n">
        <v>-37799</v>
      </c>
      <c r="C6" s="5" t="n">
        <v>-12087</v>
      </c>
      <c r="D6" s="5" t="n">
        <v>-72930</v>
      </c>
      <c r="E6" s="5" t="n">
        <v>-24274</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Components of Income Tax Expense (Benefit)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Current:</t>
        </is>
      </c>
    </row>
    <row r="4">
      <c r="A4" s="4" t="inlineStr">
        <is>
          <t>Federal</t>
        </is>
      </c>
      <c r="D4" s="4" t="inlineStr">
        <is>
          <t xml:space="preserve"> </t>
        </is>
      </c>
      <c r="E4" s="4" t="inlineStr">
        <is>
          <t xml:space="preserve"> </t>
        </is>
      </c>
    </row>
    <row r="5">
      <c r="A5" s="4" t="inlineStr">
        <is>
          <t>State</t>
        </is>
      </c>
      <c r="D5" s="4" t="inlineStr">
        <is>
          <t xml:space="preserve"> </t>
        </is>
      </c>
      <c r="E5" s="4" t="inlineStr">
        <is>
          <t xml:space="preserve"> </t>
        </is>
      </c>
    </row>
    <row r="6">
      <c r="A6" s="4" t="inlineStr">
        <is>
          <t>Foreign</t>
        </is>
      </c>
      <c r="D6" s="6" t="n">
        <v>331</v>
      </c>
      <c r="E6" s="6" t="n">
        <v>131</v>
      </c>
    </row>
    <row r="7">
      <c r="A7" s="4" t="inlineStr">
        <is>
          <t>Total current</t>
        </is>
      </c>
      <c r="D7" s="6" t="n">
        <v>331</v>
      </c>
      <c r="E7" s="6" t="n">
        <v>131</v>
      </c>
    </row>
    <row r="8">
      <c r="A8" s="3" t="inlineStr">
        <is>
          <t>Deferred:</t>
        </is>
      </c>
    </row>
    <row r="9">
      <c r="A9" s="4" t="inlineStr">
        <is>
          <t>Federal</t>
        </is>
      </c>
      <c r="D9" s="4" t="inlineStr">
        <is>
          <t xml:space="preserve"> </t>
        </is>
      </c>
      <c r="E9" s="4" t="inlineStr">
        <is>
          <t xml:space="preserve"> </t>
        </is>
      </c>
    </row>
    <row r="10">
      <c r="A10" s="4" t="inlineStr">
        <is>
          <t>State</t>
        </is>
      </c>
      <c r="D10" s="4" t="inlineStr">
        <is>
          <t xml:space="preserve"> </t>
        </is>
      </c>
      <c r="E10" s="4" t="inlineStr">
        <is>
          <t xml:space="preserve"> </t>
        </is>
      </c>
    </row>
    <row r="11">
      <c r="A11" s="4" t="inlineStr">
        <is>
          <t>Foreign</t>
        </is>
      </c>
      <c r="D11" s="4" t="inlineStr">
        <is>
          <t xml:space="preserve"> </t>
        </is>
      </c>
      <c r="E11" s="4" t="inlineStr">
        <is>
          <t xml:space="preserve"> </t>
        </is>
      </c>
    </row>
    <row r="12">
      <c r="A12" s="4" t="inlineStr">
        <is>
          <t>Total deferred</t>
        </is>
      </c>
      <c r="D12" s="4" t="inlineStr">
        <is>
          <t xml:space="preserve"> </t>
        </is>
      </c>
      <c r="E12" s="4" t="inlineStr">
        <is>
          <t xml:space="preserve"> </t>
        </is>
      </c>
    </row>
    <row r="13">
      <c r="A13" s="4" t="inlineStr">
        <is>
          <t>Total income tax provision</t>
        </is>
      </c>
      <c r="B13" s="5" t="n">
        <v>104</v>
      </c>
      <c r="C13" s="5" t="n">
        <v>1</v>
      </c>
      <c r="D13" s="5" t="n">
        <v>331</v>
      </c>
      <c r="E13" s="5" t="n">
        <v>13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Effective Income Tax Rate Reconciliation (Details)</t>
        </is>
      </c>
      <c r="B1" s="2" t="inlineStr">
        <is>
          <t>3 Months Ended</t>
        </is>
      </c>
      <c r="C1" s="2" t="inlineStr">
        <is>
          <t>12 Months Ended</t>
        </is>
      </c>
    </row>
    <row r="2">
      <c r="B2" s="2" t="inlineStr">
        <is>
          <t>Mar. 31, 2022</t>
        </is>
      </c>
      <c r="C2" s="2" t="inlineStr">
        <is>
          <t>Dec. 31, 2021</t>
        </is>
      </c>
      <c r="D2" s="2" t="inlineStr">
        <is>
          <t>Dec. 31, 2020</t>
        </is>
      </c>
    </row>
    <row r="3">
      <c r="A3" s="3" t="inlineStr">
        <is>
          <t>Payables and Accruals [Abstract]</t>
        </is>
      </c>
    </row>
    <row r="4">
      <c r="A4" s="4" t="inlineStr">
        <is>
          <t>Statutory U.S. federal income tax rate</t>
        </is>
      </c>
      <c r="B4" s="4" t="inlineStr">
        <is>
          <t>21.00%</t>
        </is>
      </c>
      <c r="C4" s="4" t="inlineStr">
        <is>
          <t>21.00%</t>
        </is>
      </c>
      <c r="D4" s="4" t="inlineStr">
        <is>
          <t>21.00%</t>
        </is>
      </c>
    </row>
    <row r="5">
      <c r="A5" s="4" t="inlineStr">
        <is>
          <t>Income (loss) attributable to noncontrolling interest and non taxable income (loss)</t>
        </is>
      </c>
      <c r="C5" s="4" t="inlineStr">
        <is>
          <t>(19.00%)</t>
        </is>
      </c>
      <c r="D5" s="4" t="inlineStr">
        <is>
          <t>(22.00%)</t>
        </is>
      </c>
    </row>
    <row r="6">
      <c r="A6" s="4" t="inlineStr">
        <is>
          <t>Changes in fair value of warrant liabilities</t>
        </is>
      </c>
      <c r="C6" s="4" t="inlineStr">
        <is>
          <t>5.00%</t>
        </is>
      </c>
      <c r="D6" s="4" t="inlineStr">
        <is>
          <t xml:space="preserve"> </t>
        </is>
      </c>
    </row>
    <row r="7">
      <c r="A7" s="4" t="inlineStr">
        <is>
          <t>Change in valuation allowance</t>
        </is>
      </c>
      <c r="C7" s="4" t="inlineStr">
        <is>
          <t>(99.00%)</t>
        </is>
      </c>
      <c r="D7" s="4" t="inlineStr">
        <is>
          <t xml:space="preserve"> </t>
        </is>
      </c>
    </row>
    <row r="8">
      <c r="A8" s="4" t="inlineStr">
        <is>
          <t>Business Combination</t>
        </is>
      </c>
      <c r="C8" s="4" t="inlineStr">
        <is>
          <t>89.00%</t>
        </is>
      </c>
      <c r="D8" s="4" t="inlineStr">
        <is>
          <t xml:space="preserve"> </t>
        </is>
      </c>
    </row>
    <row r="9">
      <c r="A9" s="4" t="inlineStr">
        <is>
          <t>Other</t>
        </is>
      </c>
      <c r="C9" s="4" t="inlineStr">
        <is>
          <t>3.00%</t>
        </is>
      </c>
      <c r="D9" s="4" t="inlineStr">
        <is>
          <t xml:space="preserve"> </t>
        </is>
      </c>
    </row>
    <row r="10">
      <c r="A10" s="4" t="inlineStr">
        <is>
          <t>Effective income tax rate</t>
        </is>
      </c>
      <c r="C10" s="4" t="inlineStr">
        <is>
          <t>0.00%</t>
        </is>
      </c>
      <c r="D10" s="4" t="inlineStr">
        <is>
          <t>(1.00%)</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1</t>
        </is>
      </c>
      <c r="C1" s="2" t="inlineStr">
        <is>
          <t>Dec. 31, 2020</t>
        </is>
      </c>
    </row>
    <row r="2">
      <c r="A2" s="3" t="inlineStr">
        <is>
          <t>Deferred tax assets:</t>
        </is>
      </c>
    </row>
    <row r="3">
      <c r="A3" s="4" t="inlineStr">
        <is>
          <t>Net operating loss carryforwards</t>
        </is>
      </c>
      <c r="B3" s="5" t="n">
        <v>8212</v>
      </c>
      <c r="C3" s="5" t="n">
        <v>539</v>
      </c>
    </row>
    <row r="4">
      <c r="A4" s="4" t="inlineStr">
        <is>
          <t>Basis difference in the equity of AST LLC</t>
        </is>
      </c>
      <c r="B4" s="6" t="n">
        <v>62717</v>
      </c>
      <c r="C4" s="4" t="inlineStr">
        <is>
          <t xml:space="preserve"> </t>
        </is>
      </c>
    </row>
    <row r="5">
      <c r="A5" s="4" t="inlineStr">
        <is>
          <t>Other</t>
        </is>
      </c>
      <c r="B5" s="6" t="n">
        <v>1495</v>
      </c>
      <c r="C5" s="4" t="inlineStr">
        <is>
          <t xml:space="preserve"> </t>
        </is>
      </c>
    </row>
    <row r="6">
      <c r="A6" s="4" t="inlineStr">
        <is>
          <t>Total deferred tax assets</t>
        </is>
      </c>
      <c r="B6" s="6" t="n">
        <v>72425</v>
      </c>
      <c r="C6" s="4" t="inlineStr">
        <is>
          <t xml:space="preserve"> </t>
        </is>
      </c>
    </row>
    <row r="7">
      <c r="A7" s="4" t="inlineStr">
        <is>
          <t>Valuation allowance</t>
        </is>
      </c>
      <c r="B7" s="6" t="n">
        <v>-72425</v>
      </c>
      <c r="C7" s="6" t="n">
        <v>-539</v>
      </c>
    </row>
    <row r="8">
      <c r="A8" s="4" t="inlineStr">
        <is>
          <t>Net deferred tax assets</t>
        </is>
      </c>
      <c r="B8" s="4" t="inlineStr">
        <is>
          <t xml:space="preserve"> </t>
        </is>
      </c>
      <c r="C8"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21" customWidth="1" min="2" max="2"/>
  </cols>
  <sheetData>
    <row r="1">
      <c r="A1" s="1" t="inlineStr">
        <is>
          <t>Accrued Expenses (Details Narrative) $ in Millions</t>
        </is>
      </c>
      <c r="B1" s="2" t="inlineStr">
        <is>
          <t>12 Months Ended</t>
        </is>
      </c>
    </row>
    <row r="2">
      <c r="B2" s="2" t="inlineStr">
        <is>
          <t>Dec. 31, 2021USD ($)</t>
        </is>
      </c>
    </row>
    <row r="3">
      <c r="A3" s="3" t="inlineStr">
        <is>
          <t>Payables and Accruals [Abstract]</t>
        </is>
      </c>
    </row>
    <row r="4">
      <c r="A4" s="4" t="inlineStr">
        <is>
          <t>Purchase commitment amount</t>
        </is>
      </c>
      <c r="B4" s="5" t="n">
        <v>27</v>
      </c>
    </row>
    <row r="5">
      <c r="A5" s="4" t="inlineStr">
        <is>
          <t>Purchase commitment due in 2022</t>
        </is>
      </c>
      <c r="B5" s="15" t="n">
        <v>12.9</v>
      </c>
    </row>
    <row r="6">
      <c r="A6" s="4" t="inlineStr">
        <is>
          <t>Purchase commitment due in 2023</t>
        </is>
      </c>
      <c r="B6" s="9" t="n">
        <v>14.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Stockholders' Equity (Unaudited) (Parenthetical) - USD ($) $ in Thousands</t>
        </is>
      </c>
      <c r="B1" s="2" t="inlineStr">
        <is>
          <t>12 Months Ended</t>
        </is>
      </c>
    </row>
    <row r="2">
      <c r="B2" s="2" t="inlineStr">
        <is>
          <t>Dec. 31, 2021</t>
        </is>
      </c>
      <c r="C2" s="2" t="inlineStr">
        <is>
          <t>Dec. 31, 2020</t>
        </is>
      </c>
    </row>
    <row r="3">
      <c r="A3" s="3" t="inlineStr">
        <is>
          <t>Statement of Stockholders' Equity [Abstract]</t>
        </is>
      </c>
    </row>
    <row r="4">
      <c r="A4" s="4" t="inlineStr">
        <is>
          <t>Transaction costs</t>
        </is>
      </c>
      <c r="B4" s="5" t="n">
        <v>45700</v>
      </c>
    </row>
    <row r="5">
      <c r="A5" s="4" t="inlineStr">
        <is>
          <t>Debt issuance costs</t>
        </is>
      </c>
      <c r="C5" s="5" t="n">
        <v>595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Nature of Operations</t>
        </is>
      </c>
      <c r="B1" s="2" t="inlineStr">
        <is>
          <t>3 Months Ended</t>
        </is>
      </c>
      <c r="C1" s="2" t="inlineStr">
        <is>
          <t>12 Months Ended</t>
        </is>
      </c>
    </row>
    <row r="2">
      <c r="B2" s="2" t="inlineStr">
        <is>
          <t>Mar. 31, 2022</t>
        </is>
      </c>
      <c r="C2" s="2" t="inlineStr">
        <is>
          <t>Dec. 31, 2021</t>
        </is>
      </c>
    </row>
    <row r="3">
      <c r="A3" s="3" t="inlineStr">
        <is>
          <t>Organization, Consolidation and Presentation of Financial Statements [Abstract]</t>
        </is>
      </c>
    </row>
    <row r="4">
      <c r="A4" s="4" t="inlineStr">
        <is>
          <t>Organization and Nature of Operations</t>
        </is>
      </c>
      <c r="B4" s="4" t="inlineStr">
        <is>
          <t xml:space="preserve">1.
Organization and Nature of Operations AST
SpaceMobile, Inc., collectively with its subsidiaries (“SpaceMobile” or the “Company”), is an innovative satellite
designer and manufacturer. The Company is currently in the process of assembling, integrating, and testing its BlueWalker 3 (“BW3”)
test satellite. In addition, the Company is in the design, development, and procurement process for the constellation of BlueBird (“BB”)
satellites in advance of manufacturing and launching the first space based global cellular broadband network distributed through a constellation
of Low Earth Orbit satellites. Once deployed and operational, the BB satellites are designed to provide connectivity directly to standard/unmodified
cellular phones or any 2G/3G/4G LTE and 5G enabled device (the “SpaceMobile Service”). At that point, the Company intends
to offer the SpaceMobile Service to cellular subscribers and others through wholesale commercial roaming agreements with cellular service
providers on a global basis. The Company operates from six locations that include its corporate headquarters and 185,000 square foot
satellite assembly, integrating and testing facilities in Midland, Texas, and engineering and development centers in Maryland, Spain,
the United Kingdom, and Israel. In addition, its 51% owned and controlled subsidiary, NanoAvionika UAB (“Nano”), is located
in Lithuania. On
April 6, 2021 (the “Closing Date”), the Company completed a business combination (the “Business Combination”)
pursuant to that certain equity purchase agreement, dated as of December 15, 2020 (the “Equity Purchase Agreement”), by and
among AST &amp; Science, LLC (“AST LLC”), New Providence Acquisition Corp. (“NPA”), the existing equity holders
of AST LLC (“Existing Equityholders”), New Providence Acquisition Management LLC (“Sponsor”), and Mr. Abel Avellan,
as representative of the Existing Equityholders. Immediately, upon the completion of the Business Combination, NPA was renamed AST SpaceMobile,
Inc. and AST LLC became a subsidiary of the Company. The Business Combination is documented in greater detail in Note 3. Following
the consummation of the Business Combination (the “Closing”), the combined company is organized in an “Up-C”
structure in which the business of AST LLC and its subsidiaries is held by SpaceMobile and continues to operate through the subsidiaries
of AST LLC, and in which SpaceMobile’s only direct assets consist of equity interests in AST LLC. The Company’s common stock
and warrants are listed on the Nasdaq Capital Market under the symbols “ASTS” and “ASTSW”, respectively. As the
managing member of AST LLC, SpaceMobile has full, exclusive and complete discretion to manage and control the business of AST LLC and
to take all action it deems necessary, appropriate, advisable, incidental, or convenient to accomplish the purposes of AST LLC and, accordingly,
the financial statements are being prepared on a consolidated basis with SpaceMobile. The
Company is an “emerging growth company,” as defined in Section 2(a) of the Securities Act of 1933, as amended (the “Securities
Act”), as modified by the Jumpstart Our Business Startups Act of 2012 (the “JOBS Act”), and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the Company’s periodic reports and proxy
statements, and exemptions from the requirements of holding a non-binding advisory vote on executive compensation and stockholder approval
of any golden parachute payments not previously approved. </t>
        </is>
      </c>
      <c r="C4" s="4" t="inlineStr">
        <is>
          <t xml:space="preserve">1.
Organization and Nature of Operations AST
SpaceMobile, Inc., collectively with its subsidiaries (“SpaceMobile” or the “Company”), is an innovative satellite
designer and manufacturer. The Company is currently in the process of assembling, integrating, and testing its BlueWalker 3 (“BW3”)
test satellite. In addition, the Company is in the design, development, and procurement process for the constellation of BlueBird (“BB”)
satellites in advance of manufacturing and launching the first space-based global cellular broadband network distributed through a constellation
of Low Earth Orbit Satellites. Once deployed and operational, the BB satellites is designed to provide connectivity directly to standard/unmodified
cellular phones or any 2G/3G/4G LTE and 5G enabled device (the “SpaceMobile Service”). At that point, the Company intends
to offer the SpaceMobile Service to cellular subscribers and others through wholesale commercial roaming agreements with cellular service
providers on a global basis. The Company operates from six locations that include its corporate headquarters and 185,000 square foot
satellite assembly, integrating and testing facilities in Midland, Texas, and engineering and development centers in Maryland, Spain,
the United Kingdom, and Israel. In addition, its 51% owned and controlled subsidiary, NanoAvionika UAB (“Nano”), is located
in Lithuania. On
April 6, 2021 (the “Closing Date”), the Company completed a business combination (the “Business Combination”)
pursuant to that certain equity purchase agreement, dated as of December 15, 2020 (the “Equity Purchase Agreement”), by and
among AST &amp; Science, LLC (“AST LLC”), New Providence Acquisition Corp. (“NPA”), the existing equityholders
of AST LLC (“Existing Equityholders”), New Providence Acquisition Management LLC (“Sponsor”), and Mr. Abel Avellan,
as representative of the Existing Equityholders. Immediately, upon the completion of the Business Combination, NPA was renamed AST SpaceMobile,
Inc. and AST LLC became a subsidiary of the Company. The Business Combination is documented in greater detail in Note 3. Following
the consummation of the Business Combination (the “Closing”), the combined company is organized in an “Up-C”
structure in which the business of AST LLC and its subsidiaries is held by SpaceMobile and continues to operate through the subsidiaries
of AST LLC, and in which SpaceMobile’s only direct assets consist of equity interests in AST LLC. The Company’s common stock
and warrants are listed on The Nasdaq Capital Market under the symbols “ASTS” and “ASTSW”, respectively.
As the Managing Member of AST LLC, SpaceMobile has full, exclusive and complete discretion to manage and control the business of AST
LLC and to take all action it deems necessary, appropriate, advisable, incidental, or convenient to accomplish the purposes of AST LLC
and, accordingly, the financial statements are being prepared on a consolidated basis with SpaceMobile. The
Company is an “emerging growth company,” as defined in Section 2(a) of the Securities Act of 1933, as amended (the “Securities
Act”), as modified by the Jumpstart Our Business Startups Act of 2012 (the “JOBS Act”), and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the Company’s periodic reports and proxy
statements, and exemptions from the requirements of holding a nonbinding advisory vote on executive compensation and stockholder approval
of any golden parachute payments not previously approv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1T00:16:44Z</dcterms:created>
  <dcterms:modified xmlns:dcterms="http://purl.org/dc/terms/" xmlns:xsi="http://www.w3.org/2001/XMLSchema-instance" xsi:type="dcterms:W3CDTF">2022-05-21T00:16:44Z</dcterms:modified>
</cp:coreProperties>
</file>